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ACQUISITION OF BEADELL RESOURCE"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MINERAL PROPERTIES, PLANT AND E" sheetId="14" state="visible" r:id="rId14"/>
    <sheet xmlns:r="http://schemas.openxmlformats.org/officeDocument/2006/relationships" name="EXPLORATION AND EVALUATION ASSE" sheetId="15" state="visible" r:id="rId15"/>
    <sheet xmlns:r="http://schemas.openxmlformats.org/officeDocument/2006/relationships" name="REIMBURSEMENT RIGHTS" sheetId="16" state="visible" r:id="rId16"/>
    <sheet xmlns:r="http://schemas.openxmlformats.org/officeDocument/2006/relationships" name="TRADE PAYABLES AND ACCRUED LIAB" sheetId="17" state="visible" r:id="rId17"/>
    <sheet xmlns:r="http://schemas.openxmlformats.org/officeDocument/2006/relationships" name="BORROWINGS" sheetId="18" state="visible" r:id="rId18"/>
    <sheet xmlns:r="http://schemas.openxmlformats.org/officeDocument/2006/relationships" name="DERIVATIVE INSTRUMENTS" sheetId="19" state="visible" r:id="rId19"/>
    <sheet xmlns:r="http://schemas.openxmlformats.org/officeDocument/2006/relationships" name="RECLAMATION AND REMEDIATION PRO" sheetId="20" state="visible" r:id="rId20"/>
    <sheet xmlns:r="http://schemas.openxmlformats.org/officeDocument/2006/relationships" name="SHARE CAPITAL"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CAPITAL MANAGEMENT" sheetId="25" state="visible" r:id="rId25"/>
    <sheet xmlns:r="http://schemas.openxmlformats.org/officeDocument/2006/relationships" name="FINANCIAL RISK MANAGEMENT"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PPLEMENTAL CASH FLOW INFORMAT" sheetId="29" state="visible" r:id="rId29"/>
    <sheet xmlns:r="http://schemas.openxmlformats.org/officeDocument/2006/relationships" name="OPERATING SEGMENTS" sheetId="30" state="visible" r:id="rId30"/>
    <sheet xmlns:r="http://schemas.openxmlformats.org/officeDocument/2006/relationships" name="SEASONALITY OF OPERATION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 OF BEADELL RESOUR_2"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MINERAL PROPERTIES, PLANT AND_2" sheetId="38" state="visible" r:id="rId38"/>
    <sheet xmlns:r="http://schemas.openxmlformats.org/officeDocument/2006/relationships" name="EXPLORATION AND EVALUATION AS_2" sheetId="39" state="visible" r:id="rId39"/>
    <sheet xmlns:r="http://schemas.openxmlformats.org/officeDocument/2006/relationships" name="REIMBURSEMENT RIGHTS (Tables)" sheetId="40" state="visible" r:id="rId40"/>
    <sheet xmlns:r="http://schemas.openxmlformats.org/officeDocument/2006/relationships" name="TRADE PAYABLES AND ACCRUED LI_2" sheetId="41" state="visible" r:id="rId41"/>
    <sheet xmlns:r="http://schemas.openxmlformats.org/officeDocument/2006/relationships" name="BORROWINGS (Tables)" sheetId="42" state="visible" r:id="rId42"/>
    <sheet xmlns:r="http://schemas.openxmlformats.org/officeDocument/2006/relationships" name="RECLAMATION AND REMEDIATION P_2" sheetId="43" state="visible" r:id="rId43"/>
    <sheet xmlns:r="http://schemas.openxmlformats.org/officeDocument/2006/relationships" name="SHARE CAPITAL (Tables)" sheetId="44" state="visible" r:id="rId44"/>
    <sheet xmlns:r="http://schemas.openxmlformats.org/officeDocument/2006/relationships" name="REVENUE (Tables)"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FINANCIAL RISK MANAGEMENT (Tabl"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SUPPLEMENTAL CASH FLOW INFORM_2" sheetId="51" state="visible" r:id="rId51"/>
    <sheet xmlns:r="http://schemas.openxmlformats.org/officeDocument/2006/relationships" name="OPERATING SEGMENTS (Tables)" sheetId="52" state="visible" r:id="rId52"/>
    <sheet xmlns:r="http://schemas.openxmlformats.org/officeDocument/2006/relationships" name="NATURE OF OPERATIONS (Detail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ACQUISITION OF BEADELL RESOUR_3" sheetId="58" state="visible" r:id="rId58"/>
    <sheet xmlns:r="http://schemas.openxmlformats.org/officeDocument/2006/relationships" name="ACQUISITION OF BEADELL RESOUR_4" sheetId="59" state="visible" r:id="rId59"/>
    <sheet xmlns:r="http://schemas.openxmlformats.org/officeDocument/2006/relationships" name="ACQUISITION OF BEADELL RESOUR_5" sheetId="60" state="visible" r:id="rId60"/>
    <sheet xmlns:r="http://schemas.openxmlformats.org/officeDocument/2006/relationships" name="TRADE AND OTHER RECEIVABLES (De" sheetId="61" state="visible" r:id="rId61"/>
    <sheet xmlns:r="http://schemas.openxmlformats.org/officeDocument/2006/relationships" name="TRADE AND OTHER RECEIVABLES - A" sheetId="62" state="visible" r:id="rId62"/>
    <sheet xmlns:r="http://schemas.openxmlformats.org/officeDocument/2006/relationships" name="INVENTORIES (Details)" sheetId="63" state="visible" r:id="rId63"/>
    <sheet xmlns:r="http://schemas.openxmlformats.org/officeDocument/2006/relationships" name="INVENTORIES - Additional Inform" sheetId="64" state="visible" r:id="rId64"/>
    <sheet xmlns:r="http://schemas.openxmlformats.org/officeDocument/2006/relationships" name="MINERAL PROPERTIES, PLANT AND_3" sheetId="65" state="visible" r:id="rId65"/>
    <sheet xmlns:r="http://schemas.openxmlformats.org/officeDocument/2006/relationships" name="MINERAL PROPERTIES, PLANT AND_4" sheetId="66" state="visible" r:id="rId66"/>
    <sheet xmlns:r="http://schemas.openxmlformats.org/officeDocument/2006/relationships" name="MINERAL PROPERTIES, PLANT AND_5" sheetId="67" state="visible" r:id="rId67"/>
    <sheet xmlns:r="http://schemas.openxmlformats.org/officeDocument/2006/relationships" name="EXPLORATION AND EVALUATION AS_3" sheetId="68" state="visible" r:id="rId68"/>
    <sheet xmlns:r="http://schemas.openxmlformats.org/officeDocument/2006/relationships" name="REIMBURSEMENT RIGHTS (Details)" sheetId="69" state="visible" r:id="rId69"/>
    <sheet xmlns:r="http://schemas.openxmlformats.org/officeDocument/2006/relationships" name="REIMBURSEMENT RIGHTS - Addition" sheetId="70" state="visible" r:id="rId70"/>
    <sheet xmlns:r="http://schemas.openxmlformats.org/officeDocument/2006/relationships" name="TRADE PAYABLES AND ACCRUED LI_3" sheetId="71" state="visible" r:id="rId71"/>
    <sheet xmlns:r="http://schemas.openxmlformats.org/officeDocument/2006/relationships" name="BORROWINGS (Details)" sheetId="72" state="visible" r:id="rId72"/>
    <sheet xmlns:r="http://schemas.openxmlformats.org/officeDocument/2006/relationships" name="BORROWINGS (Details) - MACA Lim" sheetId="73" state="visible" r:id="rId73"/>
    <sheet xmlns:r="http://schemas.openxmlformats.org/officeDocument/2006/relationships" name="BORROWINGS (Details) - Addition" sheetId="74" state="visible" r:id="rId74"/>
    <sheet xmlns:r="http://schemas.openxmlformats.org/officeDocument/2006/relationships" name="DERIVATIVE INSTRUMENTS (Details" sheetId="75" state="visible" r:id="rId75"/>
    <sheet xmlns:r="http://schemas.openxmlformats.org/officeDocument/2006/relationships" name="RECLAMATION AND REMEDIATION P_3" sheetId="76" state="visible" r:id="rId76"/>
    <sheet xmlns:r="http://schemas.openxmlformats.org/officeDocument/2006/relationships" name="RECLAMATION AND REMEDIATION P_4" sheetId="77" state="visible" r:id="rId77"/>
    <sheet xmlns:r="http://schemas.openxmlformats.org/officeDocument/2006/relationships" name="RECLAMATION AND REMEDIATION P_5" sheetId="78" state="visible" r:id="rId78"/>
    <sheet xmlns:r="http://schemas.openxmlformats.org/officeDocument/2006/relationships" name="RECLAMATION AND REMEDIATION P_6" sheetId="79" state="visible" r:id="rId79"/>
    <sheet xmlns:r="http://schemas.openxmlformats.org/officeDocument/2006/relationships" name="SHARE CAPITAL (Details)" sheetId="80" state="visible" r:id="rId80"/>
    <sheet xmlns:r="http://schemas.openxmlformats.org/officeDocument/2006/relationships" name="SHARE CAPITAL - Options by exer" sheetId="81" state="visible" r:id="rId81"/>
    <sheet xmlns:r="http://schemas.openxmlformats.org/officeDocument/2006/relationships" name="SHARE CAPITAL - Assumptions (De" sheetId="82" state="visible" r:id="rId82"/>
    <sheet xmlns:r="http://schemas.openxmlformats.org/officeDocument/2006/relationships" name="SHARE CAPITAL - DSUs and RSUs (" sheetId="83" state="visible" r:id="rId83"/>
    <sheet xmlns:r="http://schemas.openxmlformats.org/officeDocument/2006/relationships" name="SHARE CAPITAL - Share purchase " sheetId="84" state="visible" r:id="rId84"/>
    <sheet xmlns:r="http://schemas.openxmlformats.org/officeDocument/2006/relationships" name="SHARE CAPITAL - Loss per share " sheetId="85" state="visible" r:id="rId85"/>
    <sheet xmlns:r="http://schemas.openxmlformats.org/officeDocument/2006/relationships" name="SHARE CAPITAL - Additional Info" sheetId="86" state="visible" r:id="rId86"/>
    <sheet xmlns:r="http://schemas.openxmlformats.org/officeDocument/2006/relationships" name="REVENUE (Details)" sheetId="87" state="visible" r:id="rId87"/>
    <sheet xmlns:r="http://schemas.openxmlformats.org/officeDocument/2006/relationships" name="REVENUE - Revenue by customer (" sheetId="88" state="visible" r:id="rId88"/>
    <sheet xmlns:r="http://schemas.openxmlformats.org/officeDocument/2006/relationships" name="REVENUE - Additional Informatio" sheetId="89" state="visible" r:id="rId89"/>
    <sheet xmlns:r="http://schemas.openxmlformats.org/officeDocument/2006/relationships" name="INCOME TAXES (Details)" sheetId="90" state="visible" r:id="rId90"/>
    <sheet xmlns:r="http://schemas.openxmlformats.org/officeDocument/2006/relationships" name="INCOME TAXES - Reconciliation o" sheetId="91" state="visible" r:id="rId91"/>
    <sheet xmlns:r="http://schemas.openxmlformats.org/officeDocument/2006/relationships" name="INCOME TAXES - Deferred income " sheetId="92" state="visible" r:id="rId92"/>
    <sheet xmlns:r="http://schemas.openxmlformats.org/officeDocument/2006/relationships" name="INCOME TAXES - Temporary differ" sheetId="93" state="visible" r:id="rId93"/>
    <sheet xmlns:r="http://schemas.openxmlformats.org/officeDocument/2006/relationships" name="INCOME TAXES - Losses expire (D" sheetId="94" state="visible" r:id="rId94"/>
    <sheet xmlns:r="http://schemas.openxmlformats.org/officeDocument/2006/relationships" name="INCOME TAXES - Unrecognized def" sheetId="95" state="visible" r:id="rId95"/>
    <sheet xmlns:r="http://schemas.openxmlformats.org/officeDocument/2006/relationships" name="FAIR VALUE MEASUREMENTS - Summa" sheetId="96" state="visible" r:id="rId96"/>
    <sheet xmlns:r="http://schemas.openxmlformats.org/officeDocument/2006/relationships" name="FINANCIAL RISK MANAGEMENT (Deta" sheetId="97" state="visible" r:id="rId97"/>
    <sheet xmlns:r="http://schemas.openxmlformats.org/officeDocument/2006/relationships" name="FINANCIAL RISK MANAGEMENT - Cha" sheetId="98" state="visible" r:id="rId98"/>
    <sheet xmlns:r="http://schemas.openxmlformats.org/officeDocument/2006/relationships" name="FINANCIAL RISK MANAGEMENT - C_2" sheetId="99" state="visible" r:id="rId99"/>
    <sheet xmlns:r="http://schemas.openxmlformats.org/officeDocument/2006/relationships" name="FINANCIAL RISK MANAGEMENT - Add"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 -" sheetId="102" state="visible" r:id="rId102"/>
    <sheet xmlns:r="http://schemas.openxmlformats.org/officeDocument/2006/relationships" name="RELATED PARTY TRANSACTIONS (Det" sheetId="103" state="visible" r:id="rId103"/>
    <sheet xmlns:r="http://schemas.openxmlformats.org/officeDocument/2006/relationships" name="RELATED PARTY TRANSACTIONS - Ke" sheetId="104" state="visible" r:id="rId104"/>
    <sheet xmlns:r="http://schemas.openxmlformats.org/officeDocument/2006/relationships" name="RELATED PARTY TRANSACTIONS - Ad"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OPERATING SEGMENTS (Details)"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122">
  <si>
    <t>Document and Entity Information</t>
  </si>
  <si>
    <t>12 Months Ended</t>
  </si>
  <si>
    <t>Dec. 31, 2019shares</t>
  </si>
  <si>
    <t>Document Type</t>
  </si>
  <si>
    <t>40-F/A</t>
  </si>
  <si>
    <t>Amendment Flag</t>
  </si>
  <si>
    <t>true</t>
  </si>
  <si>
    <t>Amendment Description</t>
  </si>
  <si>
    <t>Great Panther Mining Limited is filing this Amendment No. 1 to its Annual Report on Form 40-F for the year ended December 31, 2019 in order to (i) include certain non-material XBRL updates, (ii) include certain updated expert consents that have been amended to refer to the correct SEC filing number of the Company's current registration statement on Form F-10 (333-231830), (iii) include updated reports of Independent Registered Public Accounting Firm relating to the Opinion on the Consolidated Financial Statements and to the Opinion on Internal Control over Financial Reporting in order to correct cross-reference dates within the reports, and (iv) correct a typographical error in note 17 to the annual audited consolidated financial statements which did not impact amounts reported on the consolidated statements of financial position or the consolidated statements of income (loss), comprehensive income (loss), changes in shareholders' equity and cash flows.</t>
  </si>
  <si>
    <t>Document Period End Date</t>
  </si>
  <si>
    <t>Dec. 31,
		2019</t>
  </si>
  <si>
    <t>Document Fiscal Year Focus</t>
  </si>
  <si>
    <t>2019</t>
  </si>
  <si>
    <t>Document Fiscal Period Focus</t>
  </si>
  <si>
    <t>FY</t>
  </si>
  <si>
    <t>Entity Registrant Name</t>
  </si>
  <si>
    <t>GREAT PANTHER MINING Ltd</t>
  </si>
  <si>
    <t>Entity Central Index Key</t>
  </si>
  <si>
    <t>0001300050</t>
  </si>
  <si>
    <t>Current Fiscal Year End Date</t>
  </si>
  <si>
    <t>--12-31</t>
  </si>
  <si>
    <t>Entity Current Reporting Status</t>
  </si>
  <si>
    <t>Yes</t>
  </si>
  <si>
    <t>Entity Interactive Data Current</t>
  </si>
  <si>
    <t>Entity Common Stock, Shares Outstanding</t>
  </si>
  <si>
    <t>Entity Emerging Growth Company</t>
  </si>
  <si>
    <t>Entity Ex Transition Period</t>
  </si>
  <si>
    <t>false</t>
  </si>
  <si>
    <t>CONSOLIDATED STATEMENTS OF FINANCIAL POSITION - USD ($) $ in Thousands</t>
  </si>
  <si>
    <t>Dec. 31, 2019</t>
  </si>
  <si>
    <t>Dec. 31, 2018</t>
  </si>
  <si>
    <t>Current assets:</t>
  </si>
  <si>
    <t>Cash and cash equivalents</t>
  </si>
  <si>
    <t>Short-term deposits</t>
  </si>
  <si>
    <t>Restricted cash</t>
  </si>
  <si>
    <t>Trade and other receivables (note 6)</t>
  </si>
  <si>
    <t>Inventories (note 7)</t>
  </si>
  <si>
    <t>Loan receivable</t>
  </si>
  <si>
    <t>Reimbursement rights (note 10)</t>
  </si>
  <si>
    <t>Derivative assets (note 13)</t>
  </si>
  <si>
    <t>Other current assets</t>
  </si>
  <si>
    <t>Total current assets</t>
  </si>
  <si>
    <t>Non-current assets:</t>
  </si>
  <si>
    <t>Other receivables (note 6)</t>
  </si>
  <si>
    <t>Mineral properties, plant and equipment (note 8)</t>
  </si>
  <si>
    <t>Exploration and evaluation assets (note 9)</t>
  </si>
  <si>
    <t>Deferred tax assets (note 17)</t>
  </si>
  <si>
    <t>Total Assets</t>
  </si>
  <si>
    <t>Current liabilities:</t>
  </si>
  <si>
    <t>Trade payables and accrued liabilities (note 11)</t>
  </si>
  <si>
    <t>Current portion of borrowings (note 12)</t>
  </si>
  <si>
    <t>Reclamation and remediation provisions ? current (note 14)</t>
  </si>
  <si>
    <t>Total current liabilities</t>
  </si>
  <si>
    <t>Non-current liabilities:</t>
  </si>
  <si>
    <t>Other liabilities (note 11)</t>
  </si>
  <si>
    <t>Borrowings - MACA Limited (note 12)</t>
  </si>
  <si>
    <t>Reclamation and remediation provisions (note 14)</t>
  </si>
  <si>
    <t>Deferred tax liabilities (note 17)</t>
  </si>
  <si>
    <t>Total liabilities</t>
  </si>
  <si>
    <t>Shareholders' equity:</t>
  </si>
  <si>
    <t>Share capital (note 15)</t>
  </si>
  <si>
    <t>Reserves</t>
  </si>
  <si>
    <t>Deficit</t>
  </si>
  <si>
    <t>Total Equity</t>
  </si>
  <si>
    <t>Total Liabilities and Stockholders Equity</t>
  </si>
  <si>
    <t>CONSOLIDATED STATEMENTS OF INCOME (LOSS) - USD ($) $ in Thousands</t>
  </si>
  <si>
    <t>IFRS Statement [Line Items]</t>
  </si>
  <si>
    <t>Revenue (note 16)</t>
  </si>
  <si>
    <t>Cost of sales</t>
  </si>
  <si>
    <t>Mine operating earnings</t>
  </si>
  <si>
    <t>General and administrative expenses</t>
  </si>
  <si>
    <t>Exploration and evaluation expenses (note 24)</t>
  </si>
  <si>
    <t>Non-cash change in reclamation and remediation provision</t>
  </si>
  <si>
    <t>Exploration, evaluation, and development expenses</t>
  </si>
  <si>
    <t>Impairment of goodwill (note 5)</t>
  </si>
  <si>
    <t>Business acquisition costs (note 5)</t>
  </si>
  <si>
    <t>Care and maintenance costs (note 24)</t>
  </si>
  <si>
    <t>Finance and other income (expense)</t>
  </si>
  <si>
    <t>Interest income</t>
  </si>
  <si>
    <t>Finance costs</t>
  </si>
  <si>
    <t>Accretion expense</t>
  </si>
  <si>
    <t>Foreign exchange gain (loss)</t>
  </si>
  <si>
    <t>Other income (expense)</t>
  </si>
  <si>
    <t>Total Finance and other (expense) income</t>
  </si>
  <si>
    <t>Loss before income taxes</t>
  </si>
  <si>
    <t>Income tax expense (note 17)</t>
  </si>
  <si>
    <t>Net loss for the year</t>
  </si>
  <si>
    <t>Earnings per share</t>
  </si>
  <si>
    <t>Loss per share - basic and diluted</t>
  </si>
  <si>
    <t>General and administrative expenses [Member]</t>
  </si>
  <si>
    <t>Administrative expenses</t>
  </si>
  <si>
    <t>Amortization and depletion</t>
  </si>
  <si>
    <t>Share-based compensation</t>
  </si>
  <si>
    <t>Exploration, evaluation and development expenses [Member]</t>
  </si>
  <si>
    <t>Mine development costs</t>
  </si>
  <si>
    <t>Cost Of Sale [Member]</t>
  </si>
  <si>
    <t>Production costs</t>
  </si>
  <si>
    <t>CONSOLIDATED STATEMENTS OF COMPREHENSIVE INCOME (LOSS) - USD ($) $ in Thousands</t>
  </si>
  <si>
    <t>CONSOLIDATED STATEMENTS OF COMPREHENSIVE INCOME (LOSS)</t>
  </si>
  <si>
    <t>Other comprehensive income (loss) ("OCI"), net of tax</t>
  </si>
  <si>
    <t>Foreign currency translation</t>
  </si>
  <si>
    <t>Change in fair value of financial assets designated as fair value through OCI, net of tax</t>
  </si>
  <si>
    <t>Total other comprehensive income (loss), net of tax</t>
  </si>
  <si>
    <t>Total comprehensive loss for the year</t>
  </si>
  <si>
    <t>CONSOLIDATED STATEMENTS OF CHANGES IN SHAREHOLDERS' EQUITY - USD ($) shares in Thousands, $ in Thousands</t>
  </si>
  <si>
    <t>Issued capital [member]</t>
  </si>
  <si>
    <t>Reserve of share-based payments [member]</t>
  </si>
  <si>
    <t>Reserve of exchange differences on translation [member]</t>
  </si>
  <si>
    <t>At fair value [member]</t>
  </si>
  <si>
    <t>Capital reserve [member]</t>
  </si>
  <si>
    <t>Retained earnings [member]</t>
  </si>
  <si>
    <t>Total</t>
  </si>
  <si>
    <t>Beginning Balance at Dec. 31, 2017</t>
  </si>
  <si>
    <t>Beginning Balance (shares) at Dec. 31, 2017</t>
  </si>
  <si>
    <t>Share options exercised</t>
  </si>
  <si>
    <t>Share options exercised (shares)</t>
  </si>
  <si>
    <t>Restricted and deferred share units settled</t>
  </si>
  <si>
    <t>Restricted and deferred share units settled (shares)</t>
  </si>
  <si>
    <t>Comprehensive loss</t>
  </si>
  <si>
    <t>Ending Balance at Dec. 31, 2018</t>
  </si>
  <si>
    <t>Ending Balance (shares) at Dec. 31, 2018</t>
  </si>
  <si>
    <t>Shares and warrants issued pursuant to the acquisition of Beadell Resources Limited (note 5)</t>
  </si>
  <si>
    <t>Shares and warrants issued pursuant to the acquisition of Beadell Resources Limited (note 5) (shares)</t>
  </si>
  <si>
    <t>Shares issued upon conversion of MACA Limited borrowings</t>
  </si>
  <si>
    <t>Shares issued upon conversion of MACA Limited borrowings (shares)</t>
  </si>
  <si>
    <t>Financings (note 15(f))</t>
  </si>
  <si>
    <t>Financings (note 15(f)) (shares)</t>
  </si>
  <si>
    <t>Ending Balance at Dec. 31, 2019</t>
  </si>
  <si>
    <t>Ending Balance (shares) at Dec. 31, 2019</t>
  </si>
  <si>
    <t>CONSOLIDATED STATEMENTS OF CASH FLOWS - USD ($) $ in Thousands</t>
  </si>
  <si>
    <t>Cash flows from operating activities:</t>
  </si>
  <si>
    <t>Items not involving cash:</t>
  </si>
  <si>
    <t>Change in reclamation and remediation provision</t>
  </si>
  <si>
    <t>Unrealized foreign exchange loss (gain)</t>
  </si>
  <si>
    <t>Income tax expense</t>
  </si>
  <si>
    <t>Other non-cash items (note 23)</t>
  </si>
  <si>
    <t>Interest received</t>
  </si>
  <si>
    <t>Interest paid</t>
  </si>
  <si>
    <t>Income taxes paid</t>
  </si>
  <si>
    <t>Cash flows from (used in) operations before changes in working capital</t>
  </si>
  <si>
    <t>Changes in non-cash working capital:</t>
  </si>
  <si>
    <t>Trade and other receivables</t>
  </si>
  <si>
    <t>Inventories</t>
  </si>
  <si>
    <t>Trade payables and accrued liabilities</t>
  </si>
  <si>
    <t>Net cash provided by (used in) operating activities</t>
  </si>
  <si>
    <t>Cash flows from investing activities:</t>
  </si>
  <si>
    <t>Cash restricted for Coricancha environmental bond</t>
  </si>
  <si>
    <t>Cash received on Acquisition of Beadell</t>
  </si>
  <si>
    <t>Redemptions of (investments in) short-term deposits and restricted cash, net</t>
  </si>
  <si>
    <t>Repayment received prior to Acquisition on loan advanced to Beadell</t>
  </si>
  <si>
    <t>Advances to Beadell prior to Acquisition</t>
  </si>
  <si>
    <t>Additions to mineral properties, plant and equipment</t>
  </si>
  <si>
    <t>Net cash provided by (used in) investing activities</t>
  </si>
  <si>
    <t>Cash flows from financing activities:</t>
  </si>
  <si>
    <t>Proceeds from equity financings, net of expenses (note 15(f))</t>
  </si>
  <si>
    <t>Payment of lease liabilities</t>
  </si>
  <si>
    <t>Proceeds from borrowings</t>
  </si>
  <si>
    <t>Repayment of borrowings</t>
  </si>
  <si>
    <t>Proceeds from exercise of options</t>
  </si>
  <si>
    <t>Net cash from (used in) financing activities</t>
  </si>
  <si>
    <t>Effect of exchange rate changes on cash and cash equivalents</t>
  </si>
  <si>
    <t>Increase (decrease) in cash and cash equivalents</t>
  </si>
  <si>
    <t>Cash and cash equivalents, beginning of year</t>
  </si>
  <si>
    <t>Cash and cash equivalents, end of year</t>
  </si>
  <si>
    <t>NATURE OF OPERATIONS</t>
  </si>
  <si>
    <t>1. NATURE OF OPERATIONS
Great Panther Mining Limited (the “Company” or “Great Panther”) is a public company which is listed on the Toronto Stock Exchange (“TSX”) trading under the symbol GPR, and on the NYSE American trading under the symbol GPL and is incorporated and domiciled in Canada. The Company’s registered and records office is located at 1330 – 200 Granville Street, Vancouver, BC.
On March 5, 2019, the Company changed its name from Great Panther Silver Limited to Great Panther Mining Limited following the completion of the acquisition of Beadell Resources Limited (“Beadell”) (the “Acquisition”), a gold mining company that was listed on the Australian Securities Exchange and operated the wholly-owned Tucano Gold Mine (“Tucano”) in Amapá state, northern Brazil (note 5).
The Company has two wholly-owned mining operations in Mexico: the Topia Mine (“Topia”), and the Guanajuato Mine Complex (“the GMC”) which comprises the Company’s Guanajuato Mine, the San Ignacio Mine (“San Ignacio”), and the Cata processing plant. Topia is located in the Sierra Madre Mountains in the state of Durango in northwestern Mexico, and produces concentrates containing silver, gold, lead and zinc. The GMC produces silver and gold concentrate and is located in central Mexico.
The Company also wholly-owns the Coricancha Mine Complex (“Coricancha”), a gold-silver-copper-lead-zinc mine and 600 tonnes per day processing facility, located in the central Andes of Peru, approximately 90 kilometres east of Lima. Coricancha was acquired by the Company in June 2017, having been placed on care and maintenance by its previous owner in August 2013. The Company filed a positive Preliminary Economic Assessment on Coricancha in May 2018, and in July 2018 commenced a trial stope and bulk sample program (the “BSP”) in order to further de-risk the project. The BSP was completed in June 2019, and the Company is currently running an ore processing campaign utilizing approximately 25,000 tonnes of old ore stockpiles.
The Company also owns several exploration properties: El Horcón, Santa Rosa, and Plomo in Mexico; and Argosy in Canada. The El Horcón property is located 100 kilometres by road northwest of Guanajuato, Santa Rosa is located 15 kilometres northeast of Guanajuato, and the Plomo property is located in Sonora, Mexico. The Argosy property is located in the Red Lake Mining District in northwestern Ontario, Canada.
These consolidated financial statements have been prepared on a going concern basis, which contemplates the continuity of normal business activity and the realization of assets and the settlement of liabilities in the normal course of business.
Based on the projected operating cash flows and anticipated capital expenditures after the acquisition of Beadell, the Company obtained equity and debt financing during the year ended December 31, 2019. On July 9, 2019, the Company entered into an At-the-Market Offering Agreement with H.C. Wainwright &amp; Co. and Eight Capital (the “ATM Agreement”) under which it can sell common shares equal to the lesser of i) 10% of the aggregate market value of the Company’s outstanding common shares as at the last trading day of the month before the month in which the first trade under the offering is made, and ii) aggregate gross proceeds of $25,000 (the “ATM Facility”). On August 8, 2019, the Company completed a bought deal financing, for aggregate gross proceeds of $17,250, pursuant to which the Company issued 23,000,000 common shares of the Company at the price of $0.75 per share. The Company paid a cash commission to the underwriters equal to 5% of the gross proceeds of the financing and recognized net proceeds of $15,939 after deducting share issuance costs. On December 27, 2019, the Company’s wholly owned subsidiary, Minera Mexicana el Rosario, S.A. de C.V., was loaned and received $10,000 upon entering into a $10,000 promissory note agreement with the IXM Group (“IXM”), a metal trader (note 12(f)). Additionally, on January 6, 2020, the Company entered into a $11,250 loan and gold doré prepayment agreement with Samsung C&amp;T U.K. Ltd. (“Samsung”) (note 26) which includes the requirement to deliver and sell approximately 3,000 ounces of gold contained in doré per month over a two-year period from Tucano to Samsung. Samsung advanced the $11,250 prepayment to Great Panther on February 4, 2020.
As disclosed above and in note 5, the Company acquired Beadell on March 5, 2019 (the “Acquisition Date”). On acquisition, the Company assumed $69,473 of borrowings, of which $54,748 was classified as current liabilities. Between the Acquisition Date and December 31, 2019, the Company repaid $22,529 ($32,343 Australian dollars (“A$”)) on the loan payable to MACA Limited (“MACA”), $10,524 (A$15,000) of which was settled via the issuance of 14,077,806 common shares of the Company (note 12 (a)). The Company also repaid the convertible debentures for $10,500 in cash (note 12 (b)), and the Santander - Itaú Facility in full for $5,000 in principal plus accrued interest (note 12 (c)). The Company had net new borrowings of $900 of the unsecured bank facilities (note 12(d)). Between January 1, 2020 and the date hereof, the company has repaid, in cash, a further $2,513 (A$3,714) of monthly repayments to MACA, and an additional $1,000 subsequent repayment which represented 10% of the net cash proceeds from the IXM Group Promissory Note (note 12(f)) required to be repaid to MACA and applied against the outstanding balance of the loan under the amended loan agreement (note 26(c)).
The Company has been deferring certain discretionary spending and undertaking cost reduction measures in order to minimize cash outflow requirements anticipated under the current business plan. In particular, this includes the date of the expected restart of Coricancha. The Company expects to generate positive cash flow from its mining operations in 2020. Based on the Company’s asset base and liquidity at the date of these consolidated financial statements and the funds it expects to generate from operations and financing activities, inclusive of the Samsung loan and the ATM Facility, the Company expects it will have adequate resources to meet scheduled debt repayment obligations over the next twelve months to January 1, 2021. The Company’s ability to continue as a going concern in the longer term is dependent on successful execution of its business plan including extending the life of its mines and ultimately generating net income and positive cash flow from mining operations.
The Company has been closely monitoring the effects of the spread of the coronavirus respiratory disease (“COVID-19”) with a focus on the jurisdictions in which the Company operates and its head office location in Canada.
The rapid worldwide spread of COVID-19 is prompting governments to incrementally implement restrictive measures in an attempt to curb the spread of COVID-19. During this period of uncertainty, Great Panther’s priority is to safeguard the health and safety of personnel and host communities, support and enforce government actions to slow the spread of COVID-19, and to continually assess and mitigate the risks to the business operations.
The Company has implemented a COVID-19 response plan that includes a number of measures to safeguard against the spread of the virus at its offices and sites and is also maintaining regular communications with legal and government representatives, suppliers, customers and business partners to monitor any potential risks to its ongoing operations. Broader government measures to limit the spread of COVID-19 have not impacted the Company’s operating mines in Mexico and Brazil to date and there are no confirmed or suspected cases of COVID-19 across the Company’s corporate offices and operations. In accordance with Peru government-mandated restrictions in response to COVID-19, Coricancha, which has been on care and maintenance with some limited mining operations, will conduct exclusively care and maintenance activities to sustain the appropriate safety and environmental systems during the National State of Emergency currently in effect until April 12, 2020 announced on March 26, 2020.
Although there have not been any impacts to the Company’s operations to date, the Company cannot provide assurance that there will not be disruptions to its operations in the future. If the Company’s operations are impacted or expected to be impacted, the Company will seek measures to preserve cash including suspension of discretionary spending and other legal means to reduce and minimize contractual spending.</t>
  </si>
  <si>
    <t>BASIS OF PRESENTATION</t>
  </si>
  <si>
    <t>2. BASIS OF PRESENTATION
These consolidated financial statements have been prepared by management of the Company in accordance with International Financial Reporting Standards (“IFRS”)as issued by the International Accounting Standards Board (“IASB”).
These consolidated financial statements were approved by the Company’s Board of Directors (“Board”) on March 30, 2020.</t>
  </si>
  <si>
    <t>SIGNIFICANT ACCOUNTING POLICIES</t>
  </si>
  <si>
    <t>3. SIGNIFICANT ACCOUNTING POLICIES
The Company has consistently applied the following accounting policies to all periods presented in these consolidated financial statements, except for the new judgements and accounting standards newly adopted on January 1, 2019 as described in notes 3(r) and 4 below, the accounting policy on deferred stripping costs as described in note 3(q), and revenue recognition for the refined gold since the acquisition of Tucano as described in note 3(k) below.
(a) Basis of consolidation
These consolidated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Mining Limited is the ultimate parent entity of the group. At December 31, 2019, the principal subsidiaries of the Company, their geographic locations, and the ownership interests held by the Company, were as follows:
Name
Location
Ownership
Principal Activity
Beadell Resources Pty Ltd
Australia
100%
Holding company
Beadell (Brazil) Pty Ltd
Australia
100%
Holding company
Beadell (Brazil 2) Pty Ltd
Australia
100%
Holding company
Beadell Resources (Holdings) Ltd
British Virgin Islands
100%
Holding company
Beadell Resources Mineração Ltda
British Virgin Islands
100%
Holding company
Mina Tucano Ltda (formerly Beadell Brasil Ltda)
Brazil
100%
Mining company
Mineração Vale dos Reis Ltda
Brazil
100%
Holding company
Beadell Resources Mineração Ltda
Brazil
100%
Holding company
Mineração Serra da Canga Ltda
Brazil
100%
Holding company
Marina Norte Empreendimentos de Mineração S.A.
Brazil
70%
Holding compan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Holding company
Cangold Peru S.A.C.
Peru
100%
Exploration company
Great Panther Finance Canada Limited
Canada
100%
Financing company
Cangold Limited
Canada
100%
Exploration company
GP Finance International S.a.r.l.
Luxembourg
100%
Financing company
(b) Basis of measurement
These consolidated financial statements have been prepared on the historical cost basis except for the following items in the statement of financial position:
-
Derivative financial instruments are measured at fair value;
-
Financial instruments at fair value through profit or loss are measured at fair value; and
-
Financial assets at fair value through other comprehensive income are measured at fair value.
(c) Foreign currency translation
These consolidated financial statements are presented in US dollars which is the Canadian parent company’s presentation currency and functional currency. The functional currency of ten of the Company’s subsidiaries is also the US dollar (“USD”). The functional currency of three of the Company’s Australian subsidiaries is the Australian dollar. The functional currency of five of the Company’s Brazilian subsidiaries is the Brazilian real (“BRL”). The functional currency of two of the Company’s Mexican subsidiaries is the Mexican peso (“MXN”).
(i)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ii)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sale.
(d) Cash and cash equivalents
Cash and cash equivalents include cash on hand, demand deposits, and money market instruments, with maturities from the date of acquisition of 90 days or less, which are readily convertible to known amounts of cash and are subject to insignificant changes in value. Transaction costs are expensed when incurred. Cash and cash equivalents are designated as financial assets at amortized cost.
(e) Inventories
Inventories consist of:
-
Gold bullion, gold in circuit,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
Silver bullion coins and bars are recorded at lower of cost and net realizable value.
(f) Mineral properties, plant and equipment
(i)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The Company expenses mine development costs for San Ignacio. In September 2015, the Company commenced expensing mine development costs for Guanajuato when the published Measured and Indicated Resources for Guanajuato represented less than twelve months of remaining production. Mine development costs incurred at the GMC includes expenditures associated with accessing mineral resources and gaining further information regarding the ore body, whether by means of ramp development, drilling or sampling. Development costs at Coricancha are expensed to date.
Producing mineral properties acquired through business acquisitions are recognized at fair value on the acquisition date. Where applicable, the estimated cost of mine reclamation and remediation for the property is included in the cost of mineral properties.
(ii)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 of existing equipment or infrastructure are capitalized as plant and equipment and are subject to amortization once they are commissioned. Costs associated with routine maintenance and repairs are charged to operations as incurred.
(iii) Amortization and depletion
The Company's mineral properties in Mexico are depleted using the straight-line method over the estimated remaining life of the mine. The Company’s mineral properties at Tucano are depleted on a units of production basis over the economically recoverable reserves.
Plant and equipment directly related to the Mexico mining operations is amortized using the straight-line method over the shorter of the estimated remaining life of the mine and the estimated remaining useful life of the asset. Plant and equipment directly related to the Tucano mining operations is amortized on a units of production basis over the economically recoverable reserves of the mine concerned, except in the case of assets whose useful life is shorter than the estimated remaining life of the mine, in which case the straight line method over the remaining useful life of the asset is used.
All other equipment, buildings and furniture and fixtures which do not relate directly to the mining operations are amortized over the useful life of the asset. Land is not amortized.
The following amortization rates are used by the Company for plant, equipment, buildings and furniture and fixtures which do not relate specifically to mining activities:
Computers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
When assets are retired or sold, the costs and related accumulated depreciation are eliminated from the accounts and any resulting gain or loss is reflected in profit or loss.
(g) Exploration and evaluation assets
(i)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ón, Plomo and Argosy projects to be in this category as at December 31, 2019, and consequently, expenses all costs associated with these projects as they are incurred.
(ii) Evaluation properties
Evaluation properties represent properties for which the Company has identified a mineral resource of such quantity and grade or quality that it has reasonable prospects for economic extraction. A mineral resource is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iii) Amortization and depletion
Exploration and evaluation assets are not subject to depletion or amortization, but rather are tested for impairment when circumstances indicate that the carrying value may not be recoverable.
(h) Leased assets
On January 1, 2019, the Company adopted the new accounting standard IFRS 16 Leases (“IFRS 16”), which replaced IAS 17 Leases (“IAS 17”). The Company’s accounting policy for leases upon adoption of IFRS 16 on January 1, 2019 is outlined in 3(r) below.
(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of disposa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
(j) Share-based compensation
Equity-settled share-based compensation arrangements such as the Company’s stock option plan, restricted share unit plan, and deferred share unit plan are measured at fair value at the date of grant and recorded within equity.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
(k) Revenue recognition
The Company recognizes revenue from the sale of precious metals, consisting of metal concentrates and refined gold, when the customer obtains control.
For the metal concentrates sales, the customer obtains control upon delivery at the customer’s designated warehouse. The amount of revenue recorded upon initial recognition is based on the forward metal prices at that time and the estimated metal content. The payment terms are based on the individual customer contracts. For provisional payments, terms are typically 15 days from the date of provisional invoice, and for final payments, terms are typically 5 business days after the final weights, assays and prices are known and invoiced. Adjustments related to changes in metal prices and metal content up to the final settlement are recorded in revenue.
For the refined gold, the customer obtains control when the refined gold has been physically delivered, which is also the date when title has passed to the buyer and the Company has issued an invoice pursuant to a transaction confirmation that fixes the quantity and price of the gold for each delivery. The amount of revenue recorded upon delivery is based on this transaction confirmation. The Company has no significant continuing involvement after delivery and no adjustments to revenue are made subsequent to initial recognition.
(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or where the cost is not recoverable. In subsequent periods, the liability is adjusted for accretion of the discount with the offsetting amount charged to the statement of comprehensive income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
(m) Financial instruments
The Company’s financial instruments consist of cash and cash equivalents, short-term deposits, marketable securities, trade and other receivables, loan receivable, restricted cash, trade and other payables, as well as derivative instruments.
(i) Classification
The Company determines the classification of its financial instruments at initial recognition. Upon initial recognition, a financial asset is classified as measured at: amortized cost, fair value through profit and loss (“FVTPL”), or fair value through other comprehensive income (loss) (“FVOCI”). The classification of financial assets is generally based on the business model in which a financial asset is managed and its contractual cash flow characteristics. A financial liability is classified as measured at amortized cost or FVTP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n equity investment that is held for trading is measured at FVTPL. For other equity investments that are not held for trading, the Company may irrevocably elect to designate them as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Financial liabilities are measured at amortized cost, unless they are required to be measured at FVTPL (such as instruments held for trading or derivatives) or the Company has elected to measure them at FVTPL.
(ii) Measurement
Initial measurement
On initial recognition, all financial assets and financial liabilities are measured at fair value adjusted for directly attributable transaction costs except for financial assets and liabilities classified as FVTPL, in which case the transaction costs are expensed as incurred.
Subsequent measurement
The following accounting policies apply to the subsequent measurement of financial instrumen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is calculated using the effective interest rate method, foreign exchange gains and losses and impairment are recognized in profit or loss. Other net gains and losses are recognized in OCI. On derecognition, gains and losses accumulated in OCI are reclassified to profit or loss.
Impairment of financial instruments
The Company assesses at each reporting date whether there is objective evidence that a financial asset or a group of financial assets is impaired.
For financial assets measured at amortized cost, and debt investments at FVOCI, the Company applies the expected credit loss model. On adoption of the expected credit loss model there was no material adjustment.
(n)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
(o)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
(p) Segment reporting
The Company has identified operating segments based on the internal reports that are reviewed and used by the Chief Executive Officer and the executive management team (the chief operating decision 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
(q) Deferred stripping
The Company defers certain related stripping costs during the production phase of its Tucano surface mine operation to future periods. Stripping costs that generate a benefit of improved access to future components of an ore body and meet the definition of an asset are recognized as stripping activity assets. Stripping activity assets are depreciated on a units of production basis over the useful life of the identifiable component of the ore body that becomes more accessible as a result of the stripping activity. Stripping activity assets form part of mineral properties, plant and equipment.
(r) Accounting standards issued and adopted
IFRS 16, Leases
In January 2016, the IASB issued IFRS 16, which replaced IAS 17 and is effective for annual periods beginning on or after January 1, 2019.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leases of low-value assets; and short-term leases. For those assets determined to meet the definition of a lease, at the commencement date, a lessee recognizes a liability to make lease payments and an asset representing the right to use the underlying asset during the lease term. Lessees are required to separately recognize the interest expense on the lease liability and the depreciation expense on the right-of-use asset. IFRS 16 also requires lessees to make more extensive disclosures than under IAS 17.
Effective January 1, 2019, the Company adopted IFRS 16 using the modified retrospective approach. Under this approach, the cumulative impact of adoption is recognized as at January 1, 2019, and the comparatives are not restated. The comparatives remain as previously reported under IAS 17 and related interpretations.
Accounting Policy on Leases
The Company’s accounting policy effective January 1, 2019 upon adoption of IFRS 16 is as follow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
-
This policy is applied to contracts entered into, or changed, on or after January 1, 2019.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s are subsequently depreciated to the earlier of the end of the useful life of the right-of-use asset or the lease term using the straight-line method as this most closely reflects the expected pattern of consumption of the future economic benefits. The right-of-use asset is periodically reduced by impairment losses, if any, and adjusted for certain remeasurements of the lease liability.
The leas</t>
  </si>
  <si>
    <t>SIGNIFICANT ACCOUNTING ESTIMATES AND JUDGMENTS</t>
  </si>
  <si>
    <t>4. SIGNIFICANT ACCOUNTING ESTIMATES AND JUDGMENTS
The preparation of the consolidated financial statements in conformity with IFRS requires management to make judgments, estimates and assumptions which affect the reported amounts of assets and liabilities, the disclosure of contingent assets and liabilities at the date of the consolidated financial statements and the reported amounts of revenues and expenses during the reporting period.
Estimates are based on historical experience and other factors considered to be reasonable and are reviewed on an ongoing basis. Revisions to estimates and the resulting effects on the carrying amounts of the Company’s assets and liabilities are accounted for prospectively.
The Company has identified the following areas where significant estimates, assumptions and judgments are made and where actual results may differ from the estimates under different assumptions and conditions and may materially affect financial results of the Company reported in future periods.
(a)
Resource estimation
The accuracy of resource estimates is a function of the quantity and quality of available data and assumptions made and judgments used in the geological and engineering interpretation and may be subject to revision based on various factors. Changes in resource estimates may impact the carrying value of mineral property, plant and equipment, the calculation of amortization and depletion, the capitalization of mine development costs, and the timing of cash flows related to reclamation and remediation provision.
(b)
Useful lives of mineral properties, plant and equipment
The Company estimates the remaining life of its producing mineral properties on an annual basis using a combination of quantitative and qualitative factors including historical results, mineral resource estimates, and management’s intent to operate the property. The estimated remaining life of the producing mineral property is used to calculate amortization and depletion expense, assess impairment charges and the carrying values of assets, and for forecasting the timing of the payment of reclamation and remediation costs.
There are numerous uncertainties inherent in the estimation of the remaining lives of the producing mineral properties, and assumptions that are valid at the time of estimation may change significantly when new information becomes available. Changes in the forecast prices of commodities, exchange rates, or production costs may change the economic status of the resources, estimates of production from areas not included in the National Instrument 43‑101 (“NI 43‑101”) reports, and management’s intent to operate the property, and may ultimately have a material impact on the estimated remaining lives of the properties.
(c)
Reclamation and remediation provision
The amounts recorded for reclamation and remediation provisions are based on estimates prepared by third party environmental specialists, if available, or by persons within the Company who have the relevant skills and experience. These estimates are based on remediation activities required by environmental laws, the expected timing of cash flows, and the pre-tax risk-free interest rates on which the estimated cash flows have been discounted. These estimates also include an assumption of the rate at which costs may inflate in future periods. Actual results could differ from these estimates. The estimates require extensive judgment about the nature, cost and timing of the work to be completed, and may change with future changes to costs, environmental laws and regulations and remediation practices.
(d)
Review of asset carrying values and assessment of impairment
The Company reviews each asset or cash generating unit at each reporting date to determine whether there are any indicators of impairment. If any such indication exists, a formal estimate of recoverable amount is performed and an impairment loss is recognized to the extent that the carrying amount exceeds the recoverable amount. The recoverable amount of an asset or cash generating unit is measured at the higher of fair value less costs to sell and value in use.
The determination of fair value less costs of disposal and value in use requires management to make estimates and assumptions about expected production and sales volumes, metal prices, ore tonnage and grades, recoveries, operating costs, reclamation and remediation costs, future capital expenditures and appropriate discount rates for future cash flows.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e)
Revenue from sale of precious metals
The Company recognizes revenue from the sale of precious metals, consisting of metal concentrates and refined gold, when the customer obtains control, which occurs upon delivery. The determination of the point in time in which the Company transfers control of the precious metal to the customers for revenue recognition requires significant judgment.
(f)
Income taxes and recoverability of deferred tax assets
In assessing the probability of realizing income tax assets, the Company makes estimates related to expected future taxable income, potential tax planning opportunities, estimated timing of reversals of temporary differences, and the likelihood that tax positions taken will be sustained upon examination by applicable tax authorities. Where applicable tax laws and regulations are unclear or subject to ongoing varying interpretations, it is reasonably possible that changes in these estimates can occur which may materially affect the amounts of income tax assets recognized. In addition, future changes in tax laws could limit the Company’s ability to realize the benefits from deferred tax assets.
(g)
Determination of functional currencies
The determination of an entity’s functional currency is a matter of judgment based on an assessment of the specific facts and circumstances relevant to determining the primary economic environment of each individual entity within the group. The Company reconsiders the functional currencies used when there is a change in events or conditions considered in determining the primary economic environment of each entity.
(h)
Lessee accounting
The determination of whether a contract contains a lease under IFRS 16 is a matter of judgment based on the assessment of the specific terms and conditions in the contract.
(i)
Purchase price accounting
Significant judgments were made by management on the purchase price accounting in arriving at estimated acquisition date fair values for the net assets acquired and liabilities assumed on the Acquisition of Beadell.
(j)
Contingencies
Significant judgments were made by management in the determinations of the likelihood of loss for provisions and contingent liabilities related to the litigation and matters assumed upon the Acquisition (note 5) and acquisition of Coricancha (note 21(b)(iv)).</t>
  </si>
  <si>
    <t>ACQUISITION OF BEADELL RESOURCES LIMITED</t>
  </si>
  <si>
    <t>5. ACQUISITION OF BEADELL RESOURCES LIMITED
On the Acquisition Date, the Company acquired 100% of the issued and outstanding common shares of Beadell through the issuance of 103,593,043 Great Panther common shares to Beadell shareholders, representing approximately 38% of the post-Acquisition issued and outstanding Great Panther shares. The share exchange represented a ratio of 0.0619 Great Panther shares for each Beadell share (the “Exchange Ratio”). Additionally, the Company issued 9,749,727 share purchase warrants at an exercise price of $1.317 per share to replace the warrants previously issued by Beadell. The number of Company share purchase warrants issued were equal to the number of the outstanding Beadell warrants on the Acquisition Date multiplied by the Exchange Ratio, at a price adjusted in accordance with the Exchange Ratio, on the same terms and conditions as the original warrants.
The Acquisition is a business combination and has been accounted for in accordance with the measurement and recognition provisions of IFRS 3, Business Combinations . IFRS 3 requires that the purchase consideration be allocated to the assets acquired and liabilities assumed in a business combination based upon their estimated fair values at the date of acquisition. Acquisition costs consisting of advisory, legal, accounting, valuation, and other professional or consulting fees directly associated with the transaction to acquire Beadell of $2,923 were expensed as incurred during the year ended December 31, 2019.
On December 5, 2018, prior to the Acquisi tion, the Company entered into a loan agreement pursuant to which the Company advanced Beadell and its subsidiary, Mina Tucano Ltda (formerly Beadell Brasil Ltda) (“Mina Tucano”), as joint and several borrowers, a non-revolving term loan in the principal amount of $5,000 for their general working capital requirements. Prior to the Acquisition, the Company received partial repayment of $3,000 of the principal amount advanced and payment of accrued interest of $69, and the remaining principal balance of $2,000 was paid on July 11, 2019. Additionally, prior to the Acquisition, the Company also made a cash advance to Beadell of $354 in February 2019. The total outstanding balance at Acquisition of $2,370 (after adjusting for foreign exchange differences) was considered part of the exchange in the business combination and was therefore included in the liabilities assumed on the Acquisition Date.
Pursuant to IFRS 3, adjustments made within the measurement period of one year from the Acquisition Date, which ends on March 5, 2020, are recognized as if the accounting for the business combination had been completed at the acquisition date. In March 2020, the Company received a mineral resource and reserve estimate report for Tucano prepared by independent mining consultant firm, Roscoe Postle &amp; Associates (“RPA”). The report is dated effective September 30, 2019 and provides updated information regarding the resources and reserves at Tucano that was not available at the initial reporting of the preliminary purchase price allocation at March 31, 2019. The Company also received an updated reclamation obligation report for Tucano during the fourth quarter of 2019. The revised resource and reserve estimates presented in the report by RPA and the revised reclamation obligation gave rise to adjustments to amounts recognized for net identifiable assets and liabilities compared to those previously recognized on acquisition on a preliminary basis. The most significant changes to the purchase price allocation includes a decrease in mineral property, plant and equipment of $29,492, an increase in the reclamation and remediation provision of $6,534, an increase in deferred income tax liability of $3,457, and an adjustment to increase goodwill by $38,682.
The following table summarizes the preliminary allocation of the purchase price to the assets acquired and liabilities assumed based on the preliminary estimates of fair value and the adjustments made pursuant to the revised estimate of mineral resources and reserves and reclamation obligation, at the Acquisition Date to arrive at the final purchase price allocation:
Preliminary
Definitive
Purchase Price
Purchase Price
Allocation
Adjustments
Allocation
103,593,043 common shares issued (1)
$
93,235
$
—
$
93,235
9,749,727 warrants issued
2,646
—
2,646
Consideration
95,881
—
95,881
Cash and cash equivalents
1,441
—
1,441
Trade and other receivables
26,733
(124)
26,609
Inventories
36,820
1,354
38,174
Other current assets
1,227
(352)
875
Restricted cash
61
—
61
Mineral properties, plant and equipment
143,147
(29,492)
113,655
Right-of-use assets
18,397
—
18,397
Exploration and evaluation assets
309
—
309
Other receivables – non-current
735
125
860
Trade payables and accrued liabilities
(29,024)
(126)
(29,150)
Borrowings
(69,473)
—
(69,473)
Lease liabilities
(18,397)
—
(18,397)
Deferred income tax liability
—
(3,457)
(3,457)
Great Panther loan advance
(2,370)
—
(2,370)
Reclamation and remediation provision
(6,375)
(6,534)
(12,909)
Other liabilities and provisions
(7,350)
(76)
(7,426)
Net identifiable assets acquired
95,881
(38,682)
57,199
Goodwill
—
38,682
38,682
$
95,881
$
—
$
95,881
(1)
The common shares were valued at the closing price of the Company’s shares on the NYSE American on March 5, 2019 was ($0.90).
The report by RPA identified a significant difference in the amount of economically recoverable resources and reserves acquired and as a result of this difference, the fair value of the mineral properties was re-measured. The decrease in fair value for the mineral properties and recognition of a higher reclamation obligation resulted in goodwill being recognized. The goodwill was determined to be impaired during the quarter ended March 31, 2019.
The Company’s reported consolidated statement of profit (loss) for the nine months ended September 30, 2019 as originally reported has been adjusted as if the adjustment to the purchase price allocation and the accounting for the business combination had been completed at the Acquisition Date. The following table details amounts previously reported for the nine months ended September 30, 2019 together with the profit or loss adjustments arising on the finalization of the accounting for the business combination:
Preliminary
Definitive
Purchase Price
Purchase Price
Allocation
Adjustments
Allocation
Revenue
$
132,974
$
—
$
132,974
Cost of sales
Production costs
97,051
2,496
99,547
Amortization and depletion
21,238
61
21,299
Share-based compensation
238
—
238
General and administrative expenses
8,574
—
8,574
Exploration, evaluation, and development expenses
10,148
—
10,148
Impairment of goodwill
—
38,682
38,682
Business acquisition costs
—
2,863
Care and maintenance costs
599
—
599
Finance and other expense
12,280
808
13,088
Loss before income taxes
(20,017)
(42,047)
(62,064)
Income tax expense
891
—
891
Net loss for the year
$
(20,908)
$
(42,047)
$
(62,955)
The revenue and net loss of Beadell since the Acquisition Date included in the Consolidated Statement of Comprehensive Income (Loss) for the year ended December 31, 2019 are disclosed in note 24.
The revenue and net loss of the combined entity for the year ended December 31, 2019 as though the Acquisition had been as at January 1, 2019 would be $228,691 and $96,124, respectively.</t>
  </si>
  <si>
    <t>TRADE AND OTHER RECEIVABLES</t>
  </si>
  <si>
    <t>6 . TRADE AND OTHER RECEIVABLES
December 31,
December 31,
Current
Trade receivables
$
4,605
$
2,939
Value added tax receivable
4,894
5,473
PIS / COFINS - Brazil (a)
10,889
—
Judicial deposits - Brazil (b)
389
—
Other
979
475
21,756
8,887
Non-Current
PIS / COFINS - Brazil (a)
8,988
—
Income taxes recoverable - Brazil (c)
1,152
—
Other
15
—
$
10,155
$
—
(a) PIS/COFINS
The PIS (Program of Social Integration) and COFINS (Contribution for the Financing of Social Security) are Brazil federal input taxes that all companies in the private sector are subject to. The PIS is a mandatory employer contribution to an employee savings initiative and COFINS is a contribution to finance the social security system. Companies are required to calculate and remit PIS and COFINS based on gross revenues on a monthly basis. The Company’s Brazilian gold sales are zero-rated for PIS/COFINS purposes, however the current legislation allows for input tax credits to offset the amounts due by applying rates of 1.65% for PIS and 7.65% for COFINS, respectively, to some of the purchases in Brazil. As such, the Company has PIS/COFINS credits recorded as receivables.
The Company continues to pursue the refund of its PIS/COFINS receivables. To the extent the Company is unable to receive refunds for all of its PIS/COFINS assets, the Company expects that PIS/COFINS assets will be recovered through the Company generating future Brazilian federal tax liabilities, which can be offset against the Company’s PIS/COFINS assets if the Company elects to do so. The current portion relates to the recovery expected in 2020.
In January 2019, Beadell received a refund of $10,300 (BRL 37,900). In October 2019, the Company received an additional refund of $3,125 (BRL 13,000).
(b) Judicial deposits - Brazil
As a result of the Acquisition, the Company has various litigation claims for numerous governmental assessments related to indirect taxes, and labour disputes associated with former employees and contract labour in Brazil (note 21(b)(iv)).
Customary local regulations typically require judicial deposits. In connection with these claims, the Company has made judicial deposits totaling $1,243 to prevent the addition of any fines or penalties, pending the outcome of a Federal Supreme Court decision. Of the $1,243, $389 were related to indirect tax matters and $854 were related to labour matters. A provision of $854 was recognized for the labour matters (note 21(b)(iv)); as such, this amount was netted against the judicial deposit.
(c) Income taxes recoverable – Brazil
In Brazil, if there are income taxes payable and social contribution on net profits (“CSLL”) payable, companies are required to remit the balances owing to the tax authorities on a monthly basis. During 2017, the Company paid $785 of income taxes and CSLL, and in the third quarter of 2019, the Company paid $367 of income taxes and CSLL. However, at each of the respective fiscal year ends, upon the filing of the tax returns, it was subsequently determined that the Company was in a taxable loss position. Therefore, a total of $1,152 is recoverable from the tax authorities. As the Company is not expecting to receive the refunds within one year, this balance has been classified as non-current.</t>
  </si>
  <si>
    <t>INVENTORIES</t>
  </si>
  <si>
    <t>7. INVENTORIES
(a) Inventories – current
December 31,
December 31,
Concentrate
$
968
$
1,094
Ore stockpiles
15,417
620
Materials and supplies
15,400
4,238
Gold in circuit
902
—
Gold bullion
2,430
—
Silver bullion
3
3
$
35,120
$
5,955
During the year ended December 31, 2019, the amount of inventory recognized as cost of sales was $154,055 (2018 – $45,921), which includes production costs and amortization and depletion directly attributable to the inventory production process.
As the Company has been using the materials and supplies inventory for: (i) the BSP that commenced in July 2018 and completed in July 2019; and (ii) for the ore processing campaign of old ore stockpiles that commenced in the fourth quarter of 2019, the materials and supplies inventories at Coricancha of $993 as at December 31, 2019 were reclassified from non-current to current (December 31, 2018 – $1,420).</t>
  </si>
  <si>
    <t>MINERAL PROPERTIES, PLANT AND EQUIPMENT</t>
  </si>
  <si>
    <t>8. MINERAL PROPERTIES, PLANT AND EQUIPMENT
Furniture,
Mineral
Mineral
fixtures
properties –
properties –
Plant and
Land and
and
Right-of-use
depletable
non depletable
equipment
buildings
equipment
assets
Total
Cost
Balance, January 1, 2019
$
36,066
$
—
$
35,184
$
2,573
$
4,987
$
1,150
$
79,960
Acquisition of Beadell (note 5)
3,676
46,608
50,061
12,810
500
18,397
132,052
Additions
16,346
—
8,922
458
184
4,498
30,408
Change in remediation provision
2,996
—
30
—
—
—
3,026
Disposals
—
—
(185)
(3)
(44)
(33)
(265)
Foreign exchange translation difference
(847)
(3,422)
(3,118)
(810)
(30)
(1,327)
(9,554)
Balance, December 31, 2019
$
58,237
$
43,186
$
90,894
$
15,028
$
5,597
$
22,685
$
235,627
Accumulated depreciation
Balance, January 1, 2019
$
32,051
$
—
$
27,593
$
1,653
$
4,122
$
—
$
65,419
Amortization and depletion
6,820
—
17,434
4,095
464
7,878
36,691
Disposals
—
—
(185)
—
(41)
(6)
(232)
Foreign exchange translation difference
93
—
(73)
(22)
4
(63)
(61)
Balance, December 31, 2019
$
38,964
$
—
$
44,769
$
5,726
$
4,549
$
7,809
$
101,817
Carrying value, December 31, 2019
$
19,273
$
43,186
$
46,125
$
9,302
$
1,048
$
14,876
$
133,810
Cost
Balance, January 1, 2018
$
36,083
$
—
$
34,070
$
2,460
$
4,591
$
—
$
77,204
Additions
—
—
1,514
148
407
—
2,069
Change in remediation provision
(17)
—
(127)
—
—
—
(144)
Disposals
—
—
(273)
(35)
(11)
—
(319)
Balance, December 31, 2018
$
36,066
$
—
$
35,184
$
2,573
$
4,987
$
—
$
78,810
Accumulated depreciation
Balance, January 1, 2018
$
31,435
$
—
$
25,413
$
1,539
$
3,851
$
—
$
62,238
Amortization and depletion
616
—
2,448
114
281
—
3,459
Disposals
—
—
(268)
—
(10)
—
(278)
Balance, December 31, 2018
$
32,051
$
—
$
27,593
$
1,653
$
4,122
$
—
$
65,419
Carrying value, December 31, 2018
$
4,015
$
—
$
7,591
$
920
$
865
$
—
$
13,391
(a) Changes in estimate
(i)
Updated mineral resource estimate for 2019
On January 29, 2019, the Company provided an update on the Mineral Resource for Topia, effective July 31, 2018, following which management reviewed the remaining useful life of Topia. The estimate of the useful life of Topia was determined to be 5.3 years (a decrease from the previous estimate of 7.8 years) as at October 1, 2018. As a result, the depreciation recorded during the year ended December 31, 2018 was approximately $230 more than would have been recorded prior to the change in estimate.
(ii)
Updated mineral resource estimate for 2020
On March 9, 2020, the Company provided an update on the Mineral Resource for the GMC, with effective dates of October 31, 2019 and July 31, 2019 for the Guanajuato Mine and San Ignacio, respectively. Management reviewed the remaining useful life of the GMC and determined that it remains at 2.0 years as at December 31, 2019, unchanged from the previous estimate.
On March 9, 2020, the Company provided an update on the Mineral Resource for Tucano, with an effective date of September 30, 2019, following which management reviewed the remaining useful life of Tucano. The estimate of the useful life of Tucano was determined to be 2.3 years as at October 1, 2019.
(b) Leases
The Company leases many assets and the details of these leases for which the Company is a lessee are presented below:
Right-of-use assets
Mining
Power
Vehicles
Office
Communication
Land
Total
equipment
generators
space
equipment
easements
Balance, January 1, 2019
$
—
$
—
$
—
$
881
$
—
$
269
$
1,150
Acquisition of Beadell (note 5)
8,402
7,732
1,923
65
275
–
18,397
Additions
3,853
57
—
—
—
588
4,498
Disposals
—
—
—
—
(27)
—
(27)
Amortization and depletion
(4,244)
(2,264)
(707)
(284)
(234)
(145)
(7,878)
Foreign exchange translation difference
(635)
(490)
(121)
(4)
(14)
—
(1,264)
Balance, December 31, 2019
$
7,376
$
5,035
$
1,095
$
658
$
—
$
712
$
14,876
Lease liabilities
2019
Maturity analysis – contractual undiscounted cash flows
Less than one year
$
6,707
One to five years
12,558
More than five years
123
Total undiscounted lease liabilities as at December 31, 2019
19,388
Lease liabilities in the Consolidated Statement of Financial Position as at December 31, 2019
17,986
Current (included in Trade payables and accrued liabilities (note 11))
5,499
Non-current (included in Other liabilities (note 11))
$
12,487
Amount recognized in the Consolidated Statement of Comprehensive Income
December 31,
December 31,
2019
2018
Interest on lease liabilities
$
1,564
$
—
Variable lease payments not included in the measurement of lease liabilities
43,889
—
Expenses relating to short-term leases
12,953
—
Expenses relating to leases of low-value assets, excluding short-term leases of low-value assets
13
—
The expenses relating to short-term leases include payments related to mining services contracts and haulage contracts that have terms less than one year of $11,929 (2018 - $nil), which represent the total payments made as the Company has determined that it is impractical to separate the lease component from the non-lease components in the total payments .</t>
  </si>
  <si>
    <t>EXPLORATION AND EVALUATION ASSETS</t>
  </si>
  <si>
    <t>9. EXPLORATION AND EVALUATION ASSETS
Santa
Rosa
El Horcón
Property
Property
Coricancha
Tucano
Total
Balance, January 1, 2018
$
988
$
1,124
$
$
—
$
15,633
Change in reclamation and remediation provision
—
—
(568)
—
(568)
Balance, December 31, 2018
$
988
$
1,124
$
12,953
$
—
$
15,065
Acquisition of Beadell (note 5)
—
—
—
309
309
Change in reclamation and remediation provision
—
—
304
—
304
Foreign exchange translation difference
—
—
—
(19)
(19)
Balance, December 31, 2019
$
988
$
1,124
$
13,257
$
290
$
15,659</t>
  </si>
  <si>
    <t>REIMBURSEMENT RIGHTS</t>
  </si>
  <si>
    <t>10. REIMBURSEMENT RIGHTS
December 31,
December 31,
Current
Legacy tailings reclamation and remediation
$
4,547
$
4,473
Legal claims
1,522
1,528
Fines and sanctions
396
384
6,465
6,385
Non-current legacy tailings reclamation and remediation
4,705
4,470
$
11,170
$
10,855
Pursuant to the acquisition of Coricancha, the vendor, Nyrstar N.V. (“Nyrstar”) agreed to reimburse the Company for:
-
the cost of movement and reclamation of certain legacy tailings facilities should the regulatory authorities require these to be moved, up to a maximum of $20,000; and
-
all fines or sanctions that arise before or after closing resulting from activities or ownership of Coricancha prior to June 30, 2017, up to a maximum of $4,000.</t>
  </si>
  <si>
    <t>TRADE PAYABLES AND ACCRUED LIABILITIES</t>
  </si>
  <si>
    <t>11. TRADE PAYABLES AND ACCRUED LIABILITIES
December 31,
December 31,
Current
Trade payables
$
27,311
$
6,259
Accrued liabilities
13,181
2,774
Taxes payable
499
240
Lease liabilities (note 8(b))
5,499
—
Other payables
3,043
1,374
49,533
10,647
Non-Current
Lease liabilities (note 8(b))
12,487
—
Accrued liabilities
4,591
—
$
17,078
$
—</t>
  </si>
  <si>
    <t>BORROWINGS</t>
  </si>
  <si>
    <t xml:space="preserve">12. BORROWINGS
MACA
Convertible
Santander- Itaú
Unsecured bank
Bank
Limited loan
Debentures
Facility
facilities
overdraft
IXM Note
Total
Balance, January 1, 2019
$
—
$
—
$
—
$
—
$
—
$
—
$
—
Acquisition of Beadell (note 5)
38,822
10,500
5,007
15,029
265
—
69,623
Borrowings
—
—
—
18,600
3,610
10,000
32,210
Interest accrued
1,490
155
98
688
76
10
2,517
Principal repayments
(22,529)
(10,500)
(5,000)
(17,700)
(3,239)
—
(58,968)
Interest payments
(1,477)
(205)
(154)
(583)
(98)
—
(2,517)
Foreign exchange
(246)
50
49
—
(25)
—
(172)
Balance, December 31, 2019
$
16,060
$
—
$
—
$
16,034
$
589
$
10,010
$
42,693
Current
11,433
—
—
16,034
589
10,010
38,066
Non-current
4,627
—
—
—
—
—
4,627
Note
(a)
(b)
(c)
(d)
(e)
(f)
Currency
AUD
USD
USD
USD
USD
USD
Nominal interest rate
5.8
%
6.0
%
5.9
%
5.5
%
13.7
%
3-month LIBOR plus 5
%
Year of maturity
2019 - 2021
(a) MACA Limited
Prior to the Acquisition, Beadell had an outstanding loan in the amount of $38,822 (A$54,700) due to MACA. Under its original terms, the loan was to become due and payable on a change of control of Beadell, absent MACA’s consent to the change of control. One of the key closing conditions of the Acquisition was the negotiation of a modification on MACA’s outstanding loan due from Beadell on terms satisfactory to the Company. The Company reached an agreement with MACA on November 19, 2018 on the modifications of the loan. Under the agreement, MACA agreed to consent to the change of control, keep the loan in place with a term to June 2022 and make the following amendments effective from the date of the Acquisition:
(All dollar amounts in millions of A$)
Original Loan
As Amended
Principal Amount
A$
54.7
A$
54.7
% of the net cash proceeds from any third-party debt or equity financing required to be paid to MACA and applied against the outstanding balance of the loan
30
%
10
%
% of the net proceeds from any exercise of warrants required to be paid to MACA and applied against the outstanding balance of the loan
30
%
20
%
Principal repayment of loan during 2019
A$
12.0
A$
16.5
Ultimate parent guarantee
Full balance
First A$6.0 of repayments
Principal repayment of Loan during 2020
A$
18.0
A$
18.0
Conversion right
100% of Loan
(1)
A$
15.0
(2)
(1)
Conversion subject to shareholder approval.
(2)
MACA's conversion right under the amended terms provides for a limit of A$5.0 million in each quarter following the date of the Acquisition at a 5% discount to the 20-day volume weighted average price. Any principal amount of the loan which is converted to Great Panther shares will reduce the outstanding balance of the loan, with 50% to be applied to reduce the remaining monthly payments on a pro-rata basis with the exception of the A$6.0 million guaranteed payments.
Interest is payable on the MACA loan at the Reserve Bank of Australia reserve rate plus 5% per annum. To December 31, 2019, MACA exercised, in full, its conversion rights on $10,524 (A$15,000) of its loan, converting this amount into 14,077,806 common shares of the Company. The Company also made cash repayments to MACA totaling $12,005 (A$17,343) from the date of the Acquisition to December 31, 2019, including $1,619 (A$2,385) which represented 10% of the net cash proceeds from the bought deal financing (note 15(f)) required to be paid to MACA and applied against the outstanding balance of the loan under the amended loan agreement. Subsequent to December 31, 2019, the Company made monthly principal repayments to MACA totaling $2,513 (A$3,714), and an additional $1,000 repayment which represented 10% of the net cash proceeds from the IXM Group Promissory Note (note 12(f)) required to be repaid to MACA and applied against the outstanding balance of the loan under the amended loan agreement (note 26(c)). The Company must make monthly principal repayments of A$1,238 until the loan is repaid. As the Company has completed the first A$6,000 of repayments, the loan is no longer subject to a guarantee by Great Panther Mining Limited and is not secured by any assets of the Company.
(b) Convertible Debentures (“Convertible Debentures”)
Prior to the Acquisition, Beadell had Convertible Debentures of $10,000 outstanding, maturing on June 30, 2023. As defined in the indenture governing the Convertible Debentures (“Debenture Indenture”), upon the occurrence of a change of control, Beadell was required to make an offer (the “Change of Control Purchase Offer”) to purchase all Convertible Debentures at a price per Convertible Debenture equal to 105% of the principal amount, plus accrued and unpaid interest.
In connection with the Acquisition, the Company assumed the obligations of Beadell under the Debenture Indenture, including funding the Change of Control Purchase Offer.
On April 3, 2019, all holders of the Convertible Debentures accepted the Company’s Change of Control Purchase Offer and the Company repurchased all of the Convertible Debentures for an aggregate price of $10,500 ($10,000 principal and $500 change of control premium), plus accrued interest of $155.
(c) Santander – Itaú Facility
As a result of the Acquisition, the Company assumed Beadell’s credit facility with Santander – Itaú which was interest bearing at a fixed interest rate of 5.9% per annum and fully secured by a charge over the Tucano mining concession. In June 2019, the Company repaid the facility in full (principal of $5,000 plus accrued interest).
(d) Unsecured bank facilities
As a result of the Acquisition, the Company assumed Beadell’s unsecured, revolving, interest-bearing bank facilities totaling $15,000, the maximum amount available under these facilities, plus accrued interest of $29. In the fourth quarter of 2019, the Company obtained an additional $1,500 of bank facilities, and received net proceeds of $900 during the year ended December 31, 2019. The unsecured bank facilities are interest bearing at a weighted average fixed interest rate of 5.3% per annum and are repayable from January 2020 to December 2020. These facilities have a history of being rolled over and it is the expectation of the Company that this continues.
(e) Bank overdraft
The Company has a bank overdraft with a maximum amount of $744 (BRL 3,000) of which $589 (BRL 2,370) was drawn as at December 31, 2019. This overdraft account is interest bearing at a fixed rate of 1.00% per month, payable monthly.
(f) IXM Group Promissory Note
On December 27, 2019, Minera Mexicana El Rosario, S.A. de C.V. (“MMR”), the Mexican operating subsidiary of Great Panther, received a loan and issued a promissory note (“Promissory Note”) in the amount of $10,000 to IXM S.A. (“IXM”). The Promissory Note matures on December 31, 2020 and bears interest at an annual rate of 3-month USD LIBOR plus 5%, accruing daily. Any loan principal and accrued interest not previously repaid are repayable on December 31, 2020. The Promissory Note is supported by a guarantee from Great Panther. Under the terms of the Promissory Note, Great Panther is required to comply with the following financial covenants:
-
Consolidated cash and cash equivalents of not less than $10,000 on a quarterly basis as at the balance sheet date;
-
Consolidated net debt to adjusted EBITDA ratio of not more than 2 to 1, as measured on a quarterly basis as at the balance sheet date for the trailing 12 months period then ended; and
-
Consolidated total debt to total assets ratio of not more than 0.5 to 1, as measured on a quarterly basis as at the balance sheet date.
Great Panther was in compliance with all of these covenants as at December 31, 2019.
MMR also entered into an offtake agreement dated December 27, 2019 (the “Offtake Agreement”) for the sale of silver-gold concentrate produced at the GMC to Compromin S.A. de C.V. (“Compromin”), IXM’s subsidiary. As stated in the Offtake Agreement, IXM, at its sole discretion, may set off any payment obligation under the Offtake Agreement against any amount outstanding under the Promissory Note. Upon the occurrence of a Change of Control (as defined in the Promissory Note), the outstanding principal amount of the Promissory Note with any accrued and unpaid interest and other amounts payable to IXM’s subsidiary become immediately due and payable. </t>
  </si>
  <si>
    <t>DERIVATIVE INSTRUMENTS</t>
  </si>
  <si>
    <t>13. DERIVATIVE INSTRUMENTS
A significant portion of the Company’s capital, exploration, operating and administrative expenditures are incurred in BRL and MXN, while revenues from the sale of refined gold and metal concentrates are denominated in USD. The fluctuation of the USD in relation to the BRL and MXN, consequently, impacts the reported financial performance of the Company. To manage the Company’s exposure to changes in the BRL and MXN exchange rate, the Company enters into forward contracts to purchase foreign currencies in exchange for USD at various rates and maturity dates.
As at December 31, 2019, non-deliverable forward foreign exchange contracts for BRL against USD totaling BRL 418,238 (December 31, 2018 – $nil) at various pre-determined rates ranging from BRL 4.03/USD to BRL 4.32/USD, at various maturity dates until September 2020, were outstanding. The fair value of these outstanding non-deliverable forward foreign exchange contracts resulted in an asset of $3,454 at December 31, 2019 (December 31, 2018 - $nil). A non-deliverable forward foreign exchange contract does not require physical delivery of the designated currencies at maturity.
As at December 31, 2019, there were no outstanding forward contracts for the purchase of MXN in exchange for USD (December 31, 2018 – MXN 345,000 of forward contracts outstanding for which the fair value resulted in an asset of $738).</t>
  </si>
  <si>
    <t>RECLAMATION AND REMEDIATION PROVISION</t>
  </si>
  <si>
    <t>14. RECLAMATION AND REMEDIATION PROVISION
The Company’s reclamation and remediation provision relates to site restoration, clean-up, ongoing treatment, and monitoring at Tucano in Brazil, the GMC and Topia in Mexico, and Coricancha in Peru.
December 31, 2019
December 31, 2018
Total
Current
Non-current
Total
Current
Non-current
Tucano
$
17,079
$
—
$
17,079
$
—
$
—
$
—
GMC
8,725
—
8,725
1,986
—
1,986
Topia
4,697
—
4,697
1,514
—
1,514
Coricancha
25,073
4,927
20,146
23,920
4,473
19,447
$
55,574
$
4,927
$
50,647
$
27,420
$
4,473
$
22,947
December 31,
December 31,
Balance, January 1
$
27,420
$
27,411
Acquisition of Beadell (note 5)
12,909
—
Change in estimates
13,389
(888)
Accretion
1,840
897
Foreign exchange
16
—
Reclamation and remediation provision, end of period
$
55,574
$
27,420
In 2019, the change in reclamation estimates at the GMC were $6,829 (2018 –$214) and the change in reclamation estimates at Topia were $2,923 (2018 – $nil). These were expensed to exploration, evaluation and development expenses as development costs are expensed for the site or the costs are not recoverable.
The reclamation and remediation provision for the GMC and Topia operations is based on the following assumptions:
Total estimated cash flows
$
13,255
$
3,684
Expected settlement of obligations (years)
2021 – 2045
2021 – 2044
Weighted average risk-free rate (discount rate)
GMC
1.9
%
2.7
%
Topia
2.1
%
2.8
%
A 1% change in the discount rate while holding the other assumptions constant would decrease or increase the provision by $1,131.
The reclamation and remediation provision for Coricancha is based on the following assumptions:
Total estimated cash flows
$
33,795
$
33,941
Expected settlement of obligations (years)
2020 – 2049
2019 – 2047
Weighted average risk-free rate (discount rate)
3.4
%
5.4
%
A 1% change in the discount rate would decrease or increase the provision by $1,479 while holding the other assumptions constant.
The reclamation and remediation provision for Tucano is based on the following assumptions:
2019
Total estimated cash flows
$
19,731
Expected settlement of obligations (years)
2024 – 2029
Weighted average risk-free rate (discount rate)
6.7
%
A 1% change in the discount rate would decrease or increase the provision by $846 while holding the other assumptions constant.</t>
  </si>
  <si>
    <t>SHARE CAPITAL</t>
  </si>
  <si>
    <t>15. SHARE CAPITAL
(a) Authorized share capital
The Company has an unlimited number of common shares without par value authorized for issue. The Company has an unlimited number of Class A and Class B preferred shares without par value authorized for issue. Each class can be issuable in series. No preferred shares have ever been issued.
( b) Share options
In June 2017, upon approval by shareholders, the Company adopted an Omnibus Incentive Plan (the “Omnibus Plan”) to supplement and eventually replace the then-existing stock option plan (the "2016 Plan"). Pursuant to the Omnibus Plan, the Company may grant stock options (“Options”), restricted share units (“RSUs”), performance based restricted share units (“PSUs”), and deferred share units (“DSUs”) to eligible employees, officers, directors, or consultants. The maximum number of common shares that the Company may issue is limited to 10% of the outstanding common shares, less the number of stock options already outstanding pursuant to the 2016 Plan and the Omnibus Plan, less twice the number of common shares counted as RSU, PSU, and DSU awards. There are additional limits with respect to insiders, individual grants, annual grants, and the number of which may be awarded to non-executive directors.
Options granted under the 2016 Plan will remain outstanding and be governed by the terms of the 2016 Plan. Options granted after the adoption of the Omnibus Plan will be governed by the Omnibus Plan.
Pursuant to the Omnibus Plan, options are non-transferable. The exercise price of options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10 years after the date of grant and will cease to be exercisable three months following the termination of the participant’s employment or engagement.
Pursuant to the 2016 Plan, options are non-transferable, subject to permitted transferees, and the aggregate may not exceed 10% of the outstanding shares at the time of an option grant and the aggregate to any one person may not exceed 5% of the outstanding shares. The exercise price of options is determined by the Board but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5 years after the date of grant and cease to be exercisable 90 days following the termination of the participant’s employment or engagement.
2019
2018
Weighted
Weighted
Options
average
Options
average
(000’s)
exercise price
(000’s)
exercise price
Outstanding, January 1
8,322
C$
1.27
8,237
C$
1.22
Granted
3,491
1.01
1,810
1.59
Forfeited/Expired
(2,580)
1.33
(1,134)
1.71
Exercised
(917)
0.73
(591)
0.76
Outstanding, December 31
8,316
C$
1.20
8,322
C$
1.27
Exercisable, December 31
5,210
C$
1.24
6,461
C$
1.15
Weighted
average
Options
remaining
Options
Weighted
outstanding
contractual life
exercisable
average
Range of exercise prices
(000’s)
(years)
(000’s)
exercise price
C$0.65
1,587
0.43
1,587
C$
0.65
C$0.71
1,009
0.95
1,009
0.71
C$0.97
2,169
4.64
59
0.97
C$1.16
502
4.19
191
1.16
C$1.57
293
3.09
202
1.57
C$1.60
1,062
3.46
557
1.60
C$1.63
546
2.44
457
1.63
C$2.16
375
1.99
375
2.16
C$2.19
773
1.44
773
2.19
8,316
2.59
5,210
C$
1.24
During the year ended December 31, 2019, the Company recorded share-based compensation expense relating to share options of $552 (2018 – $611).
The weighted average fair value of options granted during the year ended December 31, 2019 was C$0.38 (2018 – C$0.66). The grant date fair value of share options granted was determined using a Black Scholes option pricing model using the following weighted average assumptions:
Risk-free interest rate
1.36
%
1.95
%
Expected life (years)
2.89
Annualized volatility
54
%
62
%
Forfeiture rate
15
%
14
%
The annualized volatility assumption is based on the historical volatility of the Company’s common share price on the Toronto Stock Exchange. The risk-free interest rate assumption is based on government bonds with a remaining term equal to the expected life of the options.
(c )
RSUs are awards for service which upon vesting and settlement entitle the recipient to receive common shares, a cash equivalent, or a combination thereof. Vesting conditions for RSUs are set by the Board but cannot exceed three years. The choice of settlement method is at the Company’s sole discretion. The RSUs granted to date vest in several tranches over three years. An estimated forfeiture rate calculated and updated based on historical forfeitures and cancellations was used in the determination of fair value for the purposes of computing share-based compensation expense in the consolidated financial statements.
PSUs are a subset of RSUs, however PSUs have one or more performance conditions. PSUs may only be settled through the issuance of common shares.
DSUs are awards to participants for directorship which settle upon termination of service of the participant. Vesting conditions for DSUs are set by the Board. Upon settlement, DSUs entitle the recipient to receive common shares, a cash equivalent, or a combination thereof. The choice of settlement method is at the Company's sole discretion. Timing of settlement after vesting occurs is at the discretion of the participant and can be any time between the date of termination of service of the participant and December 15th of the following calendar year. The DSUs granted to date have vested immediately.
The fair values of the DSUs and RSUs granted to employees and directors have been estimated by reference to the fair value on the grant date of the equity instruments granted. The Company has no history of paying dividends, and consequently, no amounts in respect of dividends were included in the estimates of fair value of the equity instruments granted.
The following table summarizes information about the RSUs outstanding at December 31, 2019 and 2018:
2019
2018
Weighted
Weighted
average grant
average grant
Number of
date fair value
Number of
date fair value
units
($/unit)
units
($/unit)
Balance at January 1
733,667
C$
1.59
476,600
C$
1.61
Granted
2,135,540
1.02
585,200
1.59
Settled
(1,187,459)
1.14
(170,799)
1.61
Cancelled
(732,318)
1.16
(157,334)
1.61
Outstanding at December 31
949,430
C$
1.19
733,667
C$
1.59
The following table summarizes information about the PSUs outstanding at December 31, 2019 and 2018:
2019
2018
Weighted
Weighted
average
average grant
grant date fair
Number of
date fair value
Number of
value
units
($/unit)
units
($/unit)
Balance at January 1
—
C$
—
—
C$
—
Granted
825,100
1.14
—
—
Outstanding at December 31
825,100
C$
1.14
—
C$
—
The following table summarizes information about the DSUs outstanding at December 31, 2019 and 2018:
2019
2018
Weighted
Weighted
average grant
average grant
Number of
date fair value
Number of
date fair value
units
($/unit)
units
($/unit)
Balance at January 1
251,400
C$
1.59
89,200
C$
1.59
Granted
732,550
1.05
183,000
1.59
Settled
(37,800)
1.16
(20,800)
1.62
Outstanding at December 31
946,150
C$
1.19
251,400
C$
1.59
During the year ended December 31, 2019, the Company recorded share-based compensation expense relating to RSUs and DSUs of $1,174 (2018 – $710).
(d) Share purchase warrants
(i)
As part of the Company’s July 2016 financing, the Company issued 9,343,750 share purchase warrants. All share purchase warrants expired unexercised on January 12, 2018. As part of the Acquisition (note 5), the Company issued 9,749,727 share purchase warrants at an exercise price of $1.317 per share to replace the warrants previously issued by Beadell. The number of Company share purchase warrants issued were equal to the number of the outstanding Beadell warrants on the Acquisition Date multiplied by the Exchange Ratio, at a price adjusted in accordance with the Exchange Ratio, on the same terms and conditions as the original warrants:
Share price at measurement date (adjusted in accordance with the Exchange Ratio)
US$
1.32
Risk-free interest rate
1.73
%
Expected life (years)
Annualized volatility
57
%
6,321,965 share purchase warrants have an expiry date of May 17, 2022, and 3,428,032 share purchase warrants have an expiry date of June 27, 2022.
(e) Loss per share
2019
2018
Loss attributable to equity owners
$
(91,022)
$
(10,063)
Weighted average number of shares (000's)
273,380
168,888
Loss per share ‒ basic
$
(0.33)
$
(0.06)
2019
2018
Adjusted loss attributable to equity owners
$
(91,022)
$
(10,063)
Weighted average number of shares (000's)
273,380
168,888
Incremental shares from options
—
—
Incremental shares from warrants
—
—
Incremental shares from RSUs and DSUs
—
—
Weighted average diluted number of shares (000's)
273,380
168,888
Loss per share ‒ diluted
$
(0.33)
$
(0.06)
Anti-dilutive share purchase options and warrants have not been included in the diluted earnings per share calculation.
(f) Financings
On July 9, 2019, the Company entered into the ATM Agreement, under which the Company will be entitled, at its discretion and from time-to-time during the term of the ATM Agreement, to sell common shares of the Company on the market for a period of two years equal to the lesser of i) 10% of the aggregate market value of the Company’s outstanding common shares as at the last trading day of the month before the month in which the first trade under the offering is made, and ii) aggregate gross proceeds of $25,000. As at December 31, 2019, the Company has not issued any common shares under the ATM Facility.
On August 8, 2019, the Company closed a bought deal financing for aggregate gross proceeds of $17,250, pursuant to which the Company issued 23,000,000 common shares of the Company at the price of $0.75 per share. The Company paid a cash commission to the underwriters equal to 5% of the gross proceeds of the financing and recognized net proceeds of $15,939 after deducting share issuance costs.</t>
  </si>
  <si>
    <t>REVENUE</t>
  </si>
  <si>
    <t>16. REVENUE
The Company generates revenue primarily from the sale of precious metals, consisting of metal concentrates and refined gold.
In the following table, revenue is disaggregated by primary geographical market and major products.
2019
2018
Brazil
Mexico
Total
Brazil
Mexico
Total
Gold
$
153,504
$
16,724
$
170,228
$
—
$
28,344
$
28,344
Silver
93
23,028
23,121
—
24,962
24,962
Lead
—
3,617
3,617
—
3,982
3,982
Zinc
—
4,861
4,861
—
4,605
4,605
Ore processing revenue
—
102
102
—
—
—
Smelting and refining charges
(200)
(3,524)
(3,724)
—
(2,186)
(2,186)
Revenue from contracts with customers
$
153,397
$
44,808
$
198,205
$
—
$
59,707
$
59,707
Changes in fair value from provisional pricing
—
448
448
—
(273)
(273)
Total revenue
$
153,397
$
45,256
$
198,653
$
—
$
59,434
$
59,434
The amount of revenue recognized in the year ended December 31, 2019 from performance obligations satisfied (or partially satisfied) in the previous period, due to the current period settlement of metal concentrate revenue recognized in the prior periods was a reduction of revenue of $43. At December 31, 2019, the Company had $5,908 in revenue subject to provisional pricing in relation to the sale of concentrates.
For the years ended December 31, 2019 and 2018, the Company had revenue contracts with three customers (2018 - three customers) that accounted for the majority of the total revenues as follows:
Customer
Geographical Market
Customer A
Brazil
$
153,397
$
—
Customer B
Mexico (Guanajuato)
18,445
—
Customer B
Mexico (Topia)
19,892
—
Customer C
Mexico (Guanajuato)
2,549
18,779
Customer D
Mexico (Guanajuato)
2,571
18,601
Customer D
Mexico (Topia)
1,697
—
Customer E
Mexico (Topia)
102
19
Customer F
Mexico (Topia)
—
19,780
Customer G
Mexico (Guanajuato)
—
2,065
Customer H
Mexico (Guanajuato)
—
190
$
198,653
$
59,434
The trade accounts receivable balance of $4,605 at December 31, 2019 related to Customers B and D (December 31, 2018 – $2,939, related to Customers C, D and F).</t>
  </si>
  <si>
    <t>INCOME TAXES</t>
  </si>
  <si>
    <t>17. INCOME TAXES
(a) Income tax expense
Current expense:
Income tax
$
135
$
164
Special mining duty
—
98
Withholding tax
427
427
562
689
Deferred tax expense (recovery):
Income tax
78
(56)
Special mining duty
—
(357)
Withholding tax
104
376
182
(37)
Income tax expense
$
744
$
652
The reconciliation of income taxes calculated at the Canadian statutory tax rate to the income tax expense shown in these consolidated financial statements is as follows:
Net income (loss) before tax
$
(90,278)
$
(9,411)
Canadian statutory income tax rate
27
%
27
%
Anticipated income tax at statutory rate
$
(24,181)
$
(2,541)
Permanent differences
11,750
190
Differences between Canadian and foreign tax rates
(3,035)
(269)
Change in estimate
53
194
Effect of changes in statutory tax rates
–
—
Inflation adjustment
130
(141)
Impact of foreign exchange on local currencies
3,087
975
Change in deferred tax assets not recognized
13,425
1,746
Mining taxes and duties
(658)
(156)
Withholding taxes
531
803
Utilization of foreign tax credits
(143)
(149)
Items booked through equity
(353)
—
Other items
138
—
Income tax expense
$
744
$
652
Effective tax rate
(1)
%
(7)
%
(b) Deferred income tax assets and liabilities
The significant components of deferred tax assets and liabilities are:
December 31,
December 31,
Deferred income tax assets
$
49
$
126
Deferred income tax liabilities
(3,353)
—
Deferred withholding tax liabilities
(2,157)
(2,053)
Deferred special mining duty asset (liabilities)
96
96
$
(5,365)
$
(1,831)
The following temporary differences and tax losses give rise to deferred income tax assets and liabilities:
December 31,
December 31,
Tax losses carried forward
$
19,394
$
1,399
Provision for reclamation and remediation
2,175
262
Withholding tax liability
(2,157)
(2,053)
Property, plant and equipment
(6,394)
(1,754)
Mineral property interests
(16,163)
—
Other taxable temporary differences
(264)
(28)
Other deductible temporary differences
44
343
Net deferred income tax liabilities
$
(5,365)
$
(1,831)
Losses expire as follows:
2019
2018
Type of losses
Country
Expiry dates
Amount
Expiry dates
Amount
Non-capital losses
Canada
2026 to 2039
$
2,843
2026 to 2037
$
2,822
Mexico
2020 to 2028
$
21,560
2018 to 2026
$
16,557
Brazil
indefinite
$
102,357
indefinite
$
—
Peru
indefinite
$
74,965
indefinite
$
66,462
Capital losses
Canada
indefinite
$
1,171
indefinite
$
1,196
(i) Unrecognized deferred tax assets:
The Company recognizes tax benefits on losses or other deductible amounts where it is probable the deferred tax assets will be realized. The Company’s unrecognized deductible temporary differences and unused tax losses for which no deferred tax assets are recognized consist of the following amounts:
December 31,
December 31,
Tax losses carried forward
$
80,782
$
25,305
Mineral properties, plant and equipment
58,352
8,919
Other deductible temporary differences
178,446
42,653
Unrecognized temporary differences
$
317,580
$
76,877</t>
  </si>
  <si>
    <t>FAIR VALUE MEASUREMENTS</t>
  </si>
  <si>
    <t>18.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The following sets up the methods and assumptions used to estimate the fair value of Level 2 and Level 3 financial instruments.
Financial asset or
Methods and assumptions used to estimate fair value
Trade receivables
Trade receivables arising from the sales of metal concentrates are subject to provisional pricing, and the final selling price is adjusted at the end of the quotational period. The Company marks these to market at each reporting date based on a quoted forward price. The Company’s trade receivables are valued using quoted market prices on the London Metal Exchange.
Derivative instruments
The Company's derivative assets and derivative liabilities are comprised primarily of forward foreign exchange contracts. The fair value of the Company's forward exchange contracts is determined using forward exchange rates at each reporting date.
Borrowings
The Company’s borrowings are comprised of long-term loans, convertible debentures and debt facilities. Borrowings are initially recognized at fair value, net of transaction costs incurred. Subsequent to initial measurement, borrowings are recorded at amortized cost using the effective interest rate method.
During the years ended December 31, 2019 and 2018,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The Company’s financial instruments include cash and cash equivalents, marketable securities, trade receivables, restricted cash, trade payables, borrowings and derivative instruments. The carrying values of the Company’s financial instruments approximate their fair values due to the short-term nature of the items or the inclusion of interest rates that approximate market rates.
In evaluating fair value information, considerable judgment is required to interpret the market data used to develop the estimates. The use of different market assumptions and valuation techniques may have a material effect on the estimated fair value amounts.
The following table summarizes the Company’s financial instruments as at December 31, 2019:
Fair value
Fair value
through
through
Amortized
Fair value
OCI
P&amp;L
cost
Total
hierarchy
Financial Assets
Cash and cash equivalents
$
—
$
—
$
36,970
$
36,970
n/a
Marketable securities
1
—
—
1
Level 1
Trade receivables
—
—
4,605
4,605
Level 2
Derivative assets
—
3,454
—
3,454
Level 2
Restricted cash
—
—
1,042
1,042
n/a
Financial Liabilities
Trade payables and accrued liabilities
$
—
$
—
$
45,083
$
45,083
n/a
Borrowings
—
—
42,693
42,693
Level 2</t>
  </si>
  <si>
    <t>CAPITAL MANAGEMENT</t>
  </si>
  <si>
    <t>19. CAPITAL MANAGEMENT
The Company’s objectives when managing capital are to:
-
ensure there are adequate capital resources to support the Company’s ability to continue as a going concern;
-
maintain adequate levels of cash to support the acquisition, exploration and development of mineral properties, exploration and evaluation assets, and the operation of producing mines;
-
maintain investor, creditor and market confidence to sustain future development of the business; and
-
provide returns to shareholders and benefits for other stakeholders.
In assessing the capital structure of the Company, management includes in its assessment the components of shareholders’ equity and debt, net of cash and cash equivalents and short-term deposits. Tucano, Topia and San Ignacio are in production, but exploration and development activities are also performed at these and other exploration properties in order to identify further reserves and resources. Additionally, for Coricancha which has been on care and maintenance since August 2013, the Company continues to evaluate the timeline and conditions for a potential re-start. The Company plans to use existing cash, including cash raised from equity and debt financing during the year ended December 31, 2019, as well as funds from future sales of precious metals to fund operations, development and exploration activities, and capital expenditures.
The Company manages its capital in a manner that provides sufficient funding for operational activities. Annual capital and operating expenditure budgets, and rolling forecasts, are used to determine the necessary capital requirements. These budgets are approved by management and the Board and updated for changes in the underlying assumptions, economic conditions and risk characteristics of the underlying assets, as necessary. Since the Acquisition, based on current projected operating cash flows and anticipated capital expenditures, the Company obtained equity and debt financing as described in note 1. The Company will continue to focus on internally generating operating cash flow to minimize its future reliance on equity and debt financing. However, the Company may determine that it requires further financing through the offering of its share capital via the ATM Facility, and/or other equity and debt financing, in order to meet long-term objectives.
The Company’s capital structure is dependent on expected business growth and changes in the business environment. As at December 31, 2019, the Company was not subject to externally imposed capital requirements.</t>
  </si>
  <si>
    <t>FINANCIAL RISK MANAGEMENT</t>
  </si>
  <si>
    <t>20. FINANCIAL RISK MANAGEMENT
The Board has overall responsibility for the establishment and oversight of the Company’s risk management framework and reviews the Company’s policies on an ongoing basis.
The Company is exposed to certain financial risks, including credit risk, liquidity risk, and market risks such as currency risk, interest rate risk, and commodity price risk.
(a) Credit risk
Credit risk is the risk of an unexpected loss if a customer or third party to a financial instrument fails to meet its contractual obligations. The Company’s exposures to credit risk arise from cash and short-term investments, trade accounts receivable, and loan receivable. Lesser exposures arise from holdings of marketable securities, and from other receivables.
The risk is assessed by performing an aging analysis of trade receivables, and through the review of credit ratings of the counterparties with which the Company does business.
The Company manages such credit risks by diversifying bank deposits, and placing funds only in large Canadian, Brazilian and Mexican financial institutions. The Company’s investments are subject to internal investment guidelines and they mature at various dates but rarely in excess of one year.
All of the Company’s precious metal sales are to large international metals trading companies and/or smelters that have been in business for many years. For sale of metal concentrates, the Company typically receives provisional payments, within days after delivery, of up to 95% of the value of each shipment. For sale of refined gold, the Company typically receives payment in full on the day of delivery. The Company historically has not had difficulty collecting receivables from its customers, nor have customers defaulted on any payments.
There is no trade receivable related to the refined gold sales as at December 31, 2019. The aging of trade receivables from metal concentrate sales is as follows:
December 31,
December 31,
0 to 30 days
$
4,121
$
2,572
31 to 60 days
389
455
61 to 90 days
150
(99)
over 90 days
(55)
11
$
4,605
$
2,939
There has been no notable change in the Company’s approach to credit risk management since the prior year.
(b) Liquidity risk
Liquidity risk is the risk that the Company will not be able to meet its financial obligations as they become due. The Company's exposure to liquidity risk arises from its trade and other payables. The Company regularly prepares rolling cash flows to identify and assess such liquidity risks.
The Company manages liquidity risk by preparing annual budgets for approval by the Board and preparing cash flow and liquidity forecasts on a quarterly basis.
The Company assumed $69,473 of borrowings upon the Acquisition, $54,748 of which was classified as current. Accordingly, there has been a notable change in the Company's approach to liquidity risk management since the prior year. Since the Acquisition, the Company has been actively assessing and monitoring its cash balance to meet its business objectives and its debt obligations in the next twelve months. The Company has obtained both equity and debt financing to ensure there are funds available to fulfill these needs (note 1). The Company has also been deferring certain discretionary spending and undertaking cost reduction measures in order to minimize cash outflow requirements anticipated under the current business plan.
(c) Currency risk
Currency risk is the risk that foreign exchange rates will fluctuate significantly from expectations. The Company's exposure to currency risk arises from its operations in Canada, Brazil, Mexico and Peru, where payments to vendors and employees are often in local currency, yet substantially all of the Company's revenues are realized in USD. Further, the Company holds a portion of its cash in currencies other than USD.
To manage this risk, the Company holds as small of an amount as practical in foreign currencies. To mitigate the Company’s exposure to changes in the exchange rates of BRL and MXN against USD, the Company may and has entered into forward currency contracts as it deems prudent. There are limits on the extent of such contracts, in excess of which Board approval is required.
For financial instruments denominated in foreign currencies as at December 31, 2019, a 10% change in the prevailing exchange rates as at December 31, 2019, with all other variables held constant, would have the following impact on the Company’s earnings:
Canadian
Brazilian
Australian
Mexican
Peruvian
Change in net income arising from:
dollars
real
dollars
pesos
soles
10% appreciation of the USD against the currency
$
81
$
(8,275)
$
1,709
$
(390)
$
245
10% depreciation of the USD against the currency
$
(81)
$
8,275
$
(1,709)
$
390
$
(245)
The closing exchange rates for December 31, 2019 of BRL/USD of 4.031 (2018: not applicable), MXN/USD of 18.876 (2018: 19.657), AUD/USD of 1.423 (2018: not applicable), PEN/USD of 3.319 (2018: 3.370), and CAD/USD of 1.299 (2018: 1.365) were used in the above analysis.
(d) Interest rate risk
Interest rate risk is the possibility that change in market interest rates will affect future cash flows. The Company is exposed to interest rate risk on its cash and cash equivalents, short-term deposits and borrowings. The Company’s approach is to invest cash in savings accounts and guaranteed investment certificates at fixed and floating rates of interest over varying maturities. The Company manages this risk by monitoring changes in interest rates and by maintaining a relatively short duration for the Company's portfolio of cash equivalent securities. Many of these instruments can be immediately redeemed and those of a fixed term do not exceed one year. The Company is exposed to interest rate risk on its variable interest rate borrowings, specifically the MACA loan (note 12(a)) and the IXM Promissory Note (note 12(f)). Additionally, the unsecured bank facilities (note 12(d)) are expected to roll over as they become due and are therefore subject to interest rate changes.
There has been no notable change in the Company’s approach to interest rate risk management since the prior year.
For interest-bearing financial instruments as at December 31, 2019, an increase or decrease in interest rate of 1% applied would increase or decrease net income and comprehensive income by $126.
(e) Commodity price risk
The Company is subject to risk from fluctuations in the market prices of gold, silver, lead and zinc. Such fluctuations directly affect the Company’s reported revenues.
The profitability of the Company’s operations is highly correlated to the market prices of these metals, as is the ability of the Company to develop its mineral properties and exploration and evaluation assets. The value of trade receivables at the reporting date also depends on changes in metal prices until finalization of sales prices per the contractual quotational period.
If metal prices decline for a prolonged period below the cost of production of the Company’s mines, it may not be economically feasible to continue production.
The Company has a stated policy that it will not engage in long-term hedging of gold and silver prices.
There was no notable change in the Company’s approach to commodity price risk management since the prior year until December 31, 2019. However, subsequent to December 31, 2019, to manage the Company’s exposure to fluctuations in the gold price, the Company purchased financial gold put options (note 26(b)).
For provisionally priced trade receivables, a 10% change in the prevailing commodity prices as at December 31, 2019, with all other variables held constant, would have the following impact on the Company’s earnings:
10% change
10% change
10% change
10% change
in gold
in silver
in lead
in zinc
Change in net income
$
402
$
641
$
82
$
186</t>
  </si>
  <si>
    <t>COMMITMENTS AND CONTINGENCIES</t>
  </si>
  <si>
    <t>21. COMMITMENTS AND CONTINGENCIES
(a) Commitments
As at December 31, 2019, the Company had the following commitments:
Total
1 year
2-3 years
4-5 years
Thereafter
Operating lease payments
$
44
$
12
$
32
$
—
$
—
Drilling services
780
780
—
—
—
Equipment purchases
1,433
1,433
—
—
—
Total commitments
$
2,257
$
2,225
$
32
$
—
$
—
Pursuant to the acquisition of Coricancha on June 30, 2017, Nyrstar agreed to maintain a remediation bond in the amount of $9,737 for Coricancha until at least June 30, 2020. Should the Company make a decision to permanently close Coricancha prior to June 30, 2020, the bond will be used to pay for remediation costs and obligations. If the Company has not made a decision to permanently close Coricancha by June 30, 2020, the Company will assume the obligation to maintain the required bond, and shall release Nyrstar from this bond obligation.
(b) Contingencies
(i) THE GMC
Tailings storage
In February 2016, the Mexican national water authority, Comisión Nacional del Agua ("CONAGUA"), required that the Company make formal applications for permits associated with the occupation and construction of the tailings storage facility ("TSF") at the GMC. The Company filed its applications, and the authorities conducted an inspection of the TSF and requested further technical information, which the Company submitted in December 2017. CONAGUA responded in February 2019 requesting additional technical information. The Company is currently reviewing the request and will provide its response in due course.
Additional water use permits
Since the February 2016 correspondence with CONAGUA, the Company has also determined through its own undertakings, that additional CONAGUA permits may be needed in connection with water discharge and water use at the GMC’s TSF. The Company is assessing technical options and is confirming if additional water use permits are required. The Company believes that it will be able to address or mitigate the need for any necessary water discharge and use permits without any impact to its operations but cannot provide complete assurance that there is no risk in this regard. In the fourth quarter of 2019, the Company received the authorization to legally discharge wastewater from San Ignacio.
Amendment to Environmental Impact Statement related to expansion of existing tailings dam
In July 2017, the Company submitted to the Mexican environmental permitting authority, Secretaría del Medio Ambiente y Recursos Naturales ("SEMARNAT"), an amendment to the Environmental Impact Statement (“EIS”) requesting an expansion of the existing tailings dam, and subsequently provided further information to the SEMARNAT as requested. This is under review by the regulator, and if approved, will satisfy a requirement by CONAGUA for the processing of permits noted above.
The Company believes its current tailings footprint can be maintained and can support operations at the GMC until at least 2021. Based on its meetings and other communication with CONAGUA, the Company believes that it will be able to obtain all the above noted permits, with no suspension of operations at the GMC. However, the Company cannot assure that the tailings permits will be obtained or renewed on reasonable terms, or at all. Delays or a failure to obtain such required permits, or the issuance of permits on unfavourable terms or the expiry, revocation or failure by the Company to comply with the terms of any such permits, if obtained, could limit the ability of the Company to expand the tailings facility and could adversely affect the Company’s ability to continue operating at the GMC. In either case, the Company’s results of operations could be adversely affected.
(ii) Topia
Reviews by the regulatory authorities dating back to 2015, coupled with permitting work undertaken by the Company in connection with the expansion of the Topia TSF, have led to a broader review by the Mexican environmental compliance authority, the Procuraduría Federal de Protección al Ambiente ("PROFEPA"), and by the Company of all of Topia operations’ permitting status and environmental compliance (including the historical tailings dating back to periods prior to Great Panther's ownership) and a clarification of land titles. Devised as a cooperative management strategy, Topia has been accepted into a voluntary environmental audit program supported by PROFEPA. The audit commenced during the second quarter of 2017. The Company is working on a compliance program authorized by PROFEPA to address the audit findings and has until January 2021 to complete this after being approved for an extension request from the previous deadline of January 2020. This compliance program includes remediation and technical reviews as defined by the audit. Progress updates will be submitted to PROFEPA for further review. The Company anticipates that it will be able to achieve full compliance; however, the Company cannot provide complete assurance that upon completion of the compliance program further reviews will not lead to future suspensions of operations.
Subsequent to December 31, 2019, the Company announced that it had temporarily ceased dry tailings deposition at its Topia Phase II TSF following receipt of a report from the independent tailings management and geotechnical consultants engaged by the Company to evaluate the TSF. The March 9, 2020 disclosure anticipated that mining and processing activities at Topia might cease by the end of March 2020 but these activities are now expected to continue uninterrupted at current levels until at least the end of April 2020 by way of storing dry tailings at and near the filtration plant. Filtration of tailings for dry stacking at Topia commenced in 2017.
The Company is continuing discussions with geotechnical and tailings management consultants regarding ongoing observations and assessments, while continuing to monitor conditions at the TSF. Alternatives to minimize any potential cessation of processing activities in 2020 are being evaluated, including re-commencement of tailings deposition at the Phase II TSF (if satisfactory mitigation measures can be achieved), and normal course permitting for the Phase III TSF, which is already at an advanced state. While the Company cannot be certain of the timeline to permit the Phase III TSF, it expects it can obtain the necessary permit within the next three to six months.
If one of the aforementioned alternatives is not in place by the end of April 2020, mill processing activities will temporarily cease until either Phase III is permitted or suitable mitigation of Phase II can be achieved. The Company is also evaluating the continuation of mining and stockpiling of ore if a temporary cessation of mill processing activities were to occur.
(iii) Coricancha
Coricancha has been on care and maintenance since August 2013 and was operated by a number of previous companies before that date. It is subject to oversight by the Organismo de Evaluación y Fiscalización Ambiental ("OEFA"), the Peruvian public agency responsible for environmental assessment and inspection, and by the Organismo Supervisor de la Inversión en Energía y Minería ("OSINERGMIN"), which is the Peruvian regulatory body with oversight responsibility over energy and mining companies.
Fines and sanctions
Nyrstar has agreed to reimburse the Company for all fines or sanctions that resulted from activities or ownership of Coricancha prior to June 30, 2017, up to a maximum of $4,000. Accordingly, a reimbursement right in the amount of $1,522 (note 10) has been recorded in respect of the following fines or sanctions:
-
$1,345 for fines and sanctions which may be levied by OSINERGMIN. In addition, there are open administrative and judicial proceedings by OSINERGMIN, the outcomes of which are not yet readily determinable.
-
$177 for fines and sanctions to be levied by OEFA. In addition, there are open administrative and judicial proceedings by OEFA, the outcomes of which are not yet readily determinable.
The Company has accrued for and recorded a further reimbursement right of $396 (note 10) for certain civil lawsuits filed by individuals and former suppliers.
Legacy tailings facilities
The Company has undertaken the reclamation of certain legacy tailings facilities at Coricancha under a remediation plan approved by the Ministry of Energy and Mines (the “MEM”), the relevant regulatory body. In addition, as part of the purchase of Coricancha completed in June 2017, the Company has an agreement with Nyrstar for the reimbursement of the cost of these reclamation activities. The Company is seeking approval of a modification to a remediation plan from MEM in accordance with the recommendations of an independent consultant to preserve the stability of nearby areas. The Company has changed the scheduling of the reclamation work, pending a decision from the MEM regarding the proposal to modify the approved remediation plan. Concurrently, the Company has undertaken various legal measures to protect itself from any pending or future fines, penalties, regulatory action or charges from government authorities which may be initiated as a result of the change in timing of reclamation under the proposed plan. Although the Company has all necessary permits to restart Coricancha, if this matter is not resolved favourably, it may impact the Company’s stated plans and objectives for Coricancha.
(iv) Tucano
Various claims related to Brazil indirect taxes and labour matters
As a result of the Acquisition, the Company has various litigation claims for a number of governmental assessments related to indirect taxes, and labour disputes associated with former employees and contract labor in Brazil.
The indirect tax matter principally relates to claims for the state sales tax, Imposto Sobre Operações Relativas à Circulação de Mercadorias e Serviços de Transporte Interestadual de Intermunicipal e de Comunicações (“ICMS”), which are mostly related to rate differences. For these claims, the possibility of loss was not considered probable by the Company’s attorneys, and no provision has been recognized.
The labour matters principally relate to claims made by former employees and contract labour for the equivalent payment of all social security and other related labour benefits, as well as consequential tax claims, as if they were regular employees. As of December 31, 2019, the items for which a loss was probable related to the labor disputes, inclusive of any related interest, amounted to approximately $3,009, for which a provision was recognized.
In connection with the above proceedings, a total of $1,243 of escrow cash deposits were made as at December 31, 2019 (note 6), of which $854 were related to labour matters. Generally, any escrowed amounts would be refundable to the extent the matters are resolved in the Company’s favour.
Environmental damages - William Creek
In May 2009, The State of Amapá Public Prosecutor (“MPAP”) filed a public civil action seeking payment for environmental damages caused to William Creek, as well as to other creeks located in the region of influence of the Zamin Amapá Mineração (“Zamin”) and Tucano mines. The alleged damage is related to the modification of the creek’s riverbed, soiling and sedimentation. In January 2018, the Amapá State Court ordered the Company to pay a fine of approximately $1,500 (BRL 6,000 plus interest and inflation counted as from the date of the damage) to the State Environmental Fund. The updated value with interest and inflation is approximately $6,700 (BRL 27,000). The Company is in the process of appealing and the likelihood of total loss is not considered probable based on legal advice received. However, an adjusted lower fine is considered probable and the Company has accrued the amount payable considered more likely than not in long-term other liabilities, representing the Company’s best estimate of the cost to settle the claim. The Company does not expect to make any payments during the year ended December 31, 2020.
Archeological sites damage
Amapá-MMX Iron Ore Project
In May 2016, The Brazilian Federal Public Prosecutor (“MPF”) filed a public civil action seeking compensation to be paid by Zamin, the State of Amapá and Tucano for damages to 19 archaeological sites as a result of activities in 2006-2009 at the Amapá-MMX Iron Ore Project currently owned by Zamin. MPF also claimed that the State of Amapá failed to take proper action during the environmental licensing procedure. MPF claims (i) to hold Zamin and Tucano jointly and severally liable for all alleged damages, (ii) compensatory damages according to the following parameters: (a) compensation of BRL 167 million for damages based on parameters of a report issued by the Federal Police; or (b) compensation of BRL 23.4 million; corresponding to the cost of the rescue archaeology actions that should have been carried out; or (c) the equivalent to the operating income of the defendants regarding the impacted archeological sites, from 2006 to November 2009; and (iii) compensation of BRL 10 million of each defendant for collective nonpecuniary loss to Amapá’s citizens and Brazilians in general. In March 2019, the Lower Court added Anglo Ferrous Brazil Participações and Anglo American Investimentos – Minério de Ferro Ltda (together, the “Anglo Group”) as defendants (as predecessors of Zamin), as requested by the MPF.
Amapari Project
In June 2016, the MPF filed a public civil action seeking compensation from Zamin, the State of Amapá, and Tucano for damages to 15 archaeological sites, as a result of activities in 2004-2010 at the Amapari Project. MPF also claimed that the State of Amapá failed to take proper action during the environmental licensing procedure. MPF claims (i) to hold Zamin and Tucano jointly and severally liable for all alleged damages, (ii) compensatory damages to be determined at the stage of liquidation of the award; and (iii) compensation of BRL 10 million of each defendant for collective nonpecuniary loss to Amapá’s citizens and Brazilians in general.
These claims against Tucano are being defended on the basis that (i) Tucano has no involvement in the Amapá-MMX Iron Ore Project and, therefore, should not have any liability for archaeological damages; (ii) the environmental licenses for the operation of the Amapari Gold Project have been duly obtained and all obligations have been fulfilled by Tucano; (iii) measures to protect the archaeological heritage were duly implemented; and (iv) there is no evidence of the damage. The likelihood of total loss is not considered probable. However, the likelihood of a partial loss with the imposition of some compensation obligations is considered probable, and, accordingly, the Company has accrued the amount payable considered more likely than not representing the Company’s best estimate of the cost to settle these claims. The Company expects any settlement to be in
Cyanide usage
In October 2018, the public prosecutor’s office of labor affairs for the State of Amapá filed a public civil action seeking payment for potential damages and medical costs in relation to the Company’s employees’ exposure to cyanide used in the processing of its gold. In August 2019, a regional labour court ordered Tucano to pay compensation of approximately BRL 4 million plus interest and inflation for these damages, in addition to surveillance and funding medical costs of any diseases to Tucano’s internal and outsourced employees and former employees, and to stop using cyanide in its production process within one year from the final non-appealable decision on the proceedings. Tucano is in the process of appealing to a federal court and is not aware of any circumstances of former or current employees who have suffered health consequences from exposure to cyanide at the Company’s operations. In addition, the Company notes that the use of cyanide in the processing of gold is common in the industry within Brazil and is not prohibited by any federal law in Brazil and that the Company complies with proper safety standards in the use and handling of cyanide in its operations. The Company believes the claims are without merit and that it is too early in the process to be able to determine the ultimate outcome. This assessment will be reviewed after a decision is reached on whether an appeal will be admitted to Superior Labor Court.</t>
  </si>
  <si>
    <t>RELATED PARTY TRANSACTIONS</t>
  </si>
  <si>
    <t>22. RELATED PARTY TRANSACTIONS
The Company’s related parties include:
Related party
Nature of the relationship
Key management personnel
Officers and directors of the Company
Platoro Resource Corp. (“Platoro”)
Platoro is a private company controlled by a director of the Company. Platoro provided geological and investor relations services to the Company.
These transactions occurred in the normal course of business and were conducted on terms substantially similar to arm’s length transactions.
(a) Services
The Company entered into the following related party transactions:
Consulting services provided by Platoro
$
—
$
22
(b) Compensation of key management personnel
Key management personnel include the Company’s Directors, President and Chief Executive Officer, Chief Financial Officer, and vice presidents. Amounts owing to key management personnel are included in trade and other payables. The Company is committed to making severance payments amounting to approximately $1,589 to certain officers and management in the event of a change in control of the Company.
Compensation to key management personnel consisted of the following:
Salaries and benefits
$
1,674
$
1,982
Directors’ fees
478
417
Termination benefits
658
—
Share based compensation
1,227
1,033
$
4,037
$
3,432
Directors fees during the year ended December 31, 2019 include $55 for special committee fees (2018 – $77).</t>
  </si>
  <si>
    <t>SUPPLEMENTAL CASH FLOW INFORMATION</t>
  </si>
  <si>
    <t>23. SUPPLEMENTAL CASH FLOW INFORMATION
(a) Other non-cash items
Accretion
$
3,404
$
897
Interest income
(726)
(1,518)
Loss on disposal of fixed assets
32
41
$
2,710
$
(580)
(b) Non-cash investing and financing activities
Change in reclamation and remediation provision included within mineral properties and plant and equipment, exploration and evaluation assets
$
3,330
$
(713)
Change in lease liability related to right-of-use assets
4,498
—
Repayment of MACA borrowings by way of issuance of shares
10,524
—</t>
  </si>
  <si>
    <t>OPERATING SEGMENTS</t>
  </si>
  <si>
    <t>24. OPERATING SEGMENTS
The Company’s operations are all within the mining sector, consisting of three operating segments, two of which are located in Mexico, one of which is located in Brazil, plus one segment associated with Coricancha in Peru, one Exploration segment and one Corporate segment. Due to diversities in geography and production processes, the Company operates the Tucano, the GMC, and Topia mines separately, with separate budgeting and evaluation of results of operations and exploration activities. The Coricancha segment contains the net assets associated with Coricancha and the cost of its exploration, evaluation and development activities are separately budgeted and reported. The Corporate segment provides financial, human resources and technical support to the three mining operations and Coricancha. The GMC operation produces silver and gold in concentrate, and the Topia operation produces silver, gold, lead and zinc in concentrate, for refining off site. The Tucano operation produces gold doré. The Exploration segment includes the Company’s exploration and evaluation assets at Santa Rosa, El Horcón, Plomo and Argosy.
Operations
Tucano
GMC
Topia
Coricancha
Exploration
Corporate
Total
2019
External revenue
$
99,572
$
23,543
$
21,713
$
—
$
—
$
53,825
$
198,653
Intersegment revenue
49,818
—
—
—
—
(49,818)
—
Amortization and depletion
30,816
1,436
2,431
253
4
245
35,185
Exploration and evaluation expenses
608
2,550
889
8,508
176
10
12,741
Non-cash change in reclamation and remediation provision
—
6,829
2,923
—
—
—
9,752
Care and maintenance costs
—
795
—
—
—
—
795
Impairment of goodwill
38,682
—
—
—
—
—
38,682
Interest income
14
—
—
4
—
708
726
Finance costs
5,741
—
—
2
—
9
5,752
Loss before income taxes
(66,473)
(7,436)
(2,796)
(9,524)
(264)
(3,785)
(90,278)
Income tax expense
—
122
91
–
—
531
744
Net loss
(66,473)
(7,558)
(2,887)
(9,524)
(264)
(4,316)
(91,022)
Additions to non-current assets
28,593
317
3,963
1,195
—
821
34,889
As at December 31, 2019
Total assets
$
177,683
$
7,060
$
15,304
$
28,414
$
2,159
$
40,122
$
270,742
Total liabilities
$
107,354
$
15,772
$
2,445
$
29,556
$
—
$
15,116
$
170,243
Operations
Tucano
THE GMC
Topia
Coricancha
Exploration
Corporate
Total
2018
External revenue
$
—
$
39,635
$
19,799
$
—
$
—
$
—
$
59,434
Amortization and depletion
—
1,515
1,975
46
4
33
3,573
Exploration and evaluation expenses
—
1,456
298
7,101
243
886
9,984
Non-cash change in reclamation and remediation provision
—
(214)
—
—
—
—
(214)
Interest income
—
—
—
260
7
1,251
1,518
Finance costs
—
—
—
1
—
19
20
Income (loss) before income taxes
—
1,028
3,922
(7,103)
(3,032)
(4,226)
(9,411)
Income tax expense (recovery)
—
(92)
(59)
—
—
803
652
Net income (loss)
—
1,120
3,981
(7,103)
(3,032)
(5,029)
(10,063)
Additions to non-current assets
—
959
773
(536)
—
—
1,196
As at December 31, 2018
Total assets
$
—
$
7,990
$
12,813
$
27,538
$
2,427
$
62,008
$
112,776
Total liabilities
$
—
$
5,995
$
2,395
$
27,278
$
—
$
4,452
$
40,120</t>
  </si>
  <si>
    <t>SEASONALITY OF OPERATIONS</t>
  </si>
  <si>
    <t>25. SEASONALITY OF OPERATIONS
The Company’s Tucano operation is subject to seasonal fluctuations as a result of weather conditions. Specifically, Tucano’s production is stronger in the second half of a calendar year as the dry season enables higher rates of mining productivity and the mine plan is characterized by lower strip ratios and access to higher grades in the open pits. Accordingly, Tucano typically has more favourable operating results in the second half of the year.</t>
  </si>
  <si>
    <t>SUBSEQUENT EVENTS</t>
  </si>
  <si>
    <t>26. SUBSEQUENT EVENTS
(a) Gold doré advance
On January 6, 2020, the Company entered into a $11,250 gold doré prepayment agreement with Samsung.
In consideration of delivery and sale of approximately 3,000 ounces of gold contained in doré per month over a two-year period commencing January 2020 from Tucano, Samsung has agreed to advance $11,250 (the "Advance") to Great Panther. Gold deliveries will be sold at a 0.65% discount to the benchmark price of gold at the time of delivery. The Advance will be repaid in equal instalments of $804 commencing December 2020 until January 2022 such that all amounts outstanding to Samsung will be repaid in full. The Advance bears interest at an annual rate of 3-month USD LIBOR plus 5% and is secured by a pledge of all equity interests in Great Panther's Brazilian subsidiary that owns Tucano. Great Panther has a full option for early re-payment of the Advance, subject to a 3% penalty applied to the outstanding balance. The Agreement also provides Samsung a right of offer for concentrates produced from Coricancha in certain circumstances. The transaction was completed on Feb 4, 2020 upon the funding of the Advance.
(b) Gold put option arrangements
Subsequent to December 31, 2019, to manage the Company’s exposure to decreases in the gold price, the Company purchased put options for gold totaling 45,000 ounces at $1,500 per gold ounce that mature from March 2020 to June 2020 at an average cost of $9.33 per gold ounce.
(c) MACA loan repayment
In accordance with the amended loan agreement with MACA (note 12(a)), 10% of the net cash proceeds from any third-party debt or equity financing is required to be paid to MACA and applied against the outstanding balance of the Loan. Subsequent to December 31, 2019, the Company made a $1,000 repayment which represented 10% of the net cash proceeds from the IXM Promissory Note (note 12(f)).
(d) Bradesco
Subsequent to December 31, 2019, the Company received a loan from Banco Bradesco (“Bradesco”) in the amount of $10,000, with net loan proceeds of $2,500 as $7,500 is required to be retained as cash collateral. The loan matures on February 24, 2023, and is required to be repaid in nine quarterly repayments of $1,111 commencing March 5, 2021. The return of the cash collateral will be proportionate to the quarterly loan repayments, resulting in net quarterly repayments of $278 commencing March 5, 2021. The loan principal of $10,000 bears interest at 3.70% per annum, and the cash collateral of $7,500 bears interest from 1.97% to 2.40% per annum.</t>
  </si>
  <si>
    <t>SIGNIFICANT ACCOUNTING POLICIES (Policies)</t>
  </si>
  <si>
    <t>Basis of consolidation</t>
  </si>
  <si>
    <t>(a) Basis of consolidation
These consolidated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Mining Limited is the ultimate parent entity of the group. At December 31, 2019, the principal subsidiaries of the Company, their geographic locations, and the ownership interests held by the Company, were as follows:
Name
Location
Ownership
Principal Activity
Beadell Resources Pty Ltd
Australia
100%
Holding company
Beadell (Brazil) Pty Ltd
Australia
100%
Holding company
Beadell (Brazil 2) Pty Ltd
Australia
100%
Holding company
Beadell Resources (Holdings) Ltd
British Virgin Islands
100%
Holding company
Beadell Resources Mineração Ltda
British Virgin Islands
100%
Holding company
Mina Tucano Ltda (formerly Beadell Brasil Ltda)
Brazil
100%
Mining company
Mineração Vale dos Reis Ltda
Brazil
100%
Holding company
Beadell Resources Mineração Ltda
Brazil
100%
Holding company
Mineração Serra da Canga Ltda
Brazil
100%
Holding company
Marina Norte Empreendimentos de Mineração S.A.
Brazil
70%
Holding compan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Holding company
Cangold Peru S.A.C.
Peru
100%
Exploration company
Great Panther Finance Canada Limited
Canada
100%
Financing company
Cangold Limited
Canada
100%
Exploration company
GP Finance International S.a.r.l.
Luxembourg
100%
Financing company</t>
  </si>
  <si>
    <t>Basis of measurement</t>
  </si>
  <si>
    <t>(b) Basis of measurement
These consolidated financial statements have been prepared on the historical cost basis except for the following items in the statement of financial position:
-
Derivative financial instruments are measured at fair value;
-
Financial instruments at fair value through profit or loss are measured at fair value; and
-
Financial assets at fair value through other comprehensive income are measured at fair value.</t>
  </si>
  <si>
    <t>(c) Foreign currency translation
These consolidated financial statements are presented in US dollars which is the Canadian parent company’s presentation currency and functional currency. The functional currency of ten of the Company’s subsidiaries is also the US dollar (“USD”). The functional currency of three of the Company’s Australian subsidiaries is the Australian dollar. The functional currency of five of the Company’s Brazilian subsidiaries is the Brazilian real (“BRL”). The functional currency of two of the Company’s Mexican subsidiaries is the Mexican peso (“MXN”).
(i)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ii)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sale.</t>
  </si>
  <si>
    <t>(d) Cash and cash equivalents
Cash and cash equivalents include cash on hand, demand deposits, and money market instruments, with maturities from the date of acquisition of 90 days or less, which are readily convertible to known amounts of cash and are subject to insignificant changes in value. Transaction costs are expensed when incurred. Cash and cash equivalents are designated as financial assets at amortized cost.</t>
  </si>
  <si>
    <t>(e) Inventories
Inventories consist of:
-
Gold bullion, gold in circuit,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
Silver bullion coins and bars are recorded at lower of cost and net realizable value.</t>
  </si>
  <si>
    <t>Mineral properties, plant and equipment</t>
  </si>
  <si>
    <t>(f) Mineral properties, plant and equipment
(i)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The Company expenses mine development costs for San Ignacio. In September 2015, the Company commenced expensing mine development costs for Guanajuato when the published Measured and Indicated Resources for Guanajuato represented less than twelve months of remaining production. Mine development costs incurred at the GMC includes expenditures associated with accessing mineral resources and gaining further information regarding the ore body, whether by means of ramp development, drilling or sampling. Development costs at Coricancha are expensed to date.
Producing mineral properties acquired through business acquisitions are recognized at fair value on the acquisition date. Where applicable, the estimated cost of mine reclamation and remediation for the property is included in the cost of mineral properties.
(ii)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 of existing equipment or infrastructure are capitalized as plant and equipment and are subject to amortization once they are commissioned. Costs associated with routine maintenance and repairs are charged to operations as incurred.
(iii) Amortization and depletion
The Company's mineral properties in Mexico are depleted using the straight-line method over the estimated remaining life of the mine. The Company’s mineral properties at Tucano are depleted on a units of production basis over the economically recoverable reserves.
Plant and equipment directly related to the Mexico mining operations is amortized using the straight-line method over the shorter of the estimated remaining life of the mine and the estimated remaining useful life of the asset. Plant and equipment directly related to the Tucano mining operations is amortized on a units of production basis over the economically recoverable reserves of the mine concerned, except in the case of assets whose useful life is shorter than the estimated remaining life of the mine, in which case the straight line method over the remaining useful life of the asset is used.
All other equipment, buildings and furniture and fixtures which do not relate directly to the mining operations are amortized over the useful life of the asset. Land is not amortized.
The following amortization rates are used by the Company for plant, equipment, buildings and furniture and fixtures which do not relate specifically to mining activities:
Computers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
When assets are retired or sold, the costs and related accumulated depreciation are eliminated from the accounts and any resulting gain or loss is reflected in profit or loss.</t>
  </si>
  <si>
    <t>Exploration and evaluation assets</t>
  </si>
  <si>
    <t>(g) Exploration and evaluation assets
(i)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ón, Plomo and Argosy projects to be in this category as at December 31, 2019, and consequently, expenses all costs associated with these projects as they are incurred.
(ii) Evaluation properties
Evaluation properties represent properties for which the Company has identified a mineral resource of such quantity and grade or quality that it has reasonable prospects for economic extraction. A mineral resource is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iii) Amortization and depletion
Exploration and evaluation assets are not subject to depletion or amortization, but rather are tested for impairment when circumstances indicate that the carrying value may not be recoverable.</t>
  </si>
  <si>
    <t>Leased assets</t>
  </si>
  <si>
    <t>(h) Leased assets
On January 1, 2019, the Company adopted the new accounting standard IFRS 16 Leases (“IFRS 16”), which replaced IAS 17 Leases (“IAS 17”). The Company’s accounting policy for leases upon adoption of IFRS 16 on January 1, 2019 is outlined in 3(r) below.</t>
  </si>
  <si>
    <t>Impairment of non-financial assets</t>
  </si>
  <si>
    <t>(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of disposa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t>
  </si>
  <si>
    <t>(j) Share-based compensation
Equity-settled share-based compensation arrangements such as the Company’s stock option plan, restricted share unit plan, and deferred share unit plan are measured at fair value at the date of grant and recorded within equity.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t>
  </si>
  <si>
    <t>Revenue recognition</t>
  </si>
  <si>
    <t>(k) Revenue recognition
The Company recognizes revenue from the sale of precious metals, consisting of metal concentrates and refined gold, when the customer obtains control.
For the metal concentrates sales, the customer obtains control upon delivery at the customer’s designated warehouse. The amount of revenue recorded upon initial recognition is based on the forward metal prices at that time and the estimated metal content. The payment terms are based on the individual customer contracts. For provisional payments, terms are typically 15 days from the date of provisional invoice, and for final payments, terms are typically 5 business days after the final weights, assays and prices are known and invoiced. Adjustments related to changes in metal prices and metal content up to the final settlement are recorded in revenue.
For the refined gold, the customer obtains control when the refined gold has been physically delivered, which is also the date when title has passed to the buyer and the Company has issued an invoice pursuant to a transaction confirmation that fixes the quantity and price of the gold for each delivery. The amount of revenue recorded upon delivery is based on this transaction confirmation. The Company has no significant continuing involvement after delivery and no adjustments to revenue are made subsequent to initial recognition.</t>
  </si>
  <si>
    <t>Reclamation and remediation provisions</t>
  </si>
  <si>
    <t>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or where the cost is not recoverable. In subsequent periods, the liability is adjusted for accretion of the discount with the offsetting amount charged to the statement of comprehensive income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t>
  </si>
  <si>
    <t>Financial instruments</t>
  </si>
  <si>
    <t>(m) Financial instruments
The Company’s financial instruments consist of cash and cash equivalents, short-term deposits, marketable securities, trade and other receivables, loan receivable, restricted cash, trade and other payables, as well as derivative instruments.
(i) Classification
The Company determines the classification of its financial instruments at initial recognition. Upon initial recognition, a financial asset is classified as measured at: amortized cost, fair value through profit and loss (“FVTPL”), or fair value through other comprehensive income (loss) (“FVOCI”). The classification of financial assets is generally based on the business model in which a financial asset is managed and its contractual cash flow characteristics. A financial liability is classified as measured at amortized cost or FVTP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n equity investment that is held for trading is measured at FVTPL. For other equity investments that are not held for trading, the Company may irrevocably elect to designate them as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Financial liabilities are measured at amortized cost, unless they are required to be measured at FVTPL (such as instruments held for trading or derivatives) or the Company has elected to measure them at FVTPL.
(ii) Measurement
Initial measurement
On initial recognition, all financial assets and financial liabilities are measured at fair value adjusted for directly attributable transaction costs except for financial assets and liabilities classified as FVTPL, in which case the transaction costs are expensed as incurred.
Subsequent measurement
The following accounting policies apply to the subsequent measurement of financial instrumen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is calculated using the effective interest rate method, foreign exchange gains and losses and impairment are recognized in profit or loss. Other net gains and losses are recognized in OCI. On derecognition, gains and losses accumulated in OCI are reclassified to profit or loss.
Impairment of financial instruments
The Company assesses at each reporting date whether there is objective evidence that a financial asset or a group of financial assets is impaired.
For financial assets measured at amortized cost, and debt investments at FVOCI, the Company applies the expected credit loss model. On adoption of the expected credit loss model there was no material adjustment.</t>
  </si>
  <si>
    <t>Income taxes</t>
  </si>
  <si>
    <t>(n)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t>
  </si>
  <si>
    <t>(o)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t>
  </si>
  <si>
    <t>Segment reporting</t>
  </si>
  <si>
    <t>(p) Segment reporting
The Company has identified operating segments based on the internal reports that are reviewed and used by the Chief Executive Officer and the executive management team (the chief operating decision 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t>
  </si>
  <si>
    <t>Deferred stripping</t>
  </si>
  <si>
    <t>(q) Deferred stripping
The Company defers certain related stripping costs during the production phase of its Tucano surface mine operation to future periods. Stripping costs that generate a benefit of improved access to future components of an ore body and meet the definition of an asset are recognized as stripping activity assets. Stripping activity assets are depreciated on a units of production basis over the useful life of the identifiable component of the ore body that becomes more accessible as a result of the stripping activity. Stripping activity assets form part of mineral properties, plant and equipment.</t>
  </si>
  <si>
    <t>Accounting standards issued and adopted</t>
  </si>
  <si>
    <t>(r) Accounting standards issued and adopted
IFRS 16, Leases
In January 2016, the IASB issued IFRS 16, which replaced IAS 17 and is effective for annual periods beginning on or after January 1, 2019.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leases of low-value assets; and short-term leases. For those assets determined to meet the definition of a lease, at the commencement date, a lessee recognizes a liability to make lease payments and an asset representing the right to use the underlying asset during the lease term. Lessees are required to separately recognize the interest expense on the lease liability and the depreciation expense on the right-of-use asset. IFRS 16 also requires lessees to make more extensive disclosures than under IAS 17.
Effective January 1, 2019, the Company adopted IFRS 16 using the modified retrospective approach. Under this approach, the cumulative impact of adoption is recognized as at January 1, 2019, and the comparatives are not restated. The comparatives remain as previously reported under IAS 17 and related interpretations.
Accounting Policy on Leases
The Company’s accounting policy effective January 1, 2019 upon adoption of IFRS 16 is as follow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
-
This policy is applied to contracts entered into, or changed, on or after January 1, 2019.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s are subsequently depreciated to the earlier of the end of the useful life of the right-of-use asset or the lease term using the straight-line method as this most closely reflects the expected pattern of consumption of the future economic benefits. The right-of-use asset is periodically reduced by impairment losses, if any, and adjusted for certain remeasurements of the lease liability.
The lease liability is initially measured at the present value of the lease payments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to apply the practical expedient not to recognize right-of-use assets and lease liabilities for short-term leases that have a lease term of 12 months or less and leases of low-value assets. The lease payments associated with these leases is recognized as an expense on a straight-line basis over the lease term.
Impact of transition to IFRS 16
On initial application, the Company has elected to record right-of-use assets based on the corresponding lease liability. Right-of-use assets of $1,150 and lease obligations of $1,227 were recorded as of January 1, 2019, and deferred rent liability of $77 was derecognized, with no net impact on retained earnings. When measuring lease liabilities, the Company discounted lease payments using its incremental borrowing rate at January 1, 2019. The weighted-average rate applied was 6.2%.
The following table reconciles the Company’s operating lease obligations at December 31, 2018, as previously disclosed in the Company’s consolidated financial statements, to the lease obligations recognized on initial application of IFRS 16 at January 1, 2019.
Operating lease commitments at December 31, 2018
$
1,383
Excluded from lease commitments due to cancellation clauses
70
Recognition exemption for low-value assets
(11)
1,442
Discounted using the incremental borrowing rate at January 1, 2019
(215)
Lease obligations recognized at January 1, 2019
$
1,227
IFRIC 23, Uncertainty over Income Tax Treatments
Effective January 1, 2019, the International Financial Reporting Interpretations Committee (“IFRIC”) issued IFRIC 23 that sets out how to determine the accounting tax position when there is uncertainty over income tax treatments. As at January 1, 2019, the Company adopted this standard and there was no impact on its consolidated financial statements.</t>
  </si>
  <si>
    <t>Accounting standards issued but not yet adopted</t>
  </si>
  <si>
    <t>(s) Accounting standards issued but not yet adopted
In October 2018, the IASB issued amendments to the definition of a business in IFRS 3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2020 and apply prospectively. Earlier application is permitted. The Company currently does not believe the amendments will have a material impact on its consolidated financial statements.</t>
  </si>
  <si>
    <t>SIGNIFICANT ACCOUNTING POLICIES (Tables)</t>
  </si>
  <si>
    <t>Disclosure of subsidiaries</t>
  </si>
  <si>
    <t>Name
Location
Ownership
Principal Activity
Beadell Resources Pty Ltd
Australia
100%
Holding company
Beadell (Brazil) Pty Ltd
Australia
100%
Holding company
Beadell (Brazil 2) Pty Ltd
Australia
100%
Holding company
Beadell Resources (Holdings) Ltd
British Virgin Islands
100%
Holding company
Beadell Resources Mineração Ltda
British Virgin Islands
100%
Holding company
Mina Tucano Ltda (formerly Beadell Brasil Ltda)
Brazil
100%
Mining company
Mineração Vale dos Reis Ltda
Brazil
100%
Holding company
Beadell Resources Mineração Ltda
Brazil
100%
Holding company
Mineração Serra da Canga Ltda
Brazil
100%
Holding company
Marina Norte Empreendimentos de Mineração S.A.
Brazil
70%
Holding compan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Holding company
Cangold Peru S.A.C.
Peru
100%
Exploration company
Great Panther Finance Canada Limited
Canada
100%
Financing company
Cangold Limited
Canada
100%
Exploration company
GP Finance International S.a.r.l.
Luxembourg
100%
Financing company</t>
  </si>
  <si>
    <t>Disclosure of detailed information about estimated useful life or depreciation rate</t>
  </si>
  <si>
    <t>Computers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t>
  </si>
  <si>
    <t>Disclosure of reconciliation of operating lease commitments</t>
  </si>
  <si>
    <t>Operating lease commitments at December 31, 2018
$
1,383
Excluded from lease commitments due to cancellation clauses
70
Recognition exemption for low-value assets
(11)
1,442
Discounted using the incremental borrowing rate at January 1, 2019
(215)
Lease obligations recognized at January 1, 2019
$
1,227</t>
  </si>
  <si>
    <t>ACQUISITION OF BEADELL RESOURCES LIMITED (Tables)</t>
  </si>
  <si>
    <t>Schedule of assets acquired and liabilities assumed</t>
  </si>
  <si>
    <t>Preliminary
Definitive
Purchase Price
Purchase Price
Allocation
Adjustments
Allocation
103,593,043 common shares issued (1)
$
93,235
$
—
$
93,235
9,749,727 warrants issued
2,646
—
2,646
Consideration
95,881
—
95,881
Cash and cash equivalents
1,441
—
1,441
Trade and other receivables
26,733
(124)
26,609
Inventories
36,820
1,354
38,174
Other current assets
1,227
(352)
875
Restricted cash
61
—
61
Mineral properties, plant and equipment
143,147
(29,492)
113,655
Right-of-use assets
18,397
—
18,397
Exploration and evaluation assets
309
—
309
Other receivables – non-current
735
125
860
Trade payables and accrued liabilities
(29,024)
(126)
(29,150)
Borrowings
(69,473)
—
(69,473)
Lease liabilities
(18,397)
—
(18,397)
Deferred income tax liability
—
(3,457)
(3,457)
Great Panther loan advance
(2,370)
—
(2,370)
Reclamation and remediation provision
(6,375)
(6,534)
(12,909)
Other liabilities and provisions
(7,350)
(76)
(7,426)
Net identifiable assets acquired
95,881
(38,682)
57,199
Goodwill
—
38,682
38,682
$
95,881
$
—
$
95,881</t>
  </si>
  <si>
    <t>Schedule of details about amounts previously reported together with the revised amounts as if the accounting for the business combination had been accounted for as at the acquisition date</t>
  </si>
  <si>
    <t>Preliminary
Definitive
Purchase Price
Purchase Price
Allocation
Adjustments
Allocation
Revenue
$
132,974
$
—
$
132,974
Cost of sales
Production costs
97,051
2,496
99,547
Amortization and depletion
21,238
61
21,299
Share-based compensation
238
—
238
General and administrative expenses
8,574
—
8,574
Exploration, evaluation, and development expenses
10,148
—
10,148
Impairment of goodwill
—
38,682
38,682
Business acquisition costs
—
2,863
Care and maintenance costs
599
—
599
Finance and other expense
12,280
808
13,088
Loss before income taxes
(20,017)
(42,047)
(62,064)
Income tax expense
891
—
891
Net loss for the year
$
(20,908)
$
(42,047)
$
(62,955)</t>
  </si>
  <si>
    <t>TRADE AND OTHER RECEIVABLES (Tables)</t>
  </si>
  <si>
    <t>Disclosure of detailed information about trade and other receivables</t>
  </si>
  <si>
    <t>December 31,
December 31,
Current
Trade receivables
$
4,605
$
2,939
Value added tax receivable
4,894
5,473
PIS / COFINS - Brazil (a)
10,889
—
Judicial deposits - Brazil (b)
389
—
Other
979
475
21,756
8,887
Non-Current
PIS / COFINS - Brazil (a)
8,988
—
Income taxes recoverable - Brazil (c)
1,152
—
Other
15
—
$
10,155
$
—</t>
  </si>
  <si>
    <t>INVENTORIES (Tables)</t>
  </si>
  <si>
    <t>Disclosure of detailed information about inventories</t>
  </si>
  <si>
    <t>December 31,
December 31,
Concentrate
$
968
$
1,094
Ore stockpiles
15,417
620
Materials and supplies
15,400
4,238
Gold in circuit
902
—
Gold bullion
2,430
—
Silver bullion
3
3
$
35,120
$
5,955</t>
  </si>
  <si>
    <t>MINERAL PROPERTIES, PLANT AND EQUIPMENT (Tables)</t>
  </si>
  <si>
    <t>Disclosure of detailed information about property, plant and equipment</t>
  </si>
  <si>
    <t>Furniture,
Mineral
Mineral
fixtures
properties –
properties –
Plant and
Land and
and
Right-of-use
depletable
non depletable
equipment
buildings
equipment
assets
Total
Cost
Balance, January 1, 2019
$
36,066
$
—
$
35,184
$
2,573
$
4,987
$
1,150
$
79,960
Acquisition of Beadell (note 5)
3,676
46,608
50,061
12,810
500
18,397
132,052
Additions
16,346
—
8,922
458
184
4,498
30,408
Change in remediation provision
2,996
—
30
—
—
—
3,026
Disposals
—
—
(185)
(3)
(44)
(33)
(265)
Foreign exchange translation difference
(847)
(3,422)
(3,118)
(810)
(30)
(1,327)
(9,554)
Balance, December 31, 2019
$
58,237
$
43,186
$
90,894
$
15,028
$
5,597
$
22,685
$
235,627
Accumulated depreciation
Balance, January 1, 2019
$
32,051
$
—
$
27,593
$
1,653
$
4,122
$
—
$
65,419
Amortization and depletion
6,820
—
17,434
4,095
464
7,878
36,691
Disposals
—
—
(185)
—
(41)
(6)
(232)
Foreign exchange translation difference
93
—
(73)
(22)
4
(63)
(61)
Balance, December 31, 2019
$
38,964
$
—
$
44,769
$
5,726
$
4,549
$
7,809
$
101,817
Carrying value, December 31, 2019
$
19,273
$
43,186
$
46,125
$
9,302
$
1,048
$
14,876
$
133,810
Cost
Balance, January 1, 2018
$
36,083
$
—
$
34,070
$
2,460
$
4,591
$
—
$
77,204
Additions
—
—
1,514
148
407
—
2,069
Change in remediation provision
(17)
—
(127)
—
—
—
(144)
Disposals
—
—
(273)
(35)
(11)
—
(319)
Balance, December 31, 2018
$
36,066
$
—
$
35,184
$
2,573
$
4,987
$
—
$
78,810
Accumulated depreciation
Balance, January 1, 2018
$
31,435
$
—
$
25,413
$
1,539
$
3,851
$
—
$
62,238
Amortization and depletion
616
—
2,448
114
281
—
3,459
Disposals
—
—
(268)
—
(10)
—
(278)
Balance, December 31, 2018
$
32,051
$
—
$
27,593
$
1,653
$
4,122
$
—
$
65,419
Carrying value, December 31, 2018
$
4,015
$
—
$
7,591
$
920
$
865
$
—
$
13,391</t>
  </si>
  <si>
    <t>Schedule of Lease liability</t>
  </si>
  <si>
    <t>Right-of-use assets
Mining
Power
Vehicles
Office
Communication
Land
Total
equipment
generators
space
equipment
easements
Balance, January 1, 2019
$
—
$
—
$
—
$
881
$
—
$
269
$
1,150
Acquisition of Beadell (note 5)
8,402
7,732
1,923
65
275
–
18,397
Additions
3,853
57
—
—
—
588
4,498
Disposals
—
—
—
—
(27)
—
(27)
Amortization and depletion
(4,244)
(2,264)
(707)
(284)
(234)
(145)
(7,878)
Foreign exchange translation difference
(635)
(490)
(121)
(4)
(14)
—
(1,264)
Balance, December 31, 2019
$
7,376
$
5,035
$
1,095
$
658
$
—
$
712
$
14,876
Lease liabilities
2019
Maturity analysis – contractual undiscounted cash flows
Less than one year
$
6,707
One to five years
12,558
More than five years
123
Total undiscounted lease liabilities as at December 31, 2019
19,388
Lease liabilities in the Consolidated Statement of Financial Position as at December 31, 2019
17,986
Current (included in Trade payables and accrued liabilities (note 11))
5,499
Non-current (included in Other liabilities (note 11))
$
12,487
Amount recognized in the Consolidated Statement of Comprehensive Income
December 31,
December 31,
2019
2018
Interest on lease liabilities
$
1,564
$
—
Variable lease payments not included in the measurement of lease liabilities
43,889
—
Expenses relating to short-term leases
12,953
—
Expenses relating to leases of low-value assets, excluding short-term leases of low-value assets
13
—</t>
  </si>
  <si>
    <t>EXPLORATION AND EVALUATION ASSETS (Tables)</t>
  </si>
  <si>
    <t>Disclosure of detailed information about exploration and evaluation expenditure</t>
  </si>
  <si>
    <t>Santa
Rosa
El Horcón
Property
Property
Coricancha
Tucano
Total
Balance, January 1, 2018
$
988
$
1,124
$
$
—
$
15,633
Change in reclamation and remediation provision
—
—
(568)
—
(568)
Balance, December 31, 2018
$
988
$
1,124
$
12,953
$
—
$
15,065
Acquisition of Beadell (note 5)
—
—
—
309
309
Change in reclamation and remediation provision
—
—
304
—
304
Foreign exchange translation difference
—
—
—
(19)
(19)
Balance, December 31, 2019
$
988
$
1,124
$
13,257
$
290
$
15,659</t>
  </si>
  <si>
    <t>Disclosure of detailed information about business combinations</t>
  </si>
  <si>
    <t>REIMBURSEMENT RIGHTS (Tables)</t>
  </si>
  <si>
    <t>Disclosure of detailed information about reimbursement rights</t>
  </si>
  <si>
    <t>December 31,
December 31,
Current
Legacy tailings reclamation and remediation
$
4,547
$
4,473
Legal claims
1,522
1,528
Fines and sanctions
396
384
6,465
6,385
Non-current legacy tailings reclamation and remediation
4,705
4,470
$
11,170
$
10,855</t>
  </si>
  <si>
    <t>TRADE PAYABLES AND ACCRUED LIABILITIES (Tables)</t>
  </si>
  <si>
    <t>Disclosure of accrued expenses and other liabilities</t>
  </si>
  <si>
    <t>December 31,
December 31,
Current
Trade payables
$
27,311
$
6,259
Accrued liabilities
13,181
2,774
Taxes payable
499
240
Lease liabilities (note 8(b))
5,499
—
Other payables
3,043
1,374
49,533
10,647
Non-Current
Lease liabilities (note 8(b))
12,487
—
Accrued liabilities
4,591
—
$
17,078
$
—</t>
  </si>
  <si>
    <t>BORROWINGS (Tables)</t>
  </si>
  <si>
    <t>Disclosure of detailed information about borrowings [line items]</t>
  </si>
  <si>
    <t>Schedule of detailed information about borrowings</t>
  </si>
  <si>
    <t>MACA
Convertible
Santander- Itaú
Unsecured bank
Bank
Limited loan
Debentures
Facility
facilities
overdraft
IXM Note
Total
Balance, January 1, 2019
$
—
$
—
$
—
$
—
$
—
$
—
$
—
Acquisition of Beadell (note 5)
38,822
10,500
5,007
15,029
265
—
69,623
Borrowings
—
—
—
18,600
3,610
10,000
32,210
Interest accrued
1,490
155
98
688
76
10
2,517
Principal repayments
(22,529)
(10,500)
(5,000)
(17,700)
(3,239)
—
(58,968)
Interest payments
(1,477)
(205)
(154)
(583)
(98)
—
(2,517)
Foreign exchange
(246)
50
49
—
(25)
—
(172)
Balance, December 31, 2019
$
16,060
$
—
$
—
$
16,034
$
589
$
10,010
$
42,693
Current
11,433
—
—
16,034
589
10,010
38,066
Non-current
4,627
—
—
—
—
—
4,627
Note
(a)
(b)
(c)
(d)
(e)
(f)
Currency
AUD
USD
USD
USD
USD
USD
Nominal interest rate
5.8
%
6.0
%
5.9
%
5.5
%
13.7
%
3-month LIBOR plus 5
%
Year of maturity
2019 - 2021</t>
  </si>
  <si>
    <t>MACA Limited loan</t>
  </si>
  <si>
    <t>(All dollar amounts in millions of A$)
Original Loan
As Amended
Principal Amount
A$
54.7
A$
54.7
% of the net cash proceeds from any third-party debt or equity financing required to be paid to MACA and applied against the outstanding balance of the loan
30
%
10
%
% of the net proceeds from any exercise of warrants required to be paid to MACA and applied against the outstanding balance of the loan
30
%
20
%
Principal repayment of loan during 2019
A$
12.0
A$
16.5
Ultimate parent guarantee
Full balance
First A$6.0 of repayments
Principal repayment of Loan during 2020
A$
18.0
A$
18.0
Conversion right
100% of Loan
(1)
A$
15.0
(2)</t>
  </si>
  <si>
    <t>RECLAMATION AND REMEDIATION PROVISION (Tables)</t>
  </si>
  <si>
    <t>Disclosure of other provisions [line items]</t>
  </si>
  <si>
    <t>Disclosure of detailed information about reclamation and remediation provision, by site</t>
  </si>
  <si>
    <t>December 31, 2019
December 31, 2018
Total
Current
Non-current
Total
Current
Non-current
Tucano
$
17,079
$
—
$
17,079
$
—
$
—
$
—
GMC
8,725
—
8,725
1,986
—
1,986
Topia
4,697
—
4,697
1,514
—
1,514
Coricancha
25,073
4,927
20,146
23,920
4,473
19,447
$
55,574
$
4,927
$
50,647
$
27,420
$
4,473
$
22,947</t>
  </si>
  <si>
    <t>Disclosure of detailed information about reclamation and remediation provision</t>
  </si>
  <si>
    <t>December 31,
December 31,
Balance, January 1
$
27,420
$
27,411
Acquisition of Beadell (note 5)
12,909
—
Change in estimates
13,389
(888)
Accretion
1,840
897
Foreign exchange
16
—
Reclamation and remediation provision, end of period
$
55,574
$
27,420</t>
  </si>
  <si>
    <t>Topia Mine [Member]</t>
  </si>
  <si>
    <t>Disclosure of detailed information about assumptions of reclamation and remediation provision</t>
  </si>
  <si>
    <t>Total estimated cash flows
$
13,255
$
3,684
Expected settlement of obligations (years)
2021 – 2045
2021 – 2044
Weighted average risk-free rate (discount rate)
GMC
1.9
%
2.7
%
Topia
2.1
%
2.8
%</t>
  </si>
  <si>
    <t>Coricancha Mining Complex [Member]</t>
  </si>
  <si>
    <t>Total estimated cash flows
$
33,795
$
33,941
Expected settlement of obligations (years)
2020 – 2049
2019 – 2047
Weighted average risk-free rate (discount rate)
3.4
%
5.4
%</t>
  </si>
  <si>
    <t>Tucano [Member]</t>
  </si>
  <si>
    <t>2019
Total estimated cash flows
$
19,731
Expected settlement of obligations (years)
2024 – 2029
Weighted average risk-free rate (discount rate)
6.7
%</t>
  </si>
  <si>
    <t>SHARE CAPITAL (Tables)</t>
  </si>
  <si>
    <t>Disclosure of classes of share capital [line items]</t>
  </si>
  <si>
    <t>Disclosure of number and weighted average exercise prices of share options</t>
  </si>
  <si>
    <t>2019
2018
Weighted
Weighted
Options
average
Options
average
(000’s)
exercise price
(000’s)
exercise price
Outstanding, January 1
8,322
C$
1.27
8,237
C$
1.22
Granted
3,491
1.01
1,810
1.59
Forfeited/Expired
(2,580)
1.33
(1,134)
1.71
Exercised
(917)
0.73
(591)
0.76
Outstanding, December 31
8,316
C$
1.20
8,322
C$
1.27
Exercisable, December 31
5,210
C$
1.24
6,461
C$
1.15</t>
  </si>
  <si>
    <t>Disclosure of range of exercise prices of outstanding share options</t>
  </si>
  <si>
    <t>Weighted
average
Options
remaining
Options
Weighted
outstanding
contractual life
exercisable
average
Range of exercise prices
(000’s)
(years)
(000’s)
exercise price
C$0.65
1,587
0.43
1,587
C$
0.65
C$0.71
1,009
0.95
1,009
0.71
C$0.97
2,169
4.64
59
0.97
C$1.16
502
4.19
191
1.16
C$1.57
293
3.09
202
1.57
C$1.60
1,062
3.46
557
1.60
C$1.63
546
2.44
457
1.63
C$2.16
375
1.99
375
2.16
C$2.19
773
1.44
773
2.19
8,316
2.59
5,210
C$
1.24</t>
  </si>
  <si>
    <t>Disclosure of detailed information about options, valuation assumptions</t>
  </si>
  <si>
    <t>Risk-free interest rate
1.36
%
1.95
%
Expected life (years)
2.89
Annualized volatility
54
%
62
%
Forfeiture rate
15
%
14
%</t>
  </si>
  <si>
    <t>Disclosure of detailed information about warrants, valuation assumptions</t>
  </si>
  <si>
    <t>Share price at measurement date (adjusted in accordance with the Exchange Ratio)
US$
1.32
Risk-free interest rate
1.73
%
Expected life (years)
Annualized volatility
57
%</t>
  </si>
  <si>
    <t>2019
2018
Loss attributable to equity owners
$
(91,022)
$
(10,063)
Weighted average number of shares (000's)
273,380
168,888
Loss per share ‒ basic
$
(0.33)
$
(0.06)
2019
2018
Adjusted loss attributable to equity owners
$
(91,022)
$
(10,063)
Weighted average number of shares (000's)
273,380
168,888
Incremental shares from options
—
—
Incremental shares from warrants
—
—
Incremental shares from RSUs and DSUs
—
—
Weighted average diluted number of shares (000's)
273,380
168,888
Loss per share ‒ diluted
$
(0.33)
$
(0.06)</t>
  </si>
  <si>
    <t>Deferred share units [Member]</t>
  </si>
  <si>
    <t>2019
2018
Weighted
Weighted
average grant
average grant
Number of
date fair value
Number of
date fair value
units
($/unit)
units
($/unit)
Balance at January 1
251,400
C$
1.59
89,200
C$
1.59
Granted
732,550
1.05
183,000
1.59
Settled
(37,800)
1.16
(20,800)
1.62
Outstanding at December 31
946,150
C$
1.19
251,400
C$
1.59</t>
  </si>
  <si>
    <t>Restricted share units [Member]</t>
  </si>
  <si>
    <t>2019
2018
Weighted
Weighted
average grant
average grant
Number of
date fair value
Number of
date fair value
units
($/unit)
units
($/unit)
Balance at January 1
733,667
C$
1.59
476,600
C$
1.61
Granted
2,135,540
1.02
585,200
1.59
Settled
(1,187,459)
1.14
(170,799)
1.61
Cancelled
(732,318)
1.16
(157,334)
1.61
Outstanding at December 31
949,430
C$
1.19
733,667
C$
1.59</t>
  </si>
  <si>
    <t>Performance Share Units [Member]</t>
  </si>
  <si>
    <t>2019
2018
Weighted
Weighted
average
average grant
grant date fair
Number of
date fair value
Number of
value
units
($/unit)
units
($/unit)
Balance at January 1
—
C$
—
—
C$
—
Granted
825,100
1.14
—
—
Outstanding at December 31
825,100
C$
1.14
—
C$
—</t>
  </si>
  <si>
    <t>REVENUE (Tables)</t>
  </si>
  <si>
    <t>Disclosure of disaggregation of revenue from contracts with customers</t>
  </si>
  <si>
    <t>2019
2018
Brazil
Mexico
Total
Brazil
Mexico
Total
Gold
$
153,504
$
16,724
$
170,228
$
—
$
28,344
$
28,344
Silver
93
23,028
23,121
—
24,962
24,962
Lead
—
3,617
3,617
—
3,982
3,982
Zinc
—
4,861
4,861
—
4,605
4,605
Ore processing revenue
—
102
102
—
—
—
Smelting and refining charges
(200)
(3,524)
(3,724)
—
(2,186)
(2,186)
Revenue from contracts with customers
$
153,397
$
44,808
$
198,205
$
—
$
59,707
$
59,707
Changes in fair value from provisional pricing
—
448
448
—
(273)
(273)
Total revenue
$
153,397
$
45,256
$
198,653
$
—
$
59,434
$
59,434</t>
  </si>
  <si>
    <t>Schedule of Revenue by Major Customers by Reporting Segments</t>
  </si>
  <si>
    <t>Customer
Geographical Market
Customer A
Brazil
$
153,397
$
—
Customer B
Mexico (Guanajuato)
18,445
—
Customer B
Mexico (Topia)
19,892
—
Customer C
Mexico (Guanajuato)
2,549
18,779
Customer D
Mexico (Guanajuato)
2,571
18,601
Customer D
Mexico (Topia)
1,697
—
Customer E
Mexico (Topia)
102
19
Customer F
Mexico (Topia)
—
19,780
Customer G
Mexico (Guanajuato)
—
2,065
Customer H
Mexico (Guanajuato)
—
190
$
198,653
$
59,434</t>
  </si>
  <si>
    <t>INCOME TAXES (Tables)</t>
  </si>
  <si>
    <t>Disclosure of detailed information about reconciliation of income taxes computed as statutory tax rate</t>
  </si>
  <si>
    <t>Net income (loss) before tax
$
(90,278)
$
(9,411)
Canadian statutory income tax rate
27
%
27
%
Anticipated income tax at statutory rate
$
(24,181)
$
(2,541)
Permanent differences
11,750
190
Differences between Canadian and foreign tax rates
(3,035)
(269)
Change in estimate
53
194
Effect of changes in statutory tax rates
–
—
Inflation adjustment
130
(141)
Impact of foreign exchange on local currencies
3,087
975
Change in deferred tax assets not recognized
13,425
1,746
Mining taxes and duties
(658)
(156)
Withholding taxes
531
803
Utilization of foreign tax credits
(143)
(149)
Items booked through equity
(353)
—
Other items
138
—
Income tax expense
$
744
$
652
Effective tax rate
(1)
%
(7)
%</t>
  </si>
  <si>
    <t>Disclosure of deferred taxes</t>
  </si>
  <si>
    <t>December 31,
December 31,
Deferred income tax assets
$
49
$
126
Deferred income tax liabilities
(3,353)
—
Deferred withholding tax liabilities
(2,157)
(2,053)
Deferred special mining duty asset (liabilities)
96
96
$
(5,365)
$
(1,831)</t>
  </si>
  <si>
    <t>Disclosure of temporary difference, unused tax losses and unused tax credits</t>
  </si>
  <si>
    <t>December 31,
December 31,
Tax losses carried forward
$
19,394
$
1,399
Provision for reclamation and remediation
2,175
262
Withholding tax liability
(2,157)
(2,053)
Property, plant and equipment
(6,394)
(1,754)
Mineral property interests
(16,163)
—
Other taxable temporary differences
(264)
(28)
Other deductible temporary differences
44
343
Net deferred income tax liabilities
$
(5,365)
$
(1,831)</t>
  </si>
  <si>
    <t>Disclosure of detailed information about effective income tax expense recovery</t>
  </si>
  <si>
    <t>Current expense:
Income tax
$
135
$
164
Special mining duty
—
98
Withholding tax
427
427
562
689
Deferred tax expense (recovery):
Income tax
78
(56)
Special mining duty
—
(357)
Withholding tax
104
376
182
(37)
Income tax expense
$
744
$
652</t>
  </si>
  <si>
    <t>Disclosure of unused tax losses</t>
  </si>
  <si>
    <t>2019
2018
Type of losses
Country
Expiry dates
Amount
Expiry dates
Amount
Non-capital losses
Canada
2026 to 2039
$
2,843
2026 to 2037
$
2,822
Mexico
2020 to 2028
$
21,560
2018 to 2026
$
16,557
Brazil
indefinite
$
102,357
indefinite
$
—
Peru
indefinite
$
74,965
indefinite
$
66,462
Capital losses
Canada
indefinite
$
1,171
indefinite
$
1,196</t>
  </si>
  <si>
    <t>Disclosure of detailed information about temporary differences of unrecognized deferred tax assets</t>
  </si>
  <si>
    <t>December 31,
December 31,
Tax losses carried forward
$
80,782
$
25,305
Mineral properties, plant and equipment
58,352
8,919
Other deductible temporary differences
178,446
42,653
Unrecognized temporary differences
$
317,580
$
76,877</t>
  </si>
  <si>
    <t>FAIR VALUE MEASUREMENTS (Tables)</t>
  </si>
  <si>
    <t>Disclosure of detailed information about financial instruments</t>
  </si>
  <si>
    <t>Fair value
Fair value
through
through
Amortized
Fair value
OCI
P&amp;L
cost
Total
hierarchy
Financial Assets
Cash and cash equivalents
$
—
$
—
$
36,970
$
36,970
n/a
Marketable securities
1
—
—
1
Level 1
Trade receivables
—
—
4,605
4,605
Level 2
Derivative assets
—
3,454
—
3,454
Level 2
Restricted cash
—
—
1,042
1,042
n/a
Financial Liabilities
Trade payables and accrued liabilities
$
—
$
—
$
45,083
$
45,083
n/a
Borrowings
—
—
42,693
42,693
Level 2</t>
  </si>
  <si>
    <t>FINANCIAL RISK MANAGEMENT (Tables)</t>
  </si>
  <si>
    <t>Disclosure of credit risk exposure</t>
  </si>
  <si>
    <t>December 31,
December 31,
0 to 30 days
$
4,121
$
2,572
31 to 60 days
389
455
61 to 90 days
150
(99)
over 90 days
(55)
11
$
4,605
$
2,939</t>
  </si>
  <si>
    <t>Disclosure of detailed information about foreign currency risk</t>
  </si>
  <si>
    <t>Canadian
Brazilian
Australian
Mexican
Peruvian
Change in net income arising from:
dollars
real
dollars
pesos
soles
10% appreciation of the USD against the currency
$
81
$
(8,275)
$
1,709
$
(390)
$
245
10% depreciation of the USD against the currency
$
(81)
$
8,275
$
(1,709)
$
390
$
(245)</t>
  </si>
  <si>
    <t>Disclosure of detailed information about commodity price risk</t>
  </si>
  <si>
    <t>10% change
10% change
10% change
10% change
in gold
in silver
in lead
in zinc
Change in net income
$
402
$
641
$
82
$
186</t>
  </si>
  <si>
    <t>COMMITMENTS AND CONTINGENCIES (Tables)</t>
  </si>
  <si>
    <t>Disclosure of commitments and contigencies</t>
  </si>
  <si>
    <t>Total
1 year
2-3 years
4-5 years
Thereafter
Operating lease payments
$
44
$
12
$
32
$
—
$
—
Drilling services
780
780
—
—
—
Equipment purchases
1,433
1,433
—
—
—
Total commitments
$
2,257
$
2,225
$
32
$
—
$
—</t>
  </si>
  <si>
    <t>RELATED PARTY TRANSACTIONS (Tables)</t>
  </si>
  <si>
    <t>Disclosure of detailed information about related party transactions</t>
  </si>
  <si>
    <t>Consulting services provided by Platoro
$
—
$
22</t>
  </si>
  <si>
    <t>Disclosure of information about key management personnel</t>
  </si>
  <si>
    <t>Salaries and benefits
$
1,674
$
1,982
Directors’ fees
478
417
Termination benefits
658
—
Share based compensation
1,227
1,033
$
4,037
$
3,432</t>
  </si>
  <si>
    <t>SUPPLEMENTAL CASH FLOW INFORMATION (Tables)</t>
  </si>
  <si>
    <t>Disclosure Of Detailed Information About Supplemental Cash Flow Information Explanatory</t>
  </si>
  <si>
    <t>Accretion
$
3,404
$
897
Interest income
(726)
(1,518)
Loss on disposal of fixed assets
32
41
$
2,710
$
(580)</t>
  </si>
  <si>
    <t>Disclosure of detailed information about non cash transactions</t>
  </si>
  <si>
    <t>Change in reclamation and remediation provision included within mineral properties and plant and equipment, exploration and evaluation assets
$
3,330
$
(713)
Change in lease liability related to right-of-use assets
4,498
—
Repayment of MACA borrowings by way of issuance of shares
10,524
—</t>
  </si>
  <si>
    <t>OPERATING SEGMENTS (Tables)</t>
  </si>
  <si>
    <t>Disclosure of detailed information about entity reportable segments, assets and liabilities</t>
  </si>
  <si>
    <t>Operations
Tucano
GMC
Topia
Coricancha
Exploration
Corporate
Total
2019
External revenue
$
99,572
$
23,543
$
21,713
$
—
$
—
$
53,825
$
198,653
Intersegment revenue
49,818
—
—
—
—
(49,818)
—
Amortization and depletion
30,816
1,436
2,431
253
4
245
35,185
Exploration and evaluation expenses
608
2,550
889
8,508
176
10
12,741
Non-cash change in reclamation and remediation provision
—
6,829
2,923
—
—
—
9,752
Care and maintenance costs
—
795
—
—
—
—
795
Impairment of goodwill
38,682
—
—
—
—
—
38,682
Interest income
14
—
—
4
—
708
726
Finance costs
5,741
—
—
2
—
9
5,752
Loss before income taxes
(66,473)
(7,436)
(2,796)
(9,524)
(264)
(3,785)
(90,278)
Income tax expense
—
122
91
–
—
531
744
Net loss
(66,473)
(7,558)
(2,887)
(9,524)
(264)
(4,316)
(91,022)
Additions to non-current assets
28,593
317
3,963
1,195
—
821
34,889
As at December 31, 2019
Total assets
$
177,683
$
7,060
$
15,304
$
28,414
$
2,159
$
40,122
$
270,742
Total liabilities
$
107,354
$
15,772
$
2,445
$
29,556
$
—
$
15,116
$
170,243
Operations
Tucano
THE GMC
Topia
Coricancha
Exploration
Corporate
Total
2018
External revenue
$
—
$
39,635
$
19,799
$
—
$
—
$
—
$
59,434
Amortization and depletion
—
1,515
1,975
46
4
33
3,573
Exploration and evaluation expenses
—
1,456
298
7,101
243
886
9,984
Non-cash change in reclamation and remediation provision
—
(214)
—
—
—
—
(214)
Interest income
—
—
—
260
7
1,251
1,518
Finance costs
—
—
—
1
—
19
20
Income (loss) before income taxes
—
1,028
3,922
(7,103)
(3,032)
(4,226)
(9,411)
Income tax expense (recovery)
—
(92)
(59)
—
—
803
652
Net income (loss)
—
1,120
3,981
(7,103)
(3,032)
(5,029)
(10,063)
Additions to non-current assets
—
959
773
(536)
—
—
1,196
As at December 31, 2018
Total assets
$
—
$
7,990
$
12,813
$
27,538
$
2,427
$
62,008
$
112,776
Total liabilities
$
—
$
5,995
$
2,395
$
27,278
$
—
$
4,452
$
40,120</t>
  </si>
  <si>
    <t>NATURE OF OPERATIONS (Details) $ in Thousands, $ in Thousands</t>
  </si>
  <si>
    <t>Feb. 04, 2020USD ($)</t>
  </si>
  <si>
    <t>Jan. 06, 2020USD ($)oz</t>
  </si>
  <si>
    <t>Jan. 01, 2020USD ($)</t>
  </si>
  <si>
    <t>Dec. 27, 2019USD ($)</t>
  </si>
  <si>
    <t>Aug. 08, 2019USD ($)shares</t>
  </si>
  <si>
    <t>Jul. 09, 2019USD ($)</t>
  </si>
  <si>
    <t>Jun. 30, 2019USD ($)t</t>
  </si>
  <si>
    <t>Jun. 30, 2017t</t>
  </si>
  <si>
    <t>Dec. 31, 2019USD ($)shares</t>
  </si>
  <si>
    <t>Dec. 31, 2019AUD ($)</t>
  </si>
  <si>
    <t>Mar. 05, 2019USD ($)</t>
  </si>
  <si>
    <t>Dec. 31, 2018USD ($)</t>
  </si>
  <si>
    <t>Disclosure Of Nature Of Operations [Line Items]</t>
  </si>
  <si>
    <t>Borrowings amount</t>
  </si>
  <si>
    <t>Repayment of loan payable</t>
  </si>
  <si>
    <t>At-the-Market Offering Agreement [Member]</t>
  </si>
  <si>
    <t>Percentage of sale of stock</t>
  </si>
  <si>
    <t>10.00%</t>
  </si>
  <si>
    <t>Aggregate gross proceeds</t>
  </si>
  <si>
    <t>Shares issued | shares</t>
  </si>
  <si>
    <t>Share price.</t>
  </si>
  <si>
    <t>0.75%</t>
  </si>
  <si>
    <t>Percentage of commission paid on gross proceeds</t>
  </si>
  <si>
    <t>5.00%</t>
  </si>
  <si>
    <t>Net proceeds after deduction of share issuance costs</t>
  </si>
  <si>
    <t>BEADELL RESOURCES LIMITED [Member]</t>
  </si>
  <si>
    <t>Borrowings</t>
  </si>
  <si>
    <t>Current borrowings upon the Acquisition</t>
  </si>
  <si>
    <t>Gold dore prepayment</t>
  </si>
  <si>
    <t>Quantity of gold to deliver or sold | oz</t>
  </si>
  <si>
    <t>Tonnes processed per day | t</t>
  </si>
  <si>
    <t>Minera Mexicana El Rosario, S.A. de C.V [Member]</t>
  </si>
  <si>
    <t>IXM Note</t>
  </si>
  <si>
    <t>IXM Note | Minera Mexicana El Rosario, S.A. de C.V [Member]</t>
  </si>
  <si>
    <t>Loan received</t>
  </si>
  <si>
    <t>Promissory note issued</t>
  </si>
  <si>
    <t>Borrowings converted</t>
  </si>
  <si>
    <t>Monthly principal repayments</t>
  </si>
  <si>
    <t>Repayments from IXM Group Promissory Note</t>
  </si>
  <si>
    <t>Percentage of the net cash proceeds from the IXM Group Promissory Note, required to be paid to MACA and applied against the outstanding balance of the Loan</t>
  </si>
  <si>
    <t>MACA Limited loan | Repayment of borrowings</t>
  </si>
  <si>
    <t>Convertible Debentures</t>
  </si>
  <si>
    <t>Borrowings repurchased, aggregate price</t>
  </si>
  <si>
    <t>Santander Itau Facility</t>
  </si>
  <si>
    <t>Unsecured bank facilities</t>
  </si>
  <si>
    <t>SIGNIFICANT ACCOUNTING POLICIES - Principal subsidiaries (Details)</t>
  </si>
  <si>
    <t>Beadell Resources Pty Ltd [Member]</t>
  </si>
  <si>
    <t>Disclosure of subsidiaries [line items]</t>
  </si>
  <si>
    <t>Proportion of ownership interest in subsidiary</t>
  </si>
  <si>
    <t>100.00%</t>
  </si>
  <si>
    <t>Mineracao Vale dos Reis Ltda [Member]</t>
  </si>
  <si>
    <t>Marina Norte Empreendimentos de Mineracao S.A. [Member]</t>
  </si>
  <si>
    <t>70.00%</t>
  </si>
  <si>
    <t>Mineral Mexicana el Rosario, S.A. de C.V. [Member]</t>
  </si>
  <si>
    <t>Metalicos de Durango, S.A. de C.V. [Member]</t>
  </si>
  <si>
    <t>Minera de Villa Seca, S.A. de C.V. [Member]</t>
  </si>
  <si>
    <t>Coboro Minerales de Mexico S.A. de C.V. [Member]</t>
  </si>
  <si>
    <t>Great Panther Coricancha S.A. [Member]</t>
  </si>
  <si>
    <t>Great Panther Silver Peru S.A.C. [Member]</t>
  </si>
  <si>
    <t>Cangold Peru S.A.C. [Member]</t>
  </si>
  <si>
    <t>Great Panther Finance Canada Limited [Member]</t>
  </si>
  <si>
    <t>Cangold Limited [Member]</t>
  </si>
  <si>
    <t>GP Finance International S.a. r.l. [Member]</t>
  </si>
  <si>
    <t>SIGNIFICANT ACCOUNTING POLICIES - Useful life (Details)</t>
  </si>
  <si>
    <t>Computer Equipment [Member]</t>
  </si>
  <si>
    <t>Disclosure of detailed information about property, plant and equipment [line items]</t>
  </si>
  <si>
    <t>Useful life</t>
  </si>
  <si>
    <t>3 years</t>
  </si>
  <si>
    <t>Furniture, fixtures and equipment [member]</t>
  </si>
  <si>
    <t>5 years</t>
  </si>
  <si>
    <t>Office equipment [member]</t>
  </si>
  <si>
    <t>Computer software [member]</t>
  </si>
  <si>
    <t>SIGNIFICANT ACCOUNTING POLICIES - Leases (Details) - USD ($) $ in Thousands</t>
  </si>
  <si>
    <t>Jan. 01, 2019</t>
  </si>
  <si>
    <t>DisclosureOfInitialApplicationOfStandardsOrInterpretationsLineItems</t>
  </si>
  <si>
    <t>Excluded from lease commitments due to cancellation clauses</t>
  </si>
  <si>
    <t>Recognition exemption for low-value assets</t>
  </si>
  <si>
    <t>Lease Commitments Before Discounting</t>
  </si>
  <si>
    <t>Discounted using the incremental borrowing rate at January 1, 2019</t>
  </si>
  <si>
    <t>Lease obligations recognized at January 1, 2019</t>
  </si>
  <si>
    <t>IFRS 16 [Member]</t>
  </si>
  <si>
    <t>Operating lease commitments at December 31, 2018</t>
  </si>
  <si>
    <t>SIGNIFICANT ACCOUNTING POLICIES - Additional Information (Details) $ in Thousands</t>
  </si>
  <si>
    <t>Dec. 31, 2019USD ($)subsidiary</t>
  </si>
  <si>
    <t>Jan. 01, 2019USD ($)</t>
  </si>
  <si>
    <t>Disclosure of non-adjusting events after reporting period [line items]</t>
  </si>
  <si>
    <t>Subsidiaries with US dollar as the functional currency | subsidiary</t>
  </si>
  <si>
    <t>Subsidiaries with peso as the functional currency | subsidiary</t>
  </si>
  <si>
    <t>Subsidiaries with Australian dollar as the functional currency | subsidiary</t>
  </si>
  <si>
    <t>Subsidiaries with Brazilian dollar as the functional currency | subsidiary</t>
  </si>
  <si>
    <t>Right-of-use assets</t>
  </si>
  <si>
    <t>Lease liabilities</t>
  </si>
  <si>
    <t>IFRS16 [Member]</t>
  </si>
  <si>
    <t>Deferred Rent Liability</t>
  </si>
  <si>
    <t>Weighted average lessee's incremental borrowing rate applied to lease liabilities recognised at date of initial application of IFRS 16</t>
  </si>
  <si>
    <t>6.20%</t>
  </si>
  <si>
    <t>ACQUISITION OF BEADELL RESOURCES LIMITED - Business Combination (Details) - USD ($) $ in Thousands</t>
  </si>
  <si>
    <t>Mar. 05, 2019</t>
  </si>
  <si>
    <t>Amounts recognised as of acquisition date for each major class of assets acquired and liabilities assumed [abstract]</t>
  </si>
  <si>
    <t>Deferred income tax liabilities</t>
  </si>
  <si>
    <t>Disclosure of detailed information about business combination [line items]</t>
  </si>
  <si>
    <t>Number of shares issued on acquistion</t>
  </si>
  <si>
    <t>103,593,043 common shares issued</t>
  </si>
  <si>
    <t>Number of share purchase warrants issued</t>
  </si>
  <si>
    <t>9,749,727 warrants issued</t>
  </si>
  <si>
    <t>Consideration</t>
  </si>
  <si>
    <t>Other receivables - non-current</t>
  </si>
  <si>
    <t>Great Panther loan advance</t>
  </si>
  <si>
    <t>Reclamation and remediation provision</t>
  </si>
  <si>
    <t>Other liabilities and provisions</t>
  </si>
  <si>
    <t>Net identifiable assets acquired</t>
  </si>
  <si>
    <t>Goodwill</t>
  </si>
  <si>
    <t>BEADELL RESOURCES LIMITED [Member] | Preliminary Purchase Price Allocation</t>
  </si>
  <si>
    <t>BEADELL RESOURCES LIMITED [Member] | Adjustments</t>
  </si>
  <si>
    <t>ACQUISITION OF BEADELL RESOURCES LIMITED - Amounts previously reported together with the revised amounts as if the accounting for the business combination had been accounted for as at Acquisition date (Details) - USD ($) $ in Thousands</t>
  </si>
  <si>
    <t>9 Months Ended</t>
  </si>
  <si>
    <t>Sep. 30, 2019</t>
  </si>
  <si>
    <t>Revenue</t>
  </si>
  <si>
    <t>Impairment of goodwill</t>
  </si>
  <si>
    <t>Business acquisition cost</t>
  </si>
  <si>
    <t>Care and maintenance costs</t>
  </si>
  <si>
    <t>Finance and other expense</t>
  </si>
  <si>
    <t>Preliminary Purchase Price Allocation</t>
  </si>
  <si>
    <t>Adjustments</t>
  </si>
  <si>
    <t>ACQUISITION OF BEADELL RESOURCES LIMITED - Additional Information (Details) - USD ($) $ / shares in Units, $ in Thousands</t>
  </si>
  <si>
    <t>Jul. 11, 2019</t>
  </si>
  <si>
    <t>Dec. 05, 2018</t>
  </si>
  <si>
    <t>Feb. 28, 2019</t>
  </si>
  <si>
    <t>Cash advance</t>
  </si>
  <si>
    <t>Closing share price</t>
  </si>
  <si>
    <t>Percentage of voting equity interests acquired</t>
  </si>
  <si>
    <t>Percetntage of post acquisition shares issued and outstanding</t>
  </si>
  <si>
    <t>38.00%</t>
  </si>
  <si>
    <t>Share exchange ratio</t>
  </si>
  <si>
    <t>Excercise Share Price</t>
  </si>
  <si>
    <t>Payment of acquisition cost</t>
  </si>
  <si>
    <t>Non-revolving Term Loan</t>
  </si>
  <si>
    <t>Repayment of principal amount received</t>
  </si>
  <si>
    <t>Payment of accrued interest received</t>
  </si>
  <si>
    <t>Profit (loss) of acquiree since acquisition date</t>
  </si>
  <si>
    <t>TRADE AND OTHER RECEIVABLES (Details) - USD ($) $ in Thousands</t>
  </si>
  <si>
    <t>3 Months Ended</t>
  </si>
  <si>
    <t>Dec. 31, 2017</t>
  </si>
  <si>
    <t>Trade receivables</t>
  </si>
  <si>
    <t>Value added tax receivables</t>
  </si>
  <si>
    <t>PIS / COFINS - Brazil (a)</t>
  </si>
  <si>
    <t>Judicial Deposit - Brazil (b)</t>
  </si>
  <si>
    <t>Other</t>
  </si>
  <si>
    <t>Total trade and other receivables</t>
  </si>
  <si>
    <t>PIS / COFINS Brazil (a)</t>
  </si>
  <si>
    <t>Income taxes paid (refund)</t>
  </si>
  <si>
    <t>Other Receivables Non Current</t>
  </si>
  <si>
    <t>Non-current restricted cash and cash equivalents</t>
  </si>
  <si>
    <t>TRADE AND OTHER RECEIVABLES - Additional informaton (Details) R$ in Thousands, $ in Thousands</t>
  </si>
  <si>
    <t>1 Months Ended</t>
  </si>
  <si>
    <t>Oct. 31, 2019BRL (R$)</t>
  </si>
  <si>
    <t>Oct. 31, 2019USD ($)</t>
  </si>
  <si>
    <t>Jan. 31, 2019BRL (R$)</t>
  </si>
  <si>
    <t>Jan. 31, 2019USD ($)</t>
  </si>
  <si>
    <t>Sep. 30, 2019USD ($)</t>
  </si>
  <si>
    <t>Dec. 31, 2019USD ($)</t>
  </si>
  <si>
    <t>Dec. 31, 2017USD ($)</t>
  </si>
  <si>
    <t>Pecentage of Rates on Program of Social Integration</t>
  </si>
  <si>
    <t>1.65%</t>
  </si>
  <si>
    <t>Percentage of Rates on Contribution for the Financing of Social Security</t>
  </si>
  <si>
    <t>7.65%</t>
  </si>
  <si>
    <t>Refund Of PIS or COFINS Receivables</t>
  </si>
  <si>
    <t>R$ 37900</t>
  </si>
  <si>
    <t>Additional Refund Of PIS or COFINS Receivables</t>
  </si>
  <si>
    <t>R$ 13000</t>
  </si>
  <si>
    <t>Judicial Deposit</t>
  </si>
  <si>
    <t>Tax contingent liability [member]</t>
  </si>
  <si>
    <t>Labour Contingent Liabilitu [Member]</t>
  </si>
  <si>
    <t>Labour Provision [Member]</t>
  </si>
  <si>
    <t>Other provisions</t>
  </si>
  <si>
    <t>INVENTORIES (Details) - USD ($) $ in Thousands</t>
  </si>
  <si>
    <t>Concentrate</t>
  </si>
  <si>
    <t>Ore stockpile</t>
  </si>
  <si>
    <t>Materials and supplies</t>
  </si>
  <si>
    <t>Gold In Circuit</t>
  </si>
  <si>
    <t>Gold Bullion</t>
  </si>
  <si>
    <t>Silver Bullion</t>
  </si>
  <si>
    <t>Total inventories</t>
  </si>
  <si>
    <t>INVENTORIES - Additional Information (Details) - USD ($) $ in Thousands</t>
  </si>
  <si>
    <t>Inventory recognized as cost of sales</t>
  </si>
  <si>
    <t>Inventories non-current</t>
  </si>
  <si>
    <t>MINERAL PROPERTIES, PLANT AND EQUIPMENT (Details) - USD ($) $ in Thousands</t>
  </si>
  <si>
    <t>Property, plant and equipment at beginning of period</t>
  </si>
  <si>
    <t>Additions</t>
  </si>
  <si>
    <t>Property, plant and equipment at end of period</t>
  </si>
  <si>
    <t>At cost [member]</t>
  </si>
  <si>
    <t>Acquisition of Beadell (note 5)</t>
  </si>
  <si>
    <t>Change in reclamation provision</t>
  </si>
  <si>
    <t>Disposals</t>
  </si>
  <si>
    <t>Foreign exchange translation difference</t>
  </si>
  <si>
    <t>Accumulated depreciation and amortisation [member]</t>
  </si>
  <si>
    <t>Mineral Properties Depletable [Member]</t>
  </si>
  <si>
    <t>Mineral Properties Depletable [Member] | At cost [member]</t>
  </si>
  <si>
    <t>Mineral Properties Depletable [Member] | Accumulated depreciation and amortisation [member]</t>
  </si>
  <si>
    <t>Mineral Properties Non-Depletable [Member]</t>
  </si>
  <si>
    <t>Mineral Properties Non-Depletable [Member] | At cost [member]</t>
  </si>
  <si>
    <t>Property, plant and equipment</t>
  </si>
  <si>
    <t>Property, plant and equipment | At cost [member]</t>
  </si>
  <si>
    <t>Property, plant and equipment | Accumulated depreciation and amortisation [member]</t>
  </si>
  <si>
    <t>Land and buildings [member]</t>
  </si>
  <si>
    <t>Land and buildings [member] | At cost [member]</t>
  </si>
  <si>
    <t>Land and buildings [member] | Accumulated depreciation and amortisation [member]</t>
  </si>
  <si>
    <t>Furniture, fixtures and equipment [member] | At cost [member]</t>
  </si>
  <si>
    <t>Furniture, fixtures and equipment [member] | Accumulated depreciation and amortisation [member]</t>
  </si>
  <si>
    <t>Computer software [member] | At cost [member]</t>
  </si>
  <si>
    <t>Computer software [member] | Accumulated depreciation and amortisation [member]</t>
  </si>
  <si>
    <t>Balance, January 1, 2019</t>
  </si>
  <si>
    <t>Balance, December 31, 2019</t>
  </si>
  <si>
    <t>Total undiscounted lease liabilities as at December 31, 2019</t>
  </si>
  <si>
    <t>Lease liabilities in the Consolidated Statement of Financial Position as at December 31, 2019</t>
  </si>
  <si>
    <t>Current (included in Trade payables and accrued liabilities (note 11))</t>
  </si>
  <si>
    <t>Non-current (included in Other liabilities (note 11))</t>
  </si>
  <si>
    <t>Interest on lease liabilities</t>
  </si>
  <si>
    <t>Variable lease payments not included in the measurement of lease liabilities</t>
  </si>
  <si>
    <t>Expenses relating to short-term leases</t>
  </si>
  <si>
    <t>Expenses relating to leases of low-value assets, excluding short-term leases of low-value assets</t>
  </si>
  <si>
    <t>Less than one year</t>
  </si>
  <si>
    <t>One to five years</t>
  </si>
  <si>
    <t>More than five years</t>
  </si>
  <si>
    <t>Mining property [member]</t>
  </si>
  <si>
    <t>Power generating assets [member]</t>
  </si>
  <si>
    <t>Vehicles [member]</t>
  </si>
  <si>
    <t>Communication and network equipment [member]</t>
  </si>
  <si>
    <t>Land [member]</t>
  </si>
  <si>
    <t>MINERAL PROPERTIES, PLANT AND EQUIPMENT - Additional Information (Details) - Mining property [member] - USD ($) $ in Thousands</t>
  </si>
  <si>
    <t>Oct. 31, 2018</t>
  </si>
  <si>
    <t>Sep. 30, 2018</t>
  </si>
  <si>
    <t>Oct. 31, 2017</t>
  </si>
  <si>
    <t>Sep. 30, 2017</t>
  </si>
  <si>
    <t>Short-term lease payment related to mining services</t>
  </si>
  <si>
    <t>Guanajuato Mine Complex [Member]</t>
  </si>
  <si>
    <t>5 years 3 months 18 days</t>
  </si>
  <si>
    <t>7 years 9 months 18 days</t>
  </si>
  <si>
    <t>Change in depreciation expense due to change in estimates</t>
  </si>
  <si>
    <t>2 years</t>
  </si>
  <si>
    <t>2 years 3 months 18 days</t>
  </si>
  <si>
    <t>EXPLORATION AND EVALUATION ASSETS (Details) - USD ($) $ in Thousands</t>
  </si>
  <si>
    <t>Disclosure of detailed information about intangible assets [line items]</t>
  </si>
  <si>
    <t>Exploration and evaluation assets, beginning of period</t>
  </si>
  <si>
    <t>Exploration and evaluation assets, end of period</t>
  </si>
  <si>
    <t>Santa Rosa Property [Member]</t>
  </si>
  <si>
    <t>El Horcon Property [Member]</t>
  </si>
  <si>
    <t>Coricancha [Member]</t>
  </si>
  <si>
    <t>REIMBURSEMENT RIGHTS (Details) - USD ($) $ in Thousands</t>
  </si>
  <si>
    <t>Disclosure of reimbursement rights [line items]</t>
  </si>
  <si>
    <t>Reimbursement rights current portion</t>
  </si>
  <si>
    <t>Non-current legacy tailings reclamation and remediation</t>
  </si>
  <si>
    <t>Reimbursement rights current and non-current portion</t>
  </si>
  <si>
    <t>Legacy tailings reclamation and remediation [Member]</t>
  </si>
  <si>
    <t>Legal claims [Member]</t>
  </si>
  <si>
    <t>Fines and sanctions [Member]</t>
  </si>
  <si>
    <t>REIMBURSEMENT RIGHTS - Additional Information (Details) - Nyrstar N. V. [Member] - USD ($) $ in Thousands</t>
  </si>
  <si>
    <t>Jun. 30, 2017</t>
  </si>
  <si>
    <t>Jun. 30, 2016</t>
  </si>
  <si>
    <t>Outstanding fines or sanctions settled</t>
  </si>
  <si>
    <t>Maximum</t>
  </si>
  <si>
    <t>Reclamation funds available</t>
  </si>
  <si>
    <t>TRADE PAYABLES AND ACCRUED LIABILITIES (Details) - USD ($) $ in Thousands</t>
  </si>
  <si>
    <t>Trade payables</t>
  </si>
  <si>
    <t>Accrued liabilities</t>
  </si>
  <si>
    <t>Taxes payable</t>
  </si>
  <si>
    <t>Lease liabilities (note 8(b))</t>
  </si>
  <si>
    <t>Other payables</t>
  </si>
  <si>
    <t>Total trade and other current payables</t>
  </si>
  <si>
    <t>Total trade and other non-current payables</t>
  </si>
  <si>
    <t>BORROWINGS (Details) R$ in Thousands, $ in Thousands</t>
  </si>
  <si>
    <t>Dec. 27, 2019</t>
  </si>
  <si>
    <t>Dec. 31, 2019BRL (R$)</t>
  </si>
  <si>
    <t>Beginning balance</t>
  </si>
  <si>
    <t>Interest accrued</t>
  </si>
  <si>
    <t>Principal repayments</t>
  </si>
  <si>
    <t>Interest payments</t>
  </si>
  <si>
    <t>Foreign exchange</t>
  </si>
  <si>
    <t>Closing balance</t>
  </si>
  <si>
    <t>Current</t>
  </si>
  <si>
    <t>Non-current</t>
  </si>
  <si>
    <t>Adjustment to nominal interest rate basis</t>
  </si>
  <si>
    <t>Nominal interest rate</t>
  </si>
  <si>
    <t>5.80%</t>
  </si>
  <si>
    <t>Nominal interest rate basis</t>
  </si>
  <si>
    <t>Reserve Bank of Australia reserve</t>
  </si>
  <si>
    <t>6.00%</t>
  </si>
  <si>
    <t>5.90%</t>
  </si>
  <si>
    <t>5.50%</t>
  </si>
  <si>
    <t>Bank overdraft</t>
  </si>
  <si>
    <t>R$ 237</t>
  </si>
  <si>
    <t>13.70%</t>
  </si>
  <si>
    <t>3-month USD LIBOR</t>
  </si>
  <si>
    <t>BORROWINGS (Details) - MACA Limited $ in Thousands, $ in Thousands</t>
  </si>
  <si>
    <t>Dec. 31, 2020AUD ($)</t>
  </si>
  <si>
    <t>Dec. 31, 2019AUD ($)shares</t>
  </si>
  <si>
    <t>Outstanding loan</t>
  </si>
  <si>
    <t>Principal repayment of Loan</t>
  </si>
  <si>
    <t>Borrowings, adjustment to interest rate basis</t>
  </si>
  <si>
    <t>Borrowings, interest rate basis</t>
  </si>
  <si>
    <t>Common shares issued on conversion of borrowings | shares</t>
  </si>
  <si>
    <t>Cash repayments from bought deal offering</t>
  </si>
  <si>
    <t>Percentage of the net cash proceeds from bought deal offering, required to be paid to MACA and applied against the outstanding balance of the Loan</t>
  </si>
  <si>
    <t>% of the net cash proceeds from any third-party debt or equity financing required to be paid to MACA and applied against the outstanding balance of the Loan</t>
  </si>
  <si>
    <t>MACA Limited loan | Beadell</t>
  </si>
  <si>
    <t>MACA Limited loan, Original Loan</t>
  </si>
  <si>
    <t>Principal Amount</t>
  </si>
  <si>
    <t>30.00%</t>
  </si>
  <si>
    <t>% of the net proceeds from any exercise of warrants required to be paid to MACA and applied against the outstanding balance of the Loan</t>
  </si>
  <si>
    <t>Conversion right (as a percent)</t>
  </si>
  <si>
    <t>MACA Limited loan, As Amended</t>
  </si>
  <si>
    <t>20.00%</t>
  </si>
  <si>
    <t>Ultimate parent guarantee - amount of repayments</t>
  </si>
  <si>
    <t>Conversion right, amount</t>
  </si>
  <si>
    <t>Conversion right, Quarterly limit amount</t>
  </si>
  <si>
    <t>Conversion right, discount (as a percent)</t>
  </si>
  <si>
    <t>Conversion right, threshold number of days for volume weighted average price</t>
  </si>
  <si>
    <t>20 days</t>
  </si>
  <si>
    <t>Conversion right, percentage to be applied to reduce the remaining monthly payments on a pro-rata basis</t>
  </si>
  <si>
    <t>50.00%</t>
  </si>
  <si>
    <t>Conversion right, guaranteed payments</t>
  </si>
  <si>
    <t>BORROWINGS (Details) - Additional Information R$ in Thousands, $ in Thousands, $ in Thousands</t>
  </si>
  <si>
    <t>Jun. 30, 2019USD ($)</t>
  </si>
  <si>
    <t>Repayment of loan</t>
  </si>
  <si>
    <t>Additional borrowings</t>
  </si>
  <si>
    <t>Net proceeds from borrowings</t>
  </si>
  <si>
    <t>Borrowings repurchased, principal amount</t>
  </si>
  <si>
    <t>Borrowings repurchased, change of control premium</t>
  </si>
  <si>
    <t>Borrowings Repurchase, Accrued Interest</t>
  </si>
  <si>
    <t>Convertible Debentures | Beadell</t>
  </si>
  <si>
    <t>Change of Control Purchase Offer, Percent of principal amount</t>
  </si>
  <si>
    <t>105.00%</t>
  </si>
  <si>
    <t>Principal amount acquired through business acquisitions</t>
  </si>
  <si>
    <t>Accrued interest acquired through business acquisitions</t>
  </si>
  <si>
    <t>Weighted average fixed interest rate (as a percent)</t>
  </si>
  <si>
    <t>5.30%</t>
  </si>
  <si>
    <t>Maximum amount of borrowings</t>
  </si>
  <si>
    <t>R$ 3000</t>
  </si>
  <si>
    <t>Monthly interest rate</t>
  </si>
  <si>
    <t>1.00%</t>
  </si>
  <si>
    <t>Financial covenants, threshold minimum consolidated cash and cash equivalents</t>
  </si>
  <si>
    <t>Financial covenants, threshold maximum consolidated net debt to adjusted EBITDA ratio</t>
  </si>
  <si>
    <t>Financial covenants, threshold maximum consolidated total debt to total assets ratio</t>
  </si>
  <si>
    <t>Notes issued</t>
  </si>
  <si>
    <t>DERIVATIVE INSTRUMENTS (Details)</t>
  </si>
  <si>
    <t>Dec. 31, 2019USD ($)$ / R$</t>
  </si>
  <si>
    <t>Dec. 31, 2018MXN ($)</t>
  </si>
  <si>
    <t>Disclosure of detailed information about hedges [line items]</t>
  </si>
  <si>
    <t>Forward contracts, amount of currency for purchase</t>
  </si>
  <si>
    <t>Non deliverable forward foreign exchange contract</t>
  </si>
  <si>
    <t>R$ 418238</t>
  </si>
  <si>
    <t>Derivative financial assets</t>
  </si>
  <si>
    <t>Prices specified in forward agreements to purchase financial assets for cash</t>
  </si>
  <si>
    <t>Minimum</t>
  </si>
  <si>
    <t>Closing foreign exchange rate | $ / R$</t>
  </si>
  <si>
    <t>Closing foreign exchange rate</t>
  </si>
  <si>
    <t>RECLAMATION AND REMEDIATION PROVISION (Details) - USD ($) $ in Thousands</t>
  </si>
  <si>
    <t>Total provision for decommissioning, restoration and rehabilitation costs</t>
  </si>
  <si>
    <t>Current Reclamation and remediation provision</t>
  </si>
  <si>
    <t>Non-current Reclamation and remediation provision</t>
  </si>
  <si>
    <t>RECLAMATION AND REMEDIATION PROVISION - Reclamation and remediation provision roll-forward (Details) - USD ($) $ in Thousands</t>
  </si>
  <si>
    <t>Reclamation and remediation provision, beginning balance</t>
  </si>
  <si>
    <t>Change in estimates</t>
  </si>
  <si>
    <t>Reclamation and remediation provision, ending balance</t>
  </si>
  <si>
    <t>RECLAMATION AND REMEDIATION PROVISION - Assumptions (Details) - USD ($) $ in Thousands</t>
  </si>
  <si>
    <t>GMC and Topia operations [Member]</t>
  </si>
  <si>
    <t>Total estimated cash flows, before inflation</t>
  </si>
  <si>
    <t>Weighted average risk-free rate (discount rate)</t>
  </si>
  <si>
    <t>3.40%</t>
  </si>
  <si>
    <t>5.40%</t>
  </si>
  <si>
    <t>1.90%</t>
  </si>
  <si>
    <t>2.70%</t>
  </si>
  <si>
    <t>2.10%</t>
  </si>
  <si>
    <t>2.80%</t>
  </si>
  <si>
    <t>6.70%</t>
  </si>
  <si>
    <t>Minimum | GMC and Topia operations [Member]</t>
  </si>
  <si>
    <t>Expected settlement of obligations (years)</t>
  </si>
  <si>
    <t>2021</t>
  </si>
  <si>
    <t>Minimum | Coricancha Mining Complex [Member]</t>
  </si>
  <si>
    <t>2020</t>
  </si>
  <si>
    <t>Minimum | Tucano [Member]</t>
  </si>
  <si>
    <t>2024</t>
  </si>
  <si>
    <t>Maximum | GMC and Topia operations [Member]</t>
  </si>
  <si>
    <t>2045</t>
  </si>
  <si>
    <t>2044</t>
  </si>
  <si>
    <t>Maximum | Coricancha Mining Complex [Member]</t>
  </si>
  <si>
    <t>2049</t>
  </si>
  <si>
    <t>2047</t>
  </si>
  <si>
    <t>Maximum | Tucano [Member]</t>
  </si>
  <si>
    <t>2029</t>
  </si>
  <si>
    <t>RECLAMATION AND REMEDIATION PROVISION - Additional Information (Details) - USD ($) $ in Thousands</t>
  </si>
  <si>
    <t>Percentage change in the discount rate</t>
  </si>
  <si>
    <t>Increase (decrease) through change in discount rate, reclamation and remediation provision</t>
  </si>
  <si>
    <t>SHARE CAPITAL (Details) Unit16 in Thousands</t>
  </si>
  <si>
    <t>Dec. 31, 2019$ / shares</t>
  </si>
  <si>
    <t>Dec. 31, 2018$ / shares</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Number of share options forfeited in share-based payment arrangement</t>
  </si>
  <si>
    <t>Weighted average exercise price of share options forfeited in share-based payment arrangement</t>
  </si>
  <si>
    <t>Number of share options exercised in share-based payment arrangement</t>
  </si>
  <si>
    <t>Weighted average exercise price of share options exercis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SHARE CAPITAL - Options by exercise price (Details) $ / shares in Units, Unit16 in Thousands, $ in Thousands</t>
  </si>
  <si>
    <t>Dec. 31, 2019USD ($)$ / shares</t>
  </si>
  <si>
    <t>Dec. 31, 2018USD ($)$ / shares</t>
  </si>
  <si>
    <t>Number of share options outstanding in share-based payment arrangement</t>
  </si>
  <si>
    <t>Weighted average remaining contractual life of outstanding share options</t>
  </si>
  <si>
    <t>2 years 7 months 2 days</t>
  </si>
  <si>
    <t>Weighted average fair value of options granted in period | (per share)</t>
  </si>
  <si>
    <t>Share-based compensation expense for share options | $</t>
  </si>
  <si>
    <t>Zero Point Six Five [Member]</t>
  </si>
  <si>
    <t>Exercise price of outstanding share options</t>
  </si>
  <si>
    <t>5 months 5 days</t>
  </si>
  <si>
    <t>Weighted average fair value of options granted in period</t>
  </si>
  <si>
    <t>Zero Point Seven One [Member]</t>
  </si>
  <si>
    <t>11 months 12 days</t>
  </si>
  <si>
    <t>Zero Point Eight Six [Member]</t>
  </si>
  <si>
    <t>4 years 7 months 21 days</t>
  </si>
  <si>
    <t>One Point Three One [Member]</t>
  </si>
  <si>
    <t>4 years 2 months 9 days</t>
  </si>
  <si>
    <t>One Point Five Seven [Member]</t>
  </si>
  <si>
    <t>3 years 1 month 2 days</t>
  </si>
  <si>
    <t>One Point Six [Member]</t>
  </si>
  <si>
    <t>3 years 5 months 16 days</t>
  </si>
  <si>
    <t>One Point Six Three [Member]</t>
  </si>
  <si>
    <t>2 years 5 months 9 days</t>
  </si>
  <si>
    <t>Two Point One Six [Member]</t>
  </si>
  <si>
    <t>1 year 11 months 27 days</t>
  </si>
  <si>
    <t>Two Point One Nine [Member]</t>
  </si>
  <si>
    <t>1 year 5 months 9 days</t>
  </si>
  <si>
    <t>SHARE CAPITAL - Assumptions (Details)</t>
  </si>
  <si>
    <t>Risk-free interest rate</t>
  </si>
  <si>
    <t>1.36%</t>
  </si>
  <si>
    <t>1.95%</t>
  </si>
  <si>
    <t>Annualized volatility</t>
  </si>
  <si>
    <t>54.00%</t>
  </si>
  <si>
    <t>62.00%</t>
  </si>
  <si>
    <t>Forfeiture rate</t>
  </si>
  <si>
    <t>15.00%</t>
  </si>
  <si>
    <t>14.00%</t>
  </si>
  <si>
    <t>SHARE CAPITAL - DSUs and RSUs (Details) - USD ($)</t>
  </si>
  <si>
    <t>Number of units outstanding, beginning of period</t>
  </si>
  <si>
    <t>Units outstanding, weighted average grant date fair value, beginning of period</t>
  </si>
  <si>
    <t>Units granted in period</t>
  </si>
  <si>
    <t>Units granted in period, weighted average grant date fair value</t>
  </si>
  <si>
    <t>Number Of Units Settled</t>
  </si>
  <si>
    <t>Units Settled In Period Weighted Average Grant Date Fair Value</t>
  </si>
  <si>
    <t>Number of units outstanding, end of period</t>
  </si>
  <si>
    <t>Units outstanding, weighted average grant date fair value, end of period</t>
  </si>
  <si>
    <t>Units cancelled in period</t>
  </si>
  <si>
    <t>Units cancelled in period, weighted average grant date fair value</t>
  </si>
  <si>
    <t>SHARE CAPITAL - Share purchase warrants (Details) - $ / shares</t>
  </si>
  <si>
    <t>Expected life (years)</t>
  </si>
  <si>
    <t>3 years 18 days</t>
  </si>
  <si>
    <t>2 years 10 months 21 days</t>
  </si>
  <si>
    <t>Warrants [Member]</t>
  </si>
  <si>
    <t>Share price at measurement date</t>
  </si>
  <si>
    <t>1.73%</t>
  </si>
  <si>
    <t>3 years 3 months 11 days</t>
  </si>
  <si>
    <t>57.00%</t>
  </si>
  <si>
    <t>SHARE CAPITAL - Loss per share (Details) - USD ($) $ / shares in Units, shares in Thousands, $ in Thousands</t>
  </si>
  <si>
    <t>EARNINGS PER SHARE</t>
  </si>
  <si>
    <t>Income (loss) attributable to equity owners</t>
  </si>
  <si>
    <t>Weighted average number of shares (000's)</t>
  </si>
  <si>
    <t>Earnings (loss) per share - basic</t>
  </si>
  <si>
    <t>Weighted average diluted number of shares (000's)</t>
  </si>
  <si>
    <t>Earnings (loss) per share - diluted</t>
  </si>
  <si>
    <t>SHARE CAPITAL - Additional Information (Details)</t>
  </si>
  <si>
    <t>Mar. 05, 2019USD ($)$ / shares</t>
  </si>
  <si>
    <t>Jul. 31, 2016USD ($)</t>
  </si>
  <si>
    <t>Expense from share-based payment transactions with employees</t>
  </si>
  <si>
    <t>Number of shares issued | shares</t>
  </si>
  <si>
    <t>Percentage of sale Of Stock</t>
  </si>
  <si>
    <t>Gross Proceeds From Issuing of Shares</t>
  </si>
  <si>
    <t>Percentage of Commision Paid On Gross Proceeds</t>
  </si>
  <si>
    <t>Proceeds from issuing shares</t>
  </si>
  <si>
    <t>Omnibus Plan [Member]</t>
  </si>
  <si>
    <t>Duration in which options will cease to be exercisable</t>
  </si>
  <si>
    <t>3 months</t>
  </si>
  <si>
    <t>Omnibus Plan [Member] | Maximum</t>
  </si>
  <si>
    <t>Expiry duration</t>
  </si>
  <si>
    <t>10 years</t>
  </si>
  <si>
    <t>Plan 2016 [Member]</t>
  </si>
  <si>
    <t>90 days</t>
  </si>
  <si>
    <t>Plan 2016 [Member] | Maximum</t>
  </si>
  <si>
    <t>Outstanding common stock (as a percentage)</t>
  </si>
  <si>
    <t>Percentage limit an employee can own of outstanding shares</t>
  </si>
  <si>
    <t>Ordinary shares [member] | Omnibus Plan [Member] | Maximum</t>
  </si>
  <si>
    <t>Preference shares [member]</t>
  </si>
  <si>
    <t>Warrants, grants in period, exercise price | $ / shares</t>
  </si>
  <si>
    <t>Warrants issued</t>
  </si>
  <si>
    <t>REVENUE (Details) - USD ($) $ in Thousands</t>
  </si>
  <si>
    <t>Disclosure of disaggregation of revenue from contracts with customers [line items]</t>
  </si>
  <si>
    <t>Revenue from contracts with customers</t>
  </si>
  <si>
    <t>Smelting and refining charges</t>
  </si>
  <si>
    <t>Changes in fair value from provisional pricing</t>
  </si>
  <si>
    <t>Total revenue</t>
  </si>
  <si>
    <t>Brazil</t>
  </si>
  <si>
    <t>MEXICO</t>
  </si>
  <si>
    <t>Gold [Member]</t>
  </si>
  <si>
    <t>Gold [Member] | Brazil</t>
  </si>
  <si>
    <t>Gold [Member] | MEXICO</t>
  </si>
  <si>
    <t>Silver [Member]</t>
  </si>
  <si>
    <t>Silver [Member] | Brazil</t>
  </si>
  <si>
    <t>Silver [Member] | MEXICO</t>
  </si>
  <si>
    <t>Lead [Member]</t>
  </si>
  <si>
    <t>Lead [Member] | MEXICO</t>
  </si>
  <si>
    <t>Zinc [Member]</t>
  </si>
  <si>
    <t>Zinc [Member] | MEXICO</t>
  </si>
  <si>
    <t>Ore processing revenue</t>
  </si>
  <si>
    <t>Ore processing revenue | MEXICO</t>
  </si>
  <si>
    <t>REVENUE - Revenue by customer (Details) - USD ($) $ in Thousands</t>
  </si>
  <si>
    <t>Customers A [Member]</t>
  </si>
  <si>
    <t>Customers B [Member]</t>
  </si>
  <si>
    <t>Customers C [Member]</t>
  </si>
  <si>
    <t>Customers D [Member]</t>
  </si>
  <si>
    <t>Customers D Two [Member]</t>
  </si>
  <si>
    <t>Customers E [Member]</t>
  </si>
  <si>
    <t>Customers F [Member]</t>
  </si>
  <si>
    <t>Customers G [Member]</t>
  </si>
  <si>
    <t>Customers H [Member]</t>
  </si>
  <si>
    <t>REVENUE - Additional Information (Details) $ in Thousands</t>
  </si>
  <si>
    <t>Dec. 31, 2019USD ($)customer</t>
  </si>
  <si>
    <t>Dec. 31, 2018USD ($)customer</t>
  </si>
  <si>
    <t>Revenue from performance obligations satisfied or partially satisfied in previous periods</t>
  </si>
  <si>
    <t>Customers with revenue contract | customer</t>
  </si>
  <si>
    <t>Provisional Pricing [Member]</t>
  </si>
  <si>
    <t>Contract with Customer Liabilities Revenue Subject to Provisional Pricing</t>
  </si>
  <si>
    <t>INCOME TAXES (Details) - USD ($) $ in Thousands</t>
  </si>
  <si>
    <t>Income Taxes [Line Items]</t>
  </si>
  <si>
    <t>Current expense</t>
  </si>
  <si>
    <t>Deferred tax expense (recovery):</t>
  </si>
  <si>
    <t>Total tax expense (income)</t>
  </si>
  <si>
    <t>Income tax [Member]</t>
  </si>
  <si>
    <t>Special mining duty [Member]</t>
  </si>
  <si>
    <t>Withholding tax [Member]</t>
  </si>
  <si>
    <t>INCOME TAXES - Reconciliation of effective rate (Details) - USD ($) $ in Thousands</t>
  </si>
  <si>
    <t>Net income (loss) before tax</t>
  </si>
  <si>
    <t>Canadian statutory income tax rate</t>
  </si>
  <si>
    <t>27.00%</t>
  </si>
  <si>
    <t>Anticipated income tax at statutory rate</t>
  </si>
  <si>
    <t>Permanent differences</t>
  </si>
  <si>
    <t>Differences between Canadian and foreign tax rates</t>
  </si>
  <si>
    <t>Change in estimate</t>
  </si>
  <si>
    <t>Inflation adjustment</t>
  </si>
  <si>
    <t>Impact of foreign exchange on local currencies</t>
  </si>
  <si>
    <t>Change in deferred tax assets not recognized</t>
  </si>
  <si>
    <t>Mining taxes and duties</t>
  </si>
  <si>
    <t>Withholding taxes</t>
  </si>
  <si>
    <t>Utilization of foreign tax credits</t>
  </si>
  <si>
    <t>Items booked through equity</t>
  </si>
  <si>
    <t>Other items</t>
  </si>
  <si>
    <t>Effective tax rate</t>
  </si>
  <si>
    <t>(1.00%)</t>
  </si>
  <si>
    <t>(7.00%)</t>
  </si>
  <si>
    <t>INCOME TAXES - Deferred income tax assets and liabilities (Details) - USD ($) $ in Thousands</t>
  </si>
  <si>
    <t>Deferred income tax assets</t>
  </si>
  <si>
    <t>Deferred withholding tax liabilities</t>
  </si>
  <si>
    <t>Deferred special mining duty asset (liabilities)</t>
  </si>
  <si>
    <t>Deferred tax (liability) asset</t>
  </si>
  <si>
    <t>INCOME TAXES - Temporary differences and tax losses (Details) - USD ($) $ in Thousands</t>
  </si>
  <si>
    <t>Deferred tax liabilities</t>
  </si>
  <si>
    <t>Net deferred income tax liabilities</t>
  </si>
  <si>
    <t>Tax losses carried forward</t>
  </si>
  <si>
    <t>Provision for decommissioning, restoration and rehabilitation costs [member]</t>
  </si>
  <si>
    <t>Withholding tax liability [Member]</t>
  </si>
  <si>
    <t>Mineral Property Interests [Member]</t>
  </si>
  <si>
    <t>Other Taxable Temporary Differences [Member]</t>
  </si>
  <si>
    <t>Other deductible temporary differences</t>
  </si>
  <si>
    <t>INCOME TAXES - Losses expire (Details) - USD ($) $ in Thousands</t>
  </si>
  <si>
    <t>Deferred tax assets</t>
  </si>
  <si>
    <t>Noncapital Losses In Canada [Member]</t>
  </si>
  <si>
    <t>Noncapital Losses In Mexico [Member]</t>
  </si>
  <si>
    <t>Non Capital Losses-Brazil [Member]</t>
  </si>
  <si>
    <t>Noncapital Losses In Peru [Member]</t>
  </si>
  <si>
    <t>Capital losses in Canada [Member]</t>
  </si>
  <si>
    <t>INCOME TAXES - Unrecognized deferred tax assets (Details) - USD ($) $ in Thousands</t>
  </si>
  <si>
    <t>Unrecognized temporary differences</t>
  </si>
  <si>
    <t>Unused tax losses for which no deferred tax asset recognised</t>
  </si>
  <si>
    <t>FAIR VALUE MEASUREMENTS - Summary of Company's Financial Instruments (Details) - USD ($)</t>
  </si>
  <si>
    <t>Disclosure of fair value measurement of assets [line items]</t>
  </si>
  <si>
    <t>Marketable securities</t>
  </si>
  <si>
    <t>Derivative assets</t>
  </si>
  <si>
    <t>Trade and other payables</t>
  </si>
  <si>
    <t>Transfers out of Level 1 into Level 2 of fair value hierarchy, assets held at end of reporting period</t>
  </si>
  <si>
    <t>Transfers out of Level 1 into Level 2 of fair value hierarchy, liabilities held at end of reporting period</t>
  </si>
  <si>
    <t>Transfers out of Level 2 into Level 1 of fair value hierarchy, assets held at end of reporting period</t>
  </si>
  <si>
    <t>Transfers out of Level 2 into Level 1 of fair value hierarchy, liabilities held at end of reporting period</t>
  </si>
  <si>
    <t>Transfers into Level 3 of fair value hierarchy, assets</t>
  </si>
  <si>
    <t>Transfers into Level 3 of fair value hierarchy, liabilities</t>
  </si>
  <si>
    <t>Transfers out of Level 3 of fair value hierarchy, assets</t>
  </si>
  <si>
    <t>Transfers out of Level 3 of fair value hierarchy, liabilities</t>
  </si>
  <si>
    <t>Fair value through OCI</t>
  </si>
  <si>
    <t>Fair value through P&amp;L</t>
  </si>
  <si>
    <t>Amortized cost</t>
  </si>
  <si>
    <t>FINANCIAL RISK MANAGEMENT (Details) - USD ($) $ in Thousands</t>
  </si>
  <si>
    <t>Disclosure of risk management strategy related to hedge accounting [line items]</t>
  </si>
  <si>
    <t>Trade accounts receivable and VAT</t>
  </si>
  <si>
    <t>Not later than one month [member]</t>
  </si>
  <si>
    <t>Later than one month and not later than two months [member]</t>
  </si>
  <si>
    <t>Later than two months and not later than three months [member]</t>
  </si>
  <si>
    <t>Later than three months [member]</t>
  </si>
  <si>
    <t>FINANCIAL RISK MANAGEMENT - Change from prevailing exchange rates (Details) $ in Thousands</t>
  </si>
  <si>
    <t>Appreciation of the USD against the currency [Member]</t>
  </si>
  <si>
    <t>Confidence interval</t>
  </si>
  <si>
    <t>Appreciation of the USD against the currency [Member] | Canadian dollars per US dollar [Member]</t>
  </si>
  <si>
    <t>Change in net income due to appreciation</t>
  </si>
  <si>
    <t>Appreciation of the USD against the currency [Member] | Brazilian Real [Member]</t>
  </si>
  <si>
    <t>Appreciation of the USD against the currency [Member] | Australian Dollars [Member]</t>
  </si>
  <si>
    <t>Appreciation of the USD against the currency [Member] | Mexican pesos per US dollar [Member]</t>
  </si>
  <si>
    <t>Appreciation of the USD against the currency [Member] | Peruvian soles per US dollar [Member]</t>
  </si>
  <si>
    <t>Depreciation of the USD against the currency [Member]</t>
  </si>
  <si>
    <t>Depreciation of the USD against the currency [Member] | Canadian dollars per US dollar [Member]</t>
  </si>
  <si>
    <t>Change in net income due to depreciation</t>
  </si>
  <si>
    <t>Depreciation of the USD against the currency [Member] | Brazilian Real [Member]</t>
  </si>
  <si>
    <t>Depreciation of the USD against the currency [Member] | Australian Dollars [Member]</t>
  </si>
  <si>
    <t>Depreciation of the USD against the currency [Member] | Mexican pesos per US dollar [Member]</t>
  </si>
  <si>
    <t>Depreciation of the USD against the currency [Member] | Peruvian soles per US dollar [Member]</t>
  </si>
  <si>
    <t>FINANCIAL RISK MANAGEMENT - Change in prevailing commodity prices (Details) - Commodity price risk [member] $ in Thousands</t>
  </si>
  <si>
    <t>Value at risk</t>
  </si>
  <si>
    <t>FINANCIAL RISK MANAGEMENT - Additional Information (Details)</t>
  </si>
  <si>
    <t>Proportion of advance payments of receivables</t>
  </si>
  <si>
    <t>95.00%</t>
  </si>
  <si>
    <t>Interest rate risk [member]</t>
  </si>
  <si>
    <t>Liquidity risk [member]</t>
  </si>
  <si>
    <t>Borrowings assumed as of acquisition date</t>
  </si>
  <si>
    <t>Borrowings Assumed On Acquisition Date Current</t>
  </si>
  <si>
    <t>Maximum | Interest rate risk [member]</t>
  </si>
  <si>
    <t>Fixed financial instrument term</t>
  </si>
  <si>
    <t>1 year</t>
  </si>
  <si>
    <t>Canadian dollars per US dollar [Member]</t>
  </si>
  <si>
    <t>Brazilian Real [Member]</t>
  </si>
  <si>
    <t>Australian Dollars [Member]</t>
  </si>
  <si>
    <t>Mexican Pesos [Member]</t>
  </si>
  <si>
    <t>Peruvian soles per US dollar [Member]</t>
  </si>
  <si>
    <t>COMMITMENTS AND CONTINGENCIES (Details) $ in Thousands</t>
  </si>
  <si>
    <t>Disclosure of contingent liabilities [line items]</t>
  </si>
  <si>
    <t>Capital commitments</t>
  </si>
  <si>
    <t>Later than two years and not later than three years [member]</t>
  </si>
  <si>
    <t>Operating lease payments [Member]</t>
  </si>
  <si>
    <t>Operating lease payments [Member] | Less than one year</t>
  </si>
  <si>
    <t>Operating lease payments [Member] | Later than two years and not later than three years [member]</t>
  </si>
  <si>
    <t>Drilling services [Member]</t>
  </si>
  <si>
    <t>Drilling services [Member] | Less than one year</t>
  </si>
  <si>
    <t>Equipment purchases [Member]</t>
  </si>
  <si>
    <t>Equipment purchases [Member] | Less than one year</t>
  </si>
  <si>
    <t>COMMITMENTS AND CONTINGENCIES - Additional Information (Details) R$ in Thousands, $ in Thousands</t>
  </si>
  <si>
    <t>Oct. 31, 2018BRL (R$)</t>
  </si>
  <si>
    <t>Jan. 31, 2018BRL (R$)</t>
  </si>
  <si>
    <t>Jan. 31, 2018USD ($)</t>
  </si>
  <si>
    <t>Jun. 30, 2017USD ($)</t>
  </si>
  <si>
    <t>Jun. 30, 2016BRL (R$)</t>
  </si>
  <si>
    <t>Jun. 30, 2016USD ($)</t>
  </si>
  <si>
    <t>May 31, 2016BRL (R$)</t>
  </si>
  <si>
    <t>Fines and Sanctions [Member]</t>
  </si>
  <si>
    <t>Reimbursement rights</t>
  </si>
  <si>
    <t>Fines and sanctions which may be levied by OSINERGMIN [Member]</t>
  </si>
  <si>
    <t>Fines and sanctions to be levied by OEFA [Member]</t>
  </si>
  <si>
    <t>Certain civil lawsuits filed by individuals and former suppliers [Member]</t>
  </si>
  <si>
    <t>Various claims related to Brazil indirect taxes and labour matters [Member]</t>
  </si>
  <si>
    <t>Escrow cash deposits</t>
  </si>
  <si>
    <t>Environmental damages [Member]</t>
  </si>
  <si>
    <t>Amount of fine payable excluding interest and inflation</t>
  </si>
  <si>
    <t>R$ 6000</t>
  </si>
  <si>
    <t>Updated value of fine payable including interest and inflation</t>
  </si>
  <si>
    <t>R$ 27000</t>
  </si>
  <si>
    <t>Cyanide Usage [Member]</t>
  </si>
  <si>
    <t>Amount of fine payable excluding interest and inflation | R$</t>
  </si>
  <si>
    <t>R$ 4000</t>
  </si>
  <si>
    <t>Cyanide Usage [Member] | Maximum</t>
  </si>
  <si>
    <t>Period to stop usage of cyanide in production process</t>
  </si>
  <si>
    <t>Amapa-MMX Iron Ore Project Site Damages</t>
  </si>
  <si>
    <t>Compensation for damages based on parameters of a report issued by the Federal Police | R$</t>
  </si>
  <si>
    <t>R$ 167000</t>
  </si>
  <si>
    <t>Compensation to each defendant for collective nonpecuniary loss to Amapas citizens and Brazilians in general | R$</t>
  </si>
  <si>
    <t>Amapari Project Site Damages</t>
  </si>
  <si>
    <t>Compensation corresponding to the cost of the rescue archaeology actions that should have been carried out | R$</t>
  </si>
  <si>
    <t>R$ 23400</t>
  </si>
  <si>
    <t>R$ 10000</t>
  </si>
  <si>
    <t>Amapari Project Site Damages | Minimum</t>
  </si>
  <si>
    <t>Liability settlement, community works or services period</t>
  </si>
  <si>
    <t>Amapari Project Site Damages | Maximum</t>
  </si>
  <si>
    <t>4 years</t>
  </si>
  <si>
    <t>Nyrstar N. V. [Member]</t>
  </si>
  <si>
    <t>Remediation bond agreement</t>
  </si>
  <si>
    <t>Nyrstar N. V. [Member] | Maximum</t>
  </si>
  <si>
    <t>RELATED PARTY TRANSACTIONS (Details) $ in Thousands</t>
  </si>
  <si>
    <t>Consulting services provided by Platoro</t>
  </si>
  <si>
    <t>RELATED PARTY TRANSACTIONS - Key management compensation (Details) - USD ($) $ in Thousands</t>
  </si>
  <si>
    <t>Salaries and benefits</t>
  </si>
  <si>
    <t>Directors fees</t>
  </si>
  <si>
    <t>Termination benefits</t>
  </si>
  <si>
    <t>Key management personnel compensation</t>
  </si>
  <si>
    <t>RELATED PARTY TRANSACTIONS - Additional Information (Details) - USD ($) $ in Thousands</t>
  </si>
  <si>
    <t>Key management personnel compensation, contingent termination benefits</t>
  </si>
  <si>
    <t>Special committee fees</t>
  </si>
  <si>
    <t>SUPPLEMENTAL CASH FLOW INFORMATION - Other non-cash items (Details) - USD ($) $ in Thousands</t>
  </si>
  <si>
    <t>Accretion</t>
  </si>
  <si>
    <t>Loss on disposal of fixed assets</t>
  </si>
  <si>
    <t>Other non-cash items</t>
  </si>
  <si>
    <t>SUPPLEMENTAL CASH FLOW INFORMATION - Non-cash investing and financing activities (Details) - USD ($) $ in Thousands</t>
  </si>
  <si>
    <t>Notes to Financial Statements [Abstract]</t>
  </si>
  <si>
    <t>Change in reclamation and remediation provision included within mineral properties and plant and equipment, exploration and evaluation assets</t>
  </si>
  <si>
    <t>Change in lease liability related to right-of-use assets</t>
  </si>
  <si>
    <t>Non-cash investing and financing activities</t>
  </si>
  <si>
    <t>OPERATING SEGMENTS (Details) $ in Thousands</t>
  </si>
  <si>
    <t>Dec. 31, 2019USD ($)segment</t>
  </si>
  <si>
    <t>Disclosure of geographical areas [line items]</t>
  </si>
  <si>
    <t>Number of operating segments | segment</t>
  </si>
  <si>
    <t>Number of exploration segments | segment</t>
  </si>
  <si>
    <t>Number of Coricancha segments | segment</t>
  </si>
  <si>
    <t>Number of corporate segments | segment</t>
  </si>
  <si>
    <t>External revenue</t>
  </si>
  <si>
    <t>Exploration and evaluation expenses</t>
  </si>
  <si>
    <t>Income (loss) before income taxes</t>
  </si>
  <si>
    <t>Net income (loss)</t>
  </si>
  <si>
    <t>Additions to non-current assets</t>
  </si>
  <si>
    <t>Total assets</t>
  </si>
  <si>
    <t>Exploration [Member]</t>
  </si>
  <si>
    <t>Corporate One [Member]</t>
  </si>
  <si>
    <t>Elimination of intersegment amounts [member]</t>
  </si>
  <si>
    <t>Tucano Gold Mine [Member]</t>
  </si>
  <si>
    <t>Tucano Gold Mine [Member] | Elimination of intersegment amounts [member]</t>
  </si>
  <si>
    <t>SUBSEQUENT EVENTS (Details) $ in Thousands, $ in Thousands</t>
  </si>
  <si>
    <t>Jan. 01, 2020USD ($)ozinstallment$ / oz</t>
  </si>
  <si>
    <t>Proceeds from borrowings, classified as financing activities</t>
  </si>
  <si>
    <t>Repayments of borrowings, classified as financing activities</t>
  </si>
  <si>
    <t>Quantity of Gold to Deliver or Sold | oz</t>
  </si>
  <si>
    <t>Percentage of Discount to Benchmark Price</t>
  </si>
  <si>
    <t>0.65%</t>
  </si>
  <si>
    <t>Repayment of Borrowings In Installments</t>
  </si>
  <si>
    <t>Percentage of Prepayment Charges On Borrowings</t>
  </si>
  <si>
    <t>3.00%</t>
  </si>
  <si>
    <t>Gold Put Option Arrangements [Member]</t>
  </si>
  <si>
    <t>Quantity of Put Option of Gold | oz</t>
  </si>
  <si>
    <t>Average Cost of Put Option of Gold | $ / oz</t>
  </si>
  <si>
    <t>Minimum Sale Price of Gold | $ / oz</t>
  </si>
  <si>
    <t>3-month USD LIBOR [Member] | Gold dore prepayment</t>
  </si>
  <si>
    <t>5%</t>
  </si>
  <si>
    <t>Borrowings, interest rate</t>
  </si>
  <si>
    <t>Borrowings, Percentage Of Net Cash Proceeds From Third Party Debt Or Equity Financing</t>
  </si>
  <si>
    <t>IXM Note | Repayment of borrowings</t>
  </si>
  <si>
    <t>Banco Bradesco [Member] | Entering into significant commitments or contingent liabilities [member]</t>
  </si>
  <si>
    <t>Cash collateral pledged subject to enforceable master netting arrangement or similar agreement not set off against financial liabilities</t>
  </si>
  <si>
    <t>Number of Quaterly Repayments | installment</t>
  </si>
  <si>
    <t>Return Of Cash Collateral Pledged On Repayment</t>
  </si>
  <si>
    <t>3.70%</t>
  </si>
  <si>
    <t>Banco Bradesco [Member] | Minimum | Entering into significant commitments or contingent liabilities [member]</t>
  </si>
  <si>
    <t>Interest on Cash Collateral</t>
  </si>
  <si>
    <t>1.97%</t>
  </si>
  <si>
    <t>Banco Bradesco [Member] | Maximum | Entering into significant commitments or contingent liabilities [member]</t>
  </si>
  <si>
    <t>2.4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5" t="n">
        <v>311940950</v>
      </c>
    </row>
    <row r="16" spans="1:2">
      <c r="A16" s="4" t="s">
        <v>25</v>
      </c>
      <c r="B16" s="4" t="s">
        <v>6</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9</v>
      </c>
    </row>
    <row r="3" spans="1:2">
      <c r="A3" s="3" t="s">
        <v>170</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990</v>
      </c>
      <c r="B1" s="2" t="s">
        <v>1</v>
      </c>
    </row>
    <row r="2" spans="1:3">
      <c r="B2" s="2" t="s">
        <v>524</v>
      </c>
      <c r="C2" s="2" t="s">
        <v>30</v>
      </c>
    </row>
    <row r="3" spans="1:3">
      <c r="A3" s="3" t="s">
        <v>966</v>
      </c>
    </row>
    <row r="4" spans="1:3">
      <c r="A4" s="4" t="s">
        <v>991</v>
      </c>
      <c r="B4" s="4" t="s">
        <v>992</v>
      </c>
    </row>
    <row r="5" spans="1:3">
      <c r="A5" s="4" t="s">
        <v>993</v>
      </c>
    </row>
    <row r="6" spans="1:3">
      <c r="A6" s="3" t="s">
        <v>966</v>
      </c>
    </row>
    <row r="7" spans="1:3">
      <c r="A7" s="4" t="s">
        <v>974</v>
      </c>
      <c r="B7" s="4" t="s">
        <v>703</v>
      </c>
    </row>
    <row r="8" spans="1:3">
      <c r="A8" s="4" t="s">
        <v>976</v>
      </c>
      <c r="B8" s="6" t="n">
        <v>126000</v>
      </c>
    </row>
    <row r="9" spans="1:3">
      <c r="A9" s="4" t="s">
        <v>994</v>
      </c>
    </row>
    <row r="10" spans="1:3">
      <c r="A10" s="3" t="s">
        <v>966</v>
      </c>
    </row>
    <row r="11" spans="1:3">
      <c r="A11" s="4" t="s">
        <v>995</v>
      </c>
      <c r="B11" s="5" t="n">
        <v>69473000</v>
      </c>
    </row>
    <row r="12" spans="1:3">
      <c r="A12" s="4" t="s">
        <v>996</v>
      </c>
      <c r="B12" s="6" t="n">
        <v>54748000</v>
      </c>
    </row>
    <row r="13" spans="1:3">
      <c r="A13" s="4" t="s">
        <v>624</v>
      </c>
    </row>
    <row r="14" spans="1:3">
      <c r="A14" s="3" t="s">
        <v>966</v>
      </c>
    </row>
    <row r="15" spans="1:3">
      <c r="A15" s="4" t="s">
        <v>719</v>
      </c>
      <c r="B15" s="11" t="n">
        <v>4.32</v>
      </c>
    </row>
    <row r="16" spans="1:3">
      <c r="A16" s="4" t="s">
        <v>997</v>
      </c>
    </row>
    <row r="17" spans="1:3">
      <c r="A17" s="3" t="s">
        <v>966</v>
      </c>
    </row>
    <row r="18" spans="1:3">
      <c r="A18" s="4" t="s">
        <v>998</v>
      </c>
      <c r="B18" s="4" t="s">
        <v>999</v>
      </c>
    </row>
    <row r="19" spans="1:3">
      <c r="A19" s="4" t="s">
        <v>1000</v>
      </c>
    </row>
    <row r="20" spans="1:3">
      <c r="A20" s="3" t="s">
        <v>966</v>
      </c>
    </row>
    <row r="21" spans="1:3">
      <c r="A21" s="4" t="s">
        <v>719</v>
      </c>
      <c r="B21" s="12" t="n">
        <v>1.299</v>
      </c>
      <c r="C21" s="12" t="n">
        <v>1.365</v>
      </c>
    </row>
    <row r="22" spans="1:3">
      <c r="A22" s="4" t="s">
        <v>1001</v>
      </c>
    </row>
    <row r="23" spans="1:3">
      <c r="A23" s="3" t="s">
        <v>966</v>
      </c>
    </row>
    <row r="24" spans="1:3">
      <c r="A24" s="4" t="s">
        <v>719</v>
      </c>
      <c r="B24" s="12" t="n">
        <v>4.031</v>
      </c>
    </row>
    <row r="25" spans="1:3">
      <c r="A25" s="4" t="s">
        <v>1002</v>
      </c>
    </row>
    <row r="26" spans="1:3">
      <c r="A26" s="3" t="s">
        <v>966</v>
      </c>
    </row>
    <row r="27" spans="1:3">
      <c r="A27" s="4" t="s">
        <v>719</v>
      </c>
      <c r="B27" s="12" t="n">
        <v>1.423</v>
      </c>
    </row>
    <row r="28" spans="1:3">
      <c r="A28" s="4" t="s">
        <v>1003</v>
      </c>
    </row>
    <row r="29" spans="1:3">
      <c r="A29" s="3" t="s">
        <v>966</v>
      </c>
    </row>
    <row r="30" spans="1:3">
      <c r="A30" s="4" t="s">
        <v>719</v>
      </c>
      <c r="B30" s="12" t="n">
        <v>18.876</v>
      </c>
      <c r="C30" s="12" t="n">
        <v>19.657</v>
      </c>
    </row>
    <row r="31" spans="1:3">
      <c r="A31" s="4" t="s">
        <v>1004</v>
      </c>
    </row>
    <row r="32" spans="1:3">
      <c r="A32" s="3" t="s">
        <v>966</v>
      </c>
    </row>
    <row r="33" spans="1:3">
      <c r="A33" s="4" t="s">
        <v>719</v>
      </c>
      <c r="B33" s="12" t="n">
        <v>3.319</v>
      </c>
      <c r="C33" s="12" t="n">
        <v>3.3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524</v>
      </c>
    </row>
    <row r="2" spans="1:2">
      <c r="A2" s="3" t="s">
        <v>1006</v>
      </c>
    </row>
    <row r="3" spans="1:2">
      <c r="A3" s="4" t="s">
        <v>1007</v>
      </c>
      <c r="B3" s="6" t="n">
        <v>2257</v>
      </c>
    </row>
    <row r="4" spans="1:2">
      <c r="A4" s="4" t="s">
        <v>585</v>
      </c>
    </row>
    <row r="5" spans="1:2">
      <c r="A5" s="3" t="s">
        <v>1006</v>
      </c>
    </row>
    <row r="6" spans="1:2">
      <c r="A6" s="4" t="s">
        <v>1007</v>
      </c>
      <c r="B6" s="5" t="n">
        <v>2225</v>
      </c>
    </row>
    <row r="7" spans="1:2">
      <c r="A7" s="4" t="s">
        <v>1008</v>
      </c>
    </row>
    <row r="8" spans="1:2">
      <c r="A8" s="3" t="s">
        <v>1006</v>
      </c>
    </row>
    <row r="9" spans="1:2">
      <c r="A9" s="4" t="s">
        <v>1007</v>
      </c>
      <c r="B9" s="5" t="n">
        <v>32</v>
      </c>
    </row>
    <row r="10" spans="1:2">
      <c r="A10" s="4" t="s">
        <v>1009</v>
      </c>
    </row>
    <row r="11" spans="1:2">
      <c r="A11" s="3" t="s">
        <v>1006</v>
      </c>
    </row>
    <row r="12" spans="1:2">
      <c r="A12" s="4" t="s">
        <v>1007</v>
      </c>
      <c r="B12" s="5" t="n">
        <v>44</v>
      </c>
    </row>
    <row r="13" spans="1:2">
      <c r="A13" s="4" t="s">
        <v>1010</v>
      </c>
    </row>
    <row r="14" spans="1:2">
      <c r="A14" s="3" t="s">
        <v>1006</v>
      </c>
    </row>
    <row r="15" spans="1:2">
      <c r="A15" s="4" t="s">
        <v>1007</v>
      </c>
      <c r="B15" s="5" t="n">
        <v>12</v>
      </c>
    </row>
    <row r="16" spans="1:2">
      <c r="A16" s="4" t="s">
        <v>1011</v>
      </c>
    </row>
    <row r="17" spans="1:2">
      <c r="A17" s="3" t="s">
        <v>1006</v>
      </c>
    </row>
    <row r="18" spans="1:2">
      <c r="A18" s="4" t="s">
        <v>1007</v>
      </c>
      <c r="B18" s="5" t="n">
        <v>32</v>
      </c>
    </row>
    <row r="19" spans="1:2">
      <c r="A19" s="4" t="s">
        <v>1012</v>
      </c>
    </row>
    <row r="20" spans="1:2">
      <c r="A20" s="3" t="s">
        <v>1006</v>
      </c>
    </row>
    <row r="21" spans="1:2">
      <c r="A21" s="4" t="s">
        <v>1007</v>
      </c>
      <c r="B21" s="5" t="n">
        <v>780</v>
      </c>
    </row>
    <row r="22" spans="1:2">
      <c r="A22" s="4" t="s">
        <v>1013</v>
      </c>
    </row>
    <row r="23" spans="1:2">
      <c r="A23" s="3" t="s">
        <v>1006</v>
      </c>
    </row>
    <row r="24" spans="1:2">
      <c r="A24" s="4" t="s">
        <v>1007</v>
      </c>
      <c r="B24" s="5" t="n">
        <v>780</v>
      </c>
    </row>
    <row r="25" spans="1:2">
      <c r="A25" s="4" t="s">
        <v>1014</v>
      </c>
    </row>
    <row r="26" spans="1:2">
      <c r="A26" s="3" t="s">
        <v>1006</v>
      </c>
    </row>
    <row r="27" spans="1:2">
      <c r="A27" s="4" t="s">
        <v>1007</v>
      </c>
      <c r="B27" s="5" t="n">
        <v>1433</v>
      </c>
    </row>
    <row r="28" spans="1:2">
      <c r="A28" s="4" t="s">
        <v>1015</v>
      </c>
    </row>
    <row r="29" spans="1:2">
      <c r="A29" s="3" t="s">
        <v>1006</v>
      </c>
    </row>
    <row r="30" spans="1:2">
      <c r="A30" s="4" t="s">
        <v>1007</v>
      </c>
      <c r="B30" s="6" t="n">
        <v>14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2"/>
    <col customWidth="1" max="8" min="8" width="21"/>
    <col customWidth="1" max="9" min="9" width="21"/>
  </cols>
  <sheetData>
    <row r="1" spans="1:9">
      <c r="A1" s="1" t="s">
        <v>1016</v>
      </c>
      <c r="B1" s="2" t="s">
        <v>518</v>
      </c>
      <c r="C1" s="2" t="s">
        <v>1</v>
      </c>
    </row>
    <row r="2" spans="1:9">
      <c r="B2" s="2" t="s">
        <v>1017</v>
      </c>
      <c r="C2" s="2" t="s">
        <v>524</v>
      </c>
      <c r="D2" s="2" t="s">
        <v>1018</v>
      </c>
      <c r="E2" s="2" t="s">
        <v>1019</v>
      </c>
      <c r="F2" s="2" t="s">
        <v>1020</v>
      </c>
      <c r="G2" s="2" t="s">
        <v>1021</v>
      </c>
      <c r="H2" s="2" t="s">
        <v>1022</v>
      </c>
      <c r="I2" s="2" t="s">
        <v>1023</v>
      </c>
    </row>
    <row r="3" spans="1:9">
      <c r="A3" s="3" t="s">
        <v>1006</v>
      </c>
    </row>
    <row r="4" spans="1:9">
      <c r="A4" s="4" t="s">
        <v>534</v>
      </c>
      <c r="C4" s="6" t="n">
        <v>389</v>
      </c>
    </row>
    <row r="5" spans="1:9">
      <c r="A5" s="4" t="s">
        <v>1024</v>
      </c>
    </row>
    <row r="6" spans="1:9">
      <c r="A6" s="3" t="s">
        <v>1006</v>
      </c>
    </row>
    <row r="7" spans="1:9">
      <c r="A7" s="4" t="s">
        <v>1025</v>
      </c>
      <c r="C7" s="5" t="n">
        <v>1522</v>
      </c>
    </row>
    <row r="8" spans="1:9">
      <c r="A8" s="4" t="s">
        <v>1026</v>
      </c>
    </row>
    <row r="9" spans="1:9">
      <c r="A9" s="3" t="s">
        <v>1006</v>
      </c>
    </row>
    <row r="10" spans="1:9">
      <c r="A10" s="4" t="s">
        <v>1025</v>
      </c>
      <c r="C10" s="5" t="n">
        <v>1345</v>
      </c>
    </row>
    <row r="11" spans="1:9">
      <c r="A11" s="4" t="s">
        <v>1027</v>
      </c>
    </row>
    <row r="12" spans="1:9">
      <c r="A12" s="3" t="s">
        <v>1006</v>
      </c>
    </row>
    <row r="13" spans="1:9">
      <c r="A13" s="4" t="s">
        <v>1025</v>
      </c>
      <c r="C13" s="5" t="n">
        <v>177</v>
      </c>
    </row>
    <row r="14" spans="1:9">
      <c r="A14" s="4" t="s">
        <v>1028</v>
      </c>
    </row>
    <row r="15" spans="1:9">
      <c r="A15" s="3" t="s">
        <v>1006</v>
      </c>
    </row>
    <row r="16" spans="1:9">
      <c r="A16" s="4" t="s">
        <v>1025</v>
      </c>
      <c r="C16" s="5" t="n">
        <v>396</v>
      </c>
    </row>
    <row r="17" spans="1:9">
      <c r="A17" s="4" t="s">
        <v>1029</v>
      </c>
    </row>
    <row r="18" spans="1:9">
      <c r="A18" s="3" t="s">
        <v>1006</v>
      </c>
    </row>
    <row r="19" spans="1:9">
      <c r="A19" s="4" t="s">
        <v>538</v>
      </c>
      <c r="C19" s="5" t="n">
        <v>3009</v>
      </c>
    </row>
    <row r="20" spans="1:9">
      <c r="A20" s="4" t="s">
        <v>1030</v>
      </c>
      <c r="C20" s="5" t="n">
        <v>1243</v>
      </c>
    </row>
    <row r="21" spans="1:9">
      <c r="A21" s="4" t="s">
        <v>534</v>
      </c>
      <c r="C21" s="6" t="n">
        <v>854</v>
      </c>
    </row>
    <row r="22" spans="1:9">
      <c r="A22" s="4" t="s">
        <v>1031</v>
      </c>
    </row>
    <row r="23" spans="1:9">
      <c r="A23" s="3" t="s">
        <v>1006</v>
      </c>
    </row>
    <row r="24" spans="1:9">
      <c r="A24" s="4" t="s">
        <v>1032</v>
      </c>
      <c r="D24" s="10" t="s">
        <v>1033</v>
      </c>
      <c r="E24" s="6" t="n">
        <v>1500</v>
      </c>
    </row>
    <row r="25" spans="1:9">
      <c r="A25" s="4" t="s">
        <v>1034</v>
      </c>
      <c r="D25" s="10" t="s">
        <v>1035</v>
      </c>
      <c r="E25" s="6" t="n">
        <v>6700</v>
      </c>
    </row>
    <row r="26" spans="1:9">
      <c r="A26" s="4" t="s">
        <v>1036</v>
      </c>
    </row>
    <row r="27" spans="1:9">
      <c r="A27" s="3" t="s">
        <v>1006</v>
      </c>
    </row>
    <row r="28" spans="1:9">
      <c r="A28" s="4" t="s">
        <v>1037</v>
      </c>
      <c r="B28" s="10" t="s">
        <v>1038</v>
      </c>
    </row>
    <row r="29" spans="1:9">
      <c r="A29" s="4" t="s">
        <v>1039</v>
      </c>
    </row>
    <row r="30" spans="1:9">
      <c r="A30" s="3" t="s">
        <v>1006</v>
      </c>
    </row>
    <row r="31" spans="1:9">
      <c r="A31" s="4" t="s">
        <v>1040</v>
      </c>
      <c r="B31" s="4" t="s">
        <v>999</v>
      </c>
    </row>
    <row r="32" spans="1:9">
      <c r="A32" s="4" t="s">
        <v>1041</v>
      </c>
    </row>
    <row r="33" spans="1:9">
      <c r="A33" s="3" t="s">
        <v>1006</v>
      </c>
    </row>
    <row r="34" spans="1:9">
      <c r="A34" s="4" t="s">
        <v>1042</v>
      </c>
      <c r="I34" s="10" t="s">
        <v>1043</v>
      </c>
    </row>
    <row r="35" spans="1:9">
      <c r="A35" s="4" t="s">
        <v>1044</v>
      </c>
      <c r="I35" s="5" t="n">
        <v>10000</v>
      </c>
    </row>
    <row r="36" spans="1:9">
      <c r="A36" s="4" t="s">
        <v>1045</v>
      </c>
    </row>
    <row r="37" spans="1:9">
      <c r="A37" s="3" t="s">
        <v>1006</v>
      </c>
    </row>
    <row r="38" spans="1:9">
      <c r="A38" s="4" t="s">
        <v>1046</v>
      </c>
      <c r="I38" s="10" t="s">
        <v>1047</v>
      </c>
    </row>
    <row r="39" spans="1:9">
      <c r="A39" s="4" t="s">
        <v>1044</v>
      </c>
      <c r="G39" s="10" t="s">
        <v>1048</v>
      </c>
    </row>
    <row r="40" spans="1:9">
      <c r="A40" s="4" t="s">
        <v>1049</v>
      </c>
    </row>
    <row r="41" spans="1:9">
      <c r="A41" s="3" t="s">
        <v>1006</v>
      </c>
    </row>
    <row r="42" spans="1:9">
      <c r="A42" s="4" t="s">
        <v>1050</v>
      </c>
      <c r="C42" s="4" t="s">
        <v>431</v>
      </c>
    </row>
    <row r="43" spans="1:9">
      <c r="A43" s="4" t="s">
        <v>1051</v>
      </c>
    </row>
    <row r="44" spans="1:9">
      <c r="A44" s="3" t="s">
        <v>1006</v>
      </c>
    </row>
    <row r="45" spans="1:9">
      <c r="A45" s="4" t="s">
        <v>1050</v>
      </c>
      <c r="C45" s="4" t="s">
        <v>1052</v>
      </c>
    </row>
    <row r="46" spans="1:9">
      <c r="A46" s="4" t="s">
        <v>1053</v>
      </c>
    </row>
    <row r="47" spans="1:9">
      <c r="A47" s="3" t="s">
        <v>1006</v>
      </c>
    </row>
    <row r="48" spans="1:9">
      <c r="A48" s="4" t="s">
        <v>1054</v>
      </c>
      <c r="F48" s="6" t="n">
        <v>9737</v>
      </c>
    </row>
    <row r="49" spans="1:9">
      <c r="A49" s="4" t="s">
        <v>623</v>
      </c>
      <c r="F49" s="6" t="n">
        <v>4000</v>
      </c>
    </row>
    <row r="50" spans="1:9">
      <c r="A50" s="4" t="s">
        <v>1055</v>
      </c>
    </row>
    <row r="51" spans="1:9">
      <c r="A51" s="3" t="s">
        <v>1006</v>
      </c>
    </row>
    <row r="52" spans="1:9">
      <c r="A52" s="4" t="s">
        <v>623</v>
      </c>
      <c r="H52" s="6" t="n">
        <v>4000</v>
      </c>
    </row>
  </sheetData>
  <mergeCells count="3">
    <mergeCell ref="A1:A2"/>
    <mergeCell ref="D1:E1"/>
    <mergeCell ref="G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56</v>
      </c>
      <c r="B1" s="2" t="s">
        <v>1</v>
      </c>
    </row>
    <row r="2" spans="1:2">
      <c r="B2" s="2" t="s">
        <v>375</v>
      </c>
    </row>
    <row r="3" spans="1:2">
      <c r="A3" s="3" t="s">
        <v>206</v>
      </c>
    </row>
    <row r="4" spans="1:2">
      <c r="A4" s="4" t="s">
        <v>1057</v>
      </c>
      <c r="B4" s="6" t="n">
        <v>2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9</v>
      </c>
      <c r="C2" s="2" t="s">
        <v>30</v>
      </c>
    </row>
    <row r="3" spans="1:3">
      <c r="A3" s="3" t="s">
        <v>206</v>
      </c>
    </row>
    <row r="4" spans="1:3">
      <c r="A4" s="4" t="s">
        <v>1059</v>
      </c>
      <c r="B4" s="6" t="n">
        <v>1674</v>
      </c>
      <c r="C4" s="6" t="n">
        <v>1982</v>
      </c>
    </row>
    <row r="5" spans="1:3">
      <c r="A5" s="4" t="s">
        <v>1060</v>
      </c>
      <c r="B5" s="5" t="n">
        <v>478</v>
      </c>
      <c r="C5" s="5" t="n">
        <v>417</v>
      </c>
    </row>
    <row r="6" spans="1:3">
      <c r="A6" s="4" t="s">
        <v>1061</v>
      </c>
      <c r="B6" s="5" t="n">
        <v>658</v>
      </c>
    </row>
    <row r="7" spans="1:3">
      <c r="A7" s="4" t="s">
        <v>92</v>
      </c>
      <c r="B7" s="5" t="n">
        <v>1227</v>
      </c>
      <c r="C7" s="5" t="n">
        <v>1033</v>
      </c>
    </row>
    <row r="8" spans="1:3">
      <c r="A8" s="4" t="s">
        <v>1062</v>
      </c>
      <c r="B8" s="6" t="n">
        <v>4037</v>
      </c>
      <c r="C8" s="6" t="n">
        <v>34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9</v>
      </c>
      <c r="C2" s="2" t="s">
        <v>30</v>
      </c>
    </row>
    <row r="3" spans="1:3">
      <c r="A3" s="3" t="s">
        <v>206</v>
      </c>
    </row>
    <row r="4" spans="1:3">
      <c r="A4" s="4" t="s">
        <v>1064</v>
      </c>
      <c r="B4" s="6" t="n">
        <v>1589</v>
      </c>
    </row>
    <row r="5" spans="1:3">
      <c r="A5" s="4" t="s">
        <v>1065</v>
      </c>
      <c r="B5" s="6" t="n">
        <v>55</v>
      </c>
      <c r="C5" s="6" t="n">
        <v>7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9</v>
      </c>
      <c r="C2" s="2" t="s">
        <v>30</v>
      </c>
    </row>
    <row r="3" spans="1:3">
      <c r="A3" s="3" t="s">
        <v>208</v>
      </c>
    </row>
    <row r="4" spans="1:3">
      <c r="A4" s="4" t="s">
        <v>1067</v>
      </c>
      <c r="B4" s="6" t="n">
        <v>3404</v>
      </c>
      <c r="C4" s="6" t="n">
        <v>897</v>
      </c>
    </row>
    <row r="5" spans="1:3">
      <c r="A5" s="4" t="s">
        <v>78</v>
      </c>
      <c r="B5" s="5" t="n">
        <v>-726</v>
      </c>
      <c r="C5" s="5" t="n">
        <v>-1518</v>
      </c>
    </row>
    <row r="6" spans="1:3">
      <c r="A6" s="4" t="s">
        <v>1068</v>
      </c>
      <c r="B6" s="5" t="n">
        <v>32</v>
      </c>
      <c r="C6" s="5" t="n">
        <v>41</v>
      </c>
    </row>
    <row r="7" spans="1:3">
      <c r="A7" s="4" t="s">
        <v>1069</v>
      </c>
      <c r="B7" s="6" t="n">
        <v>2710</v>
      </c>
      <c r="C7" s="6" t="n">
        <v>-58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9</v>
      </c>
      <c r="C2" s="2" t="s">
        <v>30</v>
      </c>
    </row>
    <row r="3" spans="1:3">
      <c r="A3" s="3" t="s">
        <v>1071</v>
      </c>
    </row>
    <row r="4" spans="1:3">
      <c r="A4" s="4" t="s">
        <v>1072</v>
      </c>
      <c r="B4" s="6" t="n">
        <v>3330</v>
      </c>
      <c r="C4" s="6" t="n">
        <v>-713</v>
      </c>
    </row>
    <row r="5" spans="1:3">
      <c r="A5" s="4" t="s">
        <v>1073</v>
      </c>
      <c r="B5" s="5" t="n">
        <v>4498</v>
      </c>
    </row>
    <row r="6" spans="1:3">
      <c r="A6" s="4" t="s">
        <v>1074</v>
      </c>
      <c r="B6" s="6" t="n">
        <v>1052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s>
  <sheetData>
    <row r="1" spans="1:4">
      <c r="A1" s="1" t="s">
        <v>1075</v>
      </c>
      <c r="B1" s="2" t="s">
        <v>479</v>
      </c>
      <c r="C1" s="2" t="s">
        <v>1</v>
      </c>
    </row>
    <row r="2" spans="1:4">
      <c r="B2" s="2" t="s">
        <v>523</v>
      </c>
      <c r="C2" s="2" t="s">
        <v>1076</v>
      </c>
      <c r="D2" s="2" t="s">
        <v>375</v>
      </c>
    </row>
    <row r="3" spans="1:4">
      <c r="A3" s="3" t="s">
        <v>1077</v>
      </c>
    </row>
    <row r="4" spans="1:4">
      <c r="A4" s="4" t="s">
        <v>1078</v>
      </c>
      <c r="C4" s="5" t="n">
        <v>3</v>
      </c>
    </row>
    <row r="5" spans="1:4">
      <c r="A5" s="4" t="s">
        <v>1079</v>
      </c>
      <c r="C5" s="5" t="n">
        <v>1</v>
      </c>
    </row>
    <row r="6" spans="1:4">
      <c r="A6" s="4" t="s">
        <v>1080</v>
      </c>
      <c r="C6" s="5" t="n">
        <v>1</v>
      </c>
    </row>
    <row r="7" spans="1:4">
      <c r="A7" s="4" t="s">
        <v>1081</v>
      </c>
      <c r="C7" s="5" t="n">
        <v>1</v>
      </c>
    </row>
    <row r="8" spans="1:4">
      <c r="A8" s="4" t="s">
        <v>1082</v>
      </c>
      <c r="B8" s="6" t="n">
        <v>132974</v>
      </c>
      <c r="C8" s="6" t="n">
        <v>198653</v>
      </c>
      <c r="D8" s="6" t="n">
        <v>59434</v>
      </c>
    </row>
    <row r="9" spans="1:4">
      <c r="A9" s="4" t="s">
        <v>91</v>
      </c>
      <c r="C9" s="5" t="n">
        <v>35185</v>
      </c>
      <c r="D9" s="5" t="n">
        <v>3573</v>
      </c>
    </row>
    <row r="10" spans="1:4">
      <c r="A10" s="4" t="s">
        <v>1083</v>
      </c>
      <c r="C10" s="5" t="n">
        <v>12741</v>
      </c>
      <c r="D10" s="5" t="n">
        <v>9984</v>
      </c>
    </row>
    <row r="11" spans="1:4">
      <c r="A11" s="4" t="s">
        <v>72</v>
      </c>
      <c r="C11" s="5" t="n">
        <v>9752</v>
      </c>
      <c r="D11" s="5" t="n">
        <v>-214</v>
      </c>
    </row>
    <row r="12" spans="1:4">
      <c r="A12" s="4" t="s">
        <v>484</v>
      </c>
      <c r="B12" s="5" t="n">
        <v>599</v>
      </c>
      <c r="C12" s="5" t="n">
        <v>795</v>
      </c>
    </row>
    <row r="13" spans="1:4">
      <c r="A13" s="4" t="s">
        <v>482</v>
      </c>
      <c r="B13" s="5" t="n">
        <v>38682</v>
      </c>
      <c r="C13" s="5" t="n">
        <v>38682</v>
      </c>
    </row>
    <row r="14" spans="1:4">
      <c r="A14" s="4" t="s">
        <v>78</v>
      </c>
      <c r="C14" s="5" t="n">
        <v>726</v>
      </c>
      <c r="D14" s="5" t="n">
        <v>1518</v>
      </c>
    </row>
    <row r="15" spans="1:4">
      <c r="A15" s="4" t="s">
        <v>79</v>
      </c>
      <c r="C15" s="5" t="n">
        <v>5752</v>
      </c>
      <c r="D15" s="5" t="n">
        <v>20</v>
      </c>
    </row>
    <row r="16" spans="1:4">
      <c r="A16" s="4" t="s">
        <v>1084</v>
      </c>
      <c r="B16" s="5" t="n">
        <v>-62064</v>
      </c>
      <c r="C16" s="5" t="n">
        <v>-90278</v>
      </c>
      <c r="D16" s="5" t="n">
        <v>-9411</v>
      </c>
    </row>
    <row r="17" spans="1:4">
      <c r="A17" s="4" t="s">
        <v>134</v>
      </c>
      <c r="B17" s="5" t="n">
        <v>891</v>
      </c>
      <c r="C17" s="5" t="n">
        <v>744</v>
      </c>
      <c r="D17" s="5" t="n">
        <v>652</v>
      </c>
    </row>
    <row r="18" spans="1:4">
      <c r="A18" s="4" t="s">
        <v>1085</v>
      </c>
      <c r="B18" s="6" t="n">
        <v>-62955</v>
      </c>
      <c r="C18" s="5" t="n">
        <v>-91022</v>
      </c>
      <c r="D18" s="5" t="n">
        <v>-10063</v>
      </c>
    </row>
    <row r="19" spans="1:4">
      <c r="A19" s="4" t="s">
        <v>1086</v>
      </c>
      <c r="C19" s="5" t="n">
        <v>34889</v>
      </c>
      <c r="D19" s="5" t="n">
        <v>1196</v>
      </c>
    </row>
    <row r="20" spans="1:4">
      <c r="A20" s="4" t="s">
        <v>1087</v>
      </c>
      <c r="C20" s="5" t="n">
        <v>270742</v>
      </c>
      <c r="D20" s="5" t="n">
        <v>112776</v>
      </c>
    </row>
    <row r="21" spans="1:4">
      <c r="A21" s="4" t="s">
        <v>58</v>
      </c>
      <c r="C21" s="5" t="n">
        <v>170243</v>
      </c>
      <c r="D21" s="5" t="n">
        <v>40120</v>
      </c>
    </row>
    <row r="22" spans="1:4">
      <c r="A22" s="4" t="s">
        <v>1088</v>
      </c>
    </row>
    <row r="23" spans="1:4">
      <c r="A23" s="3" t="s">
        <v>1077</v>
      </c>
    </row>
    <row r="24" spans="1:4">
      <c r="A24" s="4" t="s">
        <v>91</v>
      </c>
      <c r="C24" s="5" t="n">
        <v>4</v>
      </c>
      <c r="D24" s="5" t="n">
        <v>4</v>
      </c>
    </row>
    <row r="25" spans="1:4">
      <c r="A25" s="4" t="s">
        <v>1083</v>
      </c>
      <c r="C25" s="5" t="n">
        <v>176</v>
      </c>
      <c r="D25" s="5" t="n">
        <v>243</v>
      </c>
    </row>
    <row r="26" spans="1:4">
      <c r="A26" s="4" t="s">
        <v>78</v>
      </c>
      <c r="D26" s="5" t="n">
        <v>7</v>
      </c>
    </row>
    <row r="27" spans="1:4">
      <c r="A27" s="4" t="s">
        <v>1084</v>
      </c>
      <c r="C27" s="5" t="n">
        <v>-264</v>
      </c>
      <c r="D27" s="5" t="n">
        <v>-3032</v>
      </c>
    </row>
    <row r="28" spans="1:4">
      <c r="A28" s="4" t="s">
        <v>1085</v>
      </c>
      <c r="C28" s="5" t="n">
        <v>-264</v>
      </c>
      <c r="D28" s="5" t="n">
        <v>-3032</v>
      </c>
    </row>
    <row r="29" spans="1:4">
      <c r="A29" s="4" t="s">
        <v>1087</v>
      </c>
      <c r="C29" s="5" t="n">
        <v>2159</v>
      </c>
      <c r="D29" s="5" t="n">
        <v>2427</v>
      </c>
    </row>
    <row r="30" spans="1:4">
      <c r="A30" s="4" t="s">
        <v>1089</v>
      </c>
    </row>
    <row r="31" spans="1:4">
      <c r="A31" s="3" t="s">
        <v>1077</v>
      </c>
    </row>
    <row r="32" spans="1:4">
      <c r="A32" s="4" t="s">
        <v>1082</v>
      </c>
      <c r="C32" s="5" t="n">
        <v>53825</v>
      </c>
    </row>
    <row r="33" spans="1:4">
      <c r="A33" s="4" t="s">
        <v>91</v>
      </c>
      <c r="C33" s="5" t="n">
        <v>245</v>
      </c>
      <c r="D33" s="5" t="n">
        <v>33</v>
      </c>
    </row>
    <row r="34" spans="1:4">
      <c r="A34" s="4" t="s">
        <v>1083</v>
      </c>
      <c r="C34" s="5" t="n">
        <v>10</v>
      </c>
      <c r="D34" s="5" t="n">
        <v>886</v>
      </c>
    </row>
    <row r="35" spans="1:4">
      <c r="A35" s="4" t="s">
        <v>78</v>
      </c>
      <c r="C35" s="5" t="n">
        <v>708</v>
      </c>
      <c r="D35" s="5" t="n">
        <v>1251</v>
      </c>
    </row>
    <row r="36" spans="1:4">
      <c r="A36" s="4" t="s">
        <v>79</v>
      </c>
      <c r="C36" s="5" t="n">
        <v>9</v>
      </c>
      <c r="D36" s="5" t="n">
        <v>19</v>
      </c>
    </row>
    <row r="37" spans="1:4">
      <c r="A37" s="4" t="s">
        <v>1084</v>
      </c>
      <c r="C37" s="5" t="n">
        <v>-3785</v>
      </c>
      <c r="D37" s="5" t="n">
        <v>-4226</v>
      </c>
    </row>
    <row r="38" spans="1:4">
      <c r="A38" s="4" t="s">
        <v>134</v>
      </c>
      <c r="C38" s="5" t="n">
        <v>531</v>
      </c>
      <c r="D38" s="5" t="n">
        <v>803</v>
      </c>
    </row>
    <row r="39" spans="1:4">
      <c r="A39" s="4" t="s">
        <v>1085</v>
      </c>
      <c r="C39" s="5" t="n">
        <v>-4316</v>
      </c>
      <c r="D39" s="5" t="n">
        <v>-5029</v>
      </c>
    </row>
    <row r="40" spans="1:4">
      <c r="A40" s="4" t="s">
        <v>1086</v>
      </c>
      <c r="C40" s="5" t="n">
        <v>821</v>
      </c>
    </row>
    <row r="41" spans="1:4">
      <c r="A41" s="4" t="s">
        <v>1087</v>
      </c>
      <c r="C41" s="5" t="n">
        <v>40122</v>
      </c>
      <c r="D41" s="5" t="n">
        <v>62008</v>
      </c>
    </row>
    <row r="42" spans="1:4">
      <c r="A42" s="4" t="s">
        <v>58</v>
      </c>
      <c r="C42" s="5" t="n">
        <v>15116</v>
      </c>
      <c r="D42" s="5" t="n">
        <v>4452</v>
      </c>
    </row>
    <row r="43" spans="1:4">
      <c r="A43" s="4" t="s">
        <v>1090</v>
      </c>
    </row>
    <row r="44" spans="1:4">
      <c r="A44" s="3" t="s">
        <v>1077</v>
      </c>
    </row>
    <row r="45" spans="1:4">
      <c r="A45" s="4" t="s">
        <v>1082</v>
      </c>
      <c r="C45" s="5" t="n">
        <v>-49818</v>
      </c>
    </row>
    <row r="46" spans="1:4">
      <c r="A46" s="4" t="s">
        <v>1091</v>
      </c>
    </row>
    <row r="47" spans="1:4">
      <c r="A47" s="3" t="s">
        <v>1077</v>
      </c>
    </row>
    <row r="48" spans="1:4">
      <c r="A48" s="4" t="s">
        <v>1082</v>
      </c>
      <c r="C48" s="5" t="n">
        <v>99572</v>
      </c>
    </row>
    <row r="49" spans="1:4">
      <c r="A49" s="4" t="s">
        <v>91</v>
      </c>
      <c r="C49" s="5" t="n">
        <v>30816</v>
      </c>
    </row>
    <row r="50" spans="1:4">
      <c r="A50" s="4" t="s">
        <v>1083</v>
      </c>
      <c r="C50" s="5" t="n">
        <v>608</v>
      </c>
    </row>
    <row r="51" spans="1:4">
      <c r="A51" s="4" t="s">
        <v>482</v>
      </c>
      <c r="C51" s="5" t="n">
        <v>38682</v>
      </c>
    </row>
    <row r="52" spans="1:4">
      <c r="A52" s="4" t="s">
        <v>78</v>
      </c>
      <c r="C52" s="5" t="n">
        <v>14</v>
      </c>
    </row>
    <row r="53" spans="1:4">
      <c r="A53" s="4" t="s">
        <v>79</v>
      </c>
      <c r="C53" s="5" t="n">
        <v>5741</v>
      </c>
    </row>
    <row r="54" spans="1:4">
      <c r="A54" s="4" t="s">
        <v>1084</v>
      </c>
      <c r="C54" s="5" t="n">
        <v>-66473</v>
      </c>
    </row>
    <row r="55" spans="1:4">
      <c r="A55" s="4" t="s">
        <v>1085</v>
      </c>
      <c r="C55" s="5" t="n">
        <v>-66473</v>
      </c>
    </row>
    <row r="56" spans="1:4">
      <c r="A56" s="4" t="s">
        <v>1086</v>
      </c>
      <c r="C56" s="5" t="n">
        <v>28593</v>
      </c>
    </row>
    <row r="57" spans="1:4">
      <c r="A57" s="4" t="s">
        <v>1087</v>
      </c>
      <c r="C57" s="5" t="n">
        <v>177683</v>
      </c>
    </row>
    <row r="58" spans="1:4">
      <c r="A58" s="4" t="s">
        <v>58</v>
      </c>
      <c r="C58" s="5" t="n">
        <v>107354</v>
      </c>
    </row>
    <row r="59" spans="1:4">
      <c r="A59" s="4" t="s">
        <v>1092</v>
      </c>
    </row>
    <row r="60" spans="1:4">
      <c r="A60" s="3" t="s">
        <v>1077</v>
      </c>
    </row>
    <row r="61" spans="1:4">
      <c r="A61" s="4" t="s">
        <v>1082</v>
      </c>
      <c r="C61" s="5" t="n">
        <v>49818</v>
      </c>
    </row>
    <row r="62" spans="1:4">
      <c r="A62" s="4" t="s">
        <v>599</v>
      </c>
    </row>
    <row r="63" spans="1:4">
      <c r="A63" s="3" t="s">
        <v>1077</v>
      </c>
    </row>
    <row r="64" spans="1:4">
      <c r="A64" s="4" t="s">
        <v>1082</v>
      </c>
      <c r="C64" s="5" t="n">
        <v>23543</v>
      </c>
      <c r="D64" s="5" t="n">
        <v>39635</v>
      </c>
    </row>
    <row r="65" spans="1:4">
      <c r="A65" s="4" t="s">
        <v>91</v>
      </c>
      <c r="C65" s="5" t="n">
        <v>1436</v>
      </c>
      <c r="D65" s="5" t="n">
        <v>1515</v>
      </c>
    </row>
    <row r="66" spans="1:4">
      <c r="A66" s="4" t="s">
        <v>1083</v>
      </c>
      <c r="C66" s="5" t="n">
        <v>2550</v>
      </c>
      <c r="D66" s="5" t="n">
        <v>1456</v>
      </c>
    </row>
    <row r="67" spans="1:4">
      <c r="A67" s="4" t="s">
        <v>72</v>
      </c>
      <c r="C67" s="5" t="n">
        <v>6829</v>
      </c>
      <c r="D67" s="5" t="n">
        <v>-214</v>
      </c>
    </row>
    <row r="68" spans="1:4">
      <c r="A68" s="4" t="s">
        <v>484</v>
      </c>
      <c r="C68" s="5" t="n">
        <v>795</v>
      </c>
    </row>
    <row r="69" spans="1:4">
      <c r="A69" s="4" t="s">
        <v>1084</v>
      </c>
      <c r="C69" s="5" t="n">
        <v>-7436</v>
      </c>
      <c r="D69" s="5" t="n">
        <v>1028</v>
      </c>
    </row>
    <row r="70" spans="1:4">
      <c r="A70" s="4" t="s">
        <v>134</v>
      </c>
      <c r="C70" s="5" t="n">
        <v>122</v>
      </c>
      <c r="D70" s="5" t="n">
        <v>-92</v>
      </c>
    </row>
    <row r="71" spans="1:4">
      <c r="A71" s="4" t="s">
        <v>1085</v>
      </c>
      <c r="C71" s="5" t="n">
        <v>-7558</v>
      </c>
      <c r="D71" s="5" t="n">
        <v>1120</v>
      </c>
    </row>
    <row r="72" spans="1:4">
      <c r="A72" s="4" t="s">
        <v>1086</v>
      </c>
      <c r="C72" s="5" t="n">
        <v>317</v>
      </c>
      <c r="D72" s="5" t="n">
        <v>959</v>
      </c>
    </row>
    <row r="73" spans="1:4">
      <c r="A73" s="4" t="s">
        <v>1087</v>
      </c>
      <c r="C73" s="5" t="n">
        <v>7060</v>
      </c>
      <c r="D73" s="5" t="n">
        <v>7990</v>
      </c>
    </row>
    <row r="74" spans="1:4">
      <c r="A74" s="4" t="s">
        <v>58</v>
      </c>
      <c r="C74" s="5" t="n">
        <v>15772</v>
      </c>
      <c r="D74" s="5" t="n">
        <v>5995</v>
      </c>
    </row>
    <row r="75" spans="1:4">
      <c r="A75" s="4" t="s">
        <v>295</v>
      </c>
    </row>
    <row r="76" spans="1:4">
      <c r="A76" s="3" t="s">
        <v>1077</v>
      </c>
    </row>
    <row r="77" spans="1:4">
      <c r="A77" s="4" t="s">
        <v>1082</v>
      </c>
      <c r="C77" s="5" t="n">
        <v>21713</v>
      </c>
      <c r="D77" s="5" t="n">
        <v>19799</v>
      </c>
    </row>
    <row r="78" spans="1:4">
      <c r="A78" s="4" t="s">
        <v>91</v>
      </c>
      <c r="C78" s="5" t="n">
        <v>2431</v>
      </c>
      <c r="D78" s="5" t="n">
        <v>1975</v>
      </c>
    </row>
    <row r="79" spans="1:4">
      <c r="A79" s="4" t="s">
        <v>1083</v>
      </c>
      <c r="C79" s="5" t="n">
        <v>889</v>
      </c>
      <c r="D79" s="5" t="n">
        <v>298</v>
      </c>
    </row>
    <row r="80" spans="1:4">
      <c r="A80" s="4" t="s">
        <v>72</v>
      </c>
      <c r="C80" s="5" t="n">
        <v>2923</v>
      </c>
    </row>
    <row r="81" spans="1:4">
      <c r="A81" s="4" t="s">
        <v>1084</v>
      </c>
      <c r="C81" s="5" t="n">
        <v>-2796</v>
      </c>
      <c r="D81" s="5" t="n">
        <v>3922</v>
      </c>
    </row>
    <row r="82" spans="1:4">
      <c r="A82" s="4" t="s">
        <v>134</v>
      </c>
      <c r="C82" s="5" t="n">
        <v>91</v>
      </c>
      <c r="D82" s="5" t="n">
        <v>-59</v>
      </c>
    </row>
    <row r="83" spans="1:4">
      <c r="A83" s="4" t="s">
        <v>1085</v>
      </c>
      <c r="C83" s="5" t="n">
        <v>-2887</v>
      </c>
      <c r="D83" s="5" t="n">
        <v>3981</v>
      </c>
    </row>
    <row r="84" spans="1:4">
      <c r="A84" s="4" t="s">
        <v>1086</v>
      </c>
      <c r="C84" s="5" t="n">
        <v>3963</v>
      </c>
      <c r="D84" s="5" t="n">
        <v>773</v>
      </c>
    </row>
    <row r="85" spans="1:4">
      <c r="A85" s="4" t="s">
        <v>1087</v>
      </c>
      <c r="C85" s="5" t="n">
        <v>15304</v>
      </c>
      <c r="D85" s="5" t="n">
        <v>12813</v>
      </c>
    </row>
    <row r="86" spans="1:4">
      <c r="A86" s="4" t="s">
        <v>58</v>
      </c>
      <c r="C86" s="5" t="n">
        <v>2445</v>
      </c>
      <c r="D86" s="5" t="n">
        <v>2395</v>
      </c>
    </row>
    <row r="87" spans="1:4">
      <c r="A87" s="4" t="s">
        <v>298</v>
      </c>
    </row>
    <row r="88" spans="1:4">
      <c r="A88" s="3" t="s">
        <v>1077</v>
      </c>
    </row>
    <row r="89" spans="1:4">
      <c r="A89" s="4" t="s">
        <v>91</v>
      </c>
      <c r="C89" s="5" t="n">
        <v>253</v>
      </c>
      <c r="D89" s="5" t="n">
        <v>46</v>
      </c>
    </row>
    <row r="90" spans="1:4">
      <c r="A90" s="4" t="s">
        <v>1083</v>
      </c>
      <c r="C90" s="5" t="n">
        <v>8508</v>
      </c>
      <c r="D90" s="5" t="n">
        <v>7101</v>
      </c>
    </row>
    <row r="91" spans="1:4">
      <c r="A91" s="4" t="s">
        <v>78</v>
      </c>
      <c r="C91" s="5" t="n">
        <v>4</v>
      </c>
      <c r="D91" s="5" t="n">
        <v>260</v>
      </c>
    </row>
    <row r="92" spans="1:4">
      <c r="A92" s="4" t="s">
        <v>79</v>
      </c>
      <c r="C92" s="5" t="n">
        <v>2</v>
      </c>
      <c r="D92" s="5" t="n">
        <v>1</v>
      </c>
    </row>
    <row r="93" spans="1:4">
      <c r="A93" s="4" t="s">
        <v>1084</v>
      </c>
      <c r="C93" s="5" t="n">
        <v>-9524</v>
      </c>
      <c r="D93" s="5" t="n">
        <v>-7103</v>
      </c>
    </row>
    <row r="94" spans="1:4">
      <c r="A94" s="4" t="s">
        <v>1085</v>
      </c>
      <c r="C94" s="5" t="n">
        <v>-9524</v>
      </c>
      <c r="D94" s="5" t="n">
        <v>-7103</v>
      </c>
    </row>
    <row r="95" spans="1:4">
      <c r="A95" s="4" t="s">
        <v>1086</v>
      </c>
      <c r="C95" s="5" t="n">
        <v>1195</v>
      </c>
      <c r="D95" s="5" t="n">
        <v>-536</v>
      </c>
    </row>
    <row r="96" spans="1:4">
      <c r="A96" s="4" t="s">
        <v>1087</v>
      </c>
      <c r="C96" s="5" t="n">
        <v>28414</v>
      </c>
      <c r="D96" s="5" t="n">
        <v>27538</v>
      </c>
    </row>
    <row r="97" spans="1:4">
      <c r="A97" s="4" t="s">
        <v>58</v>
      </c>
      <c r="C97" s="6" t="n">
        <v>29556</v>
      </c>
      <c r="D97" s="6" t="n">
        <v>27278</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40"/>
    <col customWidth="1" max="5" min="5" width="18"/>
    <col customWidth="1" max="6" min="6" width="21"/>
    <col customWidth="1" max="7" min="7" width="21"/>
    <col customWidth="1" max="8" min="8" width="34"/>
    <col customWidth="1" max="9" min="9" width="34"/>
    <col customWidth="1" max="10" min="10" width="21"/>
  </cols>
  <sheetData>
    <row r="1" spans="1:10">
      <c r="A1" s="1" t="s">
        <v>1093</v>
      </c>
      <c r="B1" s="2" t="s">
        <v>364</v>
      </c>
      <c r="C1" s="2" t="s">
        <v>365</v>
      </c>
      <c r="D1" s="2" t="s">
        <v>1094</v>
      </c>
      <c r="E1" s="2" t="s">
        <v>635</v>
      </c>
      <c r="F1" s="2" t="s">
        <v>373</v>
      </c>
      <c r="G1" s="2" t="s">
        <v>524</v>
      </c>
      <c r="H1" s="2" t="s">
        <v>373</v>
      </c>
      <c r="I1" s="2" t="s">
        <v>524</v>
      </c>
      <c r="J1" s="2" t="s">
        <v>375</v>
      </c>
    </row>
    <row r="2" spans="1:10">
      <c r="A2" s="3" t="s">
        <v>449</v>
      </c>
    </row>
    <row r="3" spans="1:10">
      <c r="A3" s="4" t="s">
        <v>390</v>
      </c>
      <c r="G3" s="6" t="n">
        <v>42693</v>
      </c>
      <c r="I3" s="6" t="n">
        <v>42693</v>
      </c>
      <c r="J3" s="6" t="n">
        <v>0</v>
      </c>
    </row>
    <row r="4" spans="1:10">
      <c r="A4" s="4" t="s">
        <v>1095</v>
      </c>
      <c r="I4" s="5" t="n">
        <v>32210</v>
      </c>
    </row>
    <row r="5" spans="1:10">
      <c r="A5" s="4" t="s">
        <v>1096</v>
      </c>
      <c r="I5" s="5" t="n">
        <v>48444</v>
      </c>
    </row>
    <row r="6" spans="1:10">
      <c r="A6" s="4" t="s">
        <v>392</v>
      </c>
    </row>
    <row r="7" spans="1:10">
      <c r="A7" s="3" t="s">
        <v>449</v>
      </c>
    </row>
    <row r="8" spans="1:10">
      <c r="A8" s="4" t="s">
        <v>390</v>
      </c>
      <c r="C8" s="6" t="n">
        <v>11250</v>
      </c>
    </row>
    <row r="9" spans="1:10">
      <c r="A9" s="4" t="s">
        <v>1097</v>
      </c>
      <c r="C9" s="5" t="n">
        <v>3000</v>
      </c>
    </row>
    <row r="10" spans="1:10">
      <c r="A10" s="4" t="s">
        <v>1095</v>
      </c>
      <c r="B10" s="6" t="n">
        <v>11250</v>
      </c>
      <c r="C10" s="6" t="n">
        <v>11250</v>
      </c>
    </row>
    <row r="11" spans="1:10">
      <c r="A11" s="4" t="s">
        <v>1098</v>
      </c>
      <c r="C11" s="4" t="s">
        <v>1099</v>
      </c>
    </row>
    <row r="12" spans="1:10">
      <c r="A12" s="4" t="s">
        <v>1100</v>
      </c>
      <c r="C12" s="5" t="n">
        <v>804</v>
      </c>
    </row>
    <row r="13" spans="1:10">
      <c r="A13" s="4" t="s">
        <v>1101</v>
      </c>
      <c r="C13" s="4" t="s">
        <v>1102</v>
      </c>
    </row>
    <row r="14" spans="1:10">
      <c r="A14" s="4" t="s">
        <v>1103</v>
      </c>
    </row>
    <row r="15" spans="1:10">
      <c r="A15" s="3" t="s">
        <v>449</v>
      </c>
    </row>
    <row r="16" spans="1:10">
      <c r="A16" s="4" t="s">
        <v>1104</v>
      </c>
      <c r="D16" s="5" t="n">
        <v>45000</v>
      </c>
    </row>
    <row r="17" spans="1:10">
      <c r="A17" s="4" t="s">
        <v>1105</v>
      </c>
      <c r="D17" s="11" t="n">
        <v>9.33</v>
      </c>
    </row>
    <row r="18" spans="1:10">
      <c r="A18" s="4" t="s">
        <v>1106</v>
      </c>
      <c r="D18" s="5" t="n">
        <v>1500</v>
      </c>
    </row>
    <row r="19" spans="1:10">
      <c r="A19" s="4" t="s">
        <v>1107</v>
      </c>
    </row>
    <row r="20" spans="1:10">
      <c r="A20" s="3" t="s">
        <v>449</v>
      </c>
    </row>
    <row r="21" spans="1:10">
      <c r="A21" s="4" t="s">
        <v>663</v>
      </c>
      <c r="C21" s="4" t="s">
        <v>1108</v>
      </c>
    </row>
    <row r="22" spans="1:10">
      <c r="A22" s="4" t="s">
        <v>287</v>
      </c>
    </row>
    <row r="23" spans="1:10">
      <c r="A23" s="3" t="s">
        <v>449</v>
      </c>
    </row>
    <row r="24" spans="1:10">
      <c r="A24" s="4" t="s">
        <v>390</v>
      </c>
      <c r="G24" s="5" t="n">
        <v>16060</v>
      </c>
      <c r="I24" s="6" t="n">
        <v>16060</v>
      </c>
      <c r="J24" s="5" t="n">
        <v>0</v>
      </c>
    </row>
    <row r="25" spans="1:10">
      <c r="A25" s="4" t="s">
        <v>663</v>
      </c>
      <c r="H25" s="4" t="s">
        <v>649</v>
      </c>
      <c r="I25" s="4" t="s">
        <v>649</v>
      </c>
    </row>
    <row r="26" spans="1:10">
      <c r="A26" s="4" t="s">
        <v>1096</v>
      </c>
      <c r="F26" s="6" t="n">
        <v>32343</v>
      </c>
      <c r="G26" s="6" t="n">
        <v>22529</v>
      </c>
      <c r="H26" s="6" t="n">
        <v>6000</v>
      </c>
    </row>
    <row r="27" spans="1:10">
      <c r="A27" s="4" t="s">
        <v>1109</v>
      </c>
      <c r="G27" s="4" t="s">
        <v>647</v>
      </c>
      <c r="I27" s="4" t="s">
        <v>647</v>
      </c>
    </row>
    <row r="28" spans="1:10">
      <c r="A28" s="4" t="s">
        <v>404</v>
      </c>
    </row>
    <row r="29" spans="1:10">
      <c r="A29" s="3" t="s">
        <v>449</v>
      </c>
    </row>
    <row r="30" spans="1:10">
      <c r="A30" s="4" t="s">
        <v>1110</v>
      </c>
      <c r="H30" s="4" t="s">
        <v>381</v>
      </c>
      <c r="I30" s="4" t="s">
        <v>381</v>
      </c>
    </row>
    <row r="31" spans="1:10">
      <c r="A31" s="4" t="s">
        <v>1096</v>
      </c>
      <c r="D31" s="6" t="n">
        <v>1000</v>
      </c>
    </row>
    <row r="32" spans="1:10">
      <c r="A32" s="4" t="s">
        <v>396</v>
      </c>
    </row>
    <row r="33" spans="1:10">
      <c r="A33" s="3" t="s">
        <v>449</v>
      </c>
    </row>
    <row r="34" spans="1:10">
      <c r="A34" s="4" t="s">
        <v>390</v>
      </c>
      <c r="G34" s="6" t="n">
        <v>10010</v>
      </c>
      <c r="I34" s="6" t="n">
        <v>10010</v>
      </c>
      <c r="J34" s="6" t="n">
        <v>0</v>
      </c>
    </row>
    <row r="35" spans="1:10">
      <c r="A35" s="4" t="s">
        <v>663</v>
      </c>
      <c r="E35" s="4" t="s">
        <v>656</v>
      </c>
    </row>
    <row r="36" spans="1:10">
      <c r="A36" s="4" t="s">
        <v>1111</v>
      </c>
    </row>
    <row r="37" spans="1:10">
      <c r="A37" s="3" t="s">
        <v>449</v>
      </c>
    </row>
    <row r="38" spans="1:10">
      <c r="A38" s="4" t="s">
        <v>1110</v>
      </c>
      <c r="D38" s="4" t="s">
        <v>381</v>
      </c>
    </row>
    <row r="39" spans="1:10">
      <c r="A39" s="4" t="s">
        <v>1112</v>
      </c>
    </row>
    <row r="40" spans="1:10">
      <c r="A40" s="3" t="s">
        <v>449</v>
      </c>
    </row>
    <row r="41" spans="1:10">
      <c r="A41" s="4" t="s">
        <v>390</v>
      </c>
      <c r="D41" s="6" t="n">
        <v>10000</v>
      </c>
    </row>
    <row r="42" spans="1:10">
      <c r="A42" s="4" t="s">
        <v>1095</v>
      </c>
      <c r="D42" s="6" t="n">
        <v>2500</v>
      </c>
    </row>
    <row r="43" spans="1:10">
      <c r="A43" s="4" t="s">
        <v>1100</v>
      </c>
      <c r="D43" s="5" t="n">
        <v>1111</v>
      </c>
    </row>
    <row r="44" spans="1:10">
      <c r="A44" s="4" t="s">
        <v>1113</v>
      </c>
      <c r="D44" s="6" t="n">
        <v>7500</v>
      </c>
    </row>
    <row r="45" spans="1:10">
      <c r="A45" s="4" t="s">
        <v>1114</v>
      </c>
      <c r="D45" s="5" t="n">
        <v>9</v>
      </c>
    </row>
    <row r="46" spans="1:10">
      <c r="A46" s="4" t="s">
        <v>1115</v>
      </c>
      <c r="D46" s="6" t="n">
        <v>278</v>
      </c>
    </row>
    <row r="47" spans="1:10">
      <c r="A47" s="4" t="s">
        <v>1109</v>
      </c>
      <c r="D47" s="4" t="s">
        <v>1116</v>
      </c>
    </row>
    <row r="48" spans="1:10">
      <c r="A48" s="4" t="s">
        <v>1117</v>
      </c>
    </row>
    <row r="49" spans="1:10">
      <c r="A49" s="3" t="s">
        <v>449</v>
      </c>
    </row>
    <row r="50" spans="1:10">
      <c r="A50" s="4" t="s">
        <v>1118</v>
      </c>
      <c r="D50" s="4" t="s">
        <v>1119</v>
      </c>
    </row>
    <row r="51" spans="1:10">
      <c r="A51" s="4" t="s">
        <v>1120</v>
      </c>
    </row>
    <row r="52" spans="1:10">
      <c r="A52" s="3" t="s">
        <v>449</v>
      </c>
    </row>
    <row r="53" spans="1:10">
      <c r="A53" s="4" t="s">
        <v>1118</v>
      </c>
      <c r="D53" s="4" t="s">
        <v>11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9</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9</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9</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9</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9</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9</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9</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6</v>
      </c>
      <c r="B1" s="2" t="s">
        <v>1</v>
      </c>
    </row>
    <row r="2" spans="1:2">
      <c r="B2" s="2" t="s">
        <v>29</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9</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36970</v>
      </c>
      <c r="C3" s="6" t="n">
        <v>24524</v>
      </c>
    </row>
    <row r="4" spans="1:3">
      <c r="A4" s="4" t="s">
        <v>33</v>
      </c>
      <c r="C4" s="5" t="n">
        <v>26057</v>
      </c>
    </row>
    <row r="5" spans="1:3">
      <c r="A5" s="4" t="s">
        <v>34</v>
      </c>
      <c r="B5" s="5" t="n">
        <v>115</v>
      </c>
    </row>
    <row r="6" spans="1:3">
      <c r="A6" s="4" t="s">
        <v>35</v>
      </c>
      <c r="B6" s="5" t="n">
        <v>21756</v>
      </c>
      <c r="C6" s="5" t="n">
        <v>8887</v>
      </c>
    </row>
    <row r="7" spans="1:3">
      <c r="A7" s="4" t="s">
        <v>36</v>
      </c>
      <c r="B7" s="5" t="n">
        <v>35120</v>
      </c>
      <c r="C7" s="5" t="n">
        <v>5955</v>
      </c>
    </row>
    <row r="8" spans="1:3">
      <c r="A8" s="4" t="s">
        <v>37</v>
      </c>
      <c r="C8" s="5" t="n">
        <v>5048</v>
      </c>
    </row>
    <row r="9" spans="1:3">
      <c r="A9" s="4" t="s">
        <v>38</v>
      </c>
      <c r="B9" s="5" t="n">
        <v>6465</v>
      </c>
      <c r="C9" s="5" t="n">
        <v>6385</v>
      </c>
    </row>
    <row r="10" spans="1:3">
      <c r="A10" s="4" t="s">
        <v>39</v>
      </c>
      <c r="B10" s="5" t="n">
        <v>3454</v>
      </c>
      <c r="C10" s="5" t="n">
        <v>738</v>
      </c>
    </row>
    <row r="11" spans="1:3">
      <c r="A11" s="4" t="s">
        <v>40</v>
      </c>
      <c r="B11" s="5" t="n">
        <v>1461</v>
      </c>
      <c r="C11" s="5" t="n">
        <v>797</v>
      </c>
    </row>
    <row r="12" spans="1:3">
      <c r="A12" s="4" t="s">
        <v>41</v>
      </c>
      <c r="B12" s="5" t="n">
        <v>105341</v>
      </c>
      <c r="C12" s="5" t="n">
        <v>78391</v>
      </c>
    </row>
    <row r="13" spans="1:3">
      <c r="A13" s="3" t="s">
        <v>42</v>
      </c>
    </row>
    <row r="14" spans="1:3">
      <c r="A14" s="4" t="s">
        <v>34</v>
      </c>
      <c r="B14" s="5" t="n">
        <v>927</v>
      </c>
      <c r="C14" s="5" t="n">
        <v>1237</v>
      </c>
    </row>
    <row r="15" spans="1:3">
      <c r="A15" s="4" t="s">
        <v>43</v>
      </c>
      <c r="B15" s="5" t="n">
        <v>10155</v>
      </c>
    </row>
    <row r="16" spans="1:3">
      <c r="A16" s="4" t="s">
        <v>38</v>
      </c>
      <c r="B16" s="5" t="n">
        <v>4705</v>
      </c>
      <c r="C16" s="5" t="n">
        <v>4470</v>
      </c>
    </row>
    <row r="17" spans="1:3">
      <c r="A17" s="4" t="s">
        <v>44</v>
      </c>
      <c r="B17" s="5" t="n">
        <v>133810</v>
      </c>
      <c r="C17" s="5" t="n">
        <v>13391</v>
      </c>
    </row>
    <row r="18" spans="1:3">
      <c r="A18" s="4" t="s">
        <v>45</v>
      </c>
      <c r="B18" s="5" t="n">
        <v>15659</v>
      </c>
      <c r="C18" s="5" t="n">
        <v>15065</v>
      </c>
    </row>
    <row r="19" spans="1:3">
      <c r="A19" s="4" t="s">
        <v>46</v>
      </c>
      <c r="B19" s="5" t="n">
        <v>145</v>
      </c>
      <c r="C19" s="5" t="n">
        <v>222</v>
      </c>
    </row>
    <row r="20" spans="1:3">
      <c r="A20" s="4" t="s">
        <v>47</v>
      </c>
      <c r="B20" s="5" t="n">
        <v>270742</v>
      </c>
      <c r="C20" s="5" t="n">
        <v>112776</v>
      </c>
    </row>
    <row r="21" spans="1:3">
      <c r="A21" s="3" t="s">
        <v>48</v>
      </c>
    </row>
    <row r="22" spans="1:3">
      <c r="A22" s="4" t="s">
        <v>49</v>
      </c>
      <c r="B22" s="5" t="n">
        <v>49533</v>
      </c>
      <c r="C22" s="5" t="n">
        <v>10647</v>
      </c>
    </row>
    <row r="23" spans="1:3">
      <c r="A23" s="4" t="s">
        <v>50</v>
      </c>
      <c r="B23" s="5" t="n">
        <v>38066</v>
      </c>
    </row>
    <row r="24" spans="1:3">
      <c r="A24" s="4" t="s">
        <v>51</v>
      </c>
      <c r="B24" s="5" t="n">
        <v>4927</v>
      </c>
      <c r="C24" s="5" t="n">
        <v>4473</v>
      </c>
    </row>
    <row r="25" spans="1:3">
      <c r="A25" s="4" t="s">
        <v>52</v>
      </c>
      <c r="B25" s="5" t="n">
        <v>92526</v>
      </c>
      <c r="C25" s="5" t="n">
        <v>15120</v>
      </c>
    </row>
    <row r="26" spans="1:3">
      <c r="A26" s="3" t="s">
        <v>53</v>
      </c>
    </row>
    <row r="27" spans="1:3">
      <c r="A27" s="4" t="s">
        <v>54</v>
      </c>
      <c r="B27" s="5" t="n">
        <v>17078</v>
      </c>
    </row>
    <row r="28" spans="1:3">
      <c r="A28" s="4" t="s">
        <v>55</v>
      </c>
      <c r="B28" s="5" t="n">
        <v>4627</v>
      </c>
    </row>
    <row r="29" spans="1:3">
      <c r="A29" s="4" t="s">
        <v>56</v>
      </c>
      <c r="B29" s="5" t="n">
        <v>50647</v>
      </c>
      <c r="C29" s="5" t="n">
        <v>22947</v>
      </c>
    </row>
    <row r="30" spans="1:3">
      <c r="A30" s="4" t="s">
        <v>57</v>
      </c>
      <c r="B30" s="5" t="n">
        <v>5365</v>
      </c>
      <c r="C30" s="5" t="n">
        <v>2053</v>
      </c>
    </row>
    <row r="31" spans="1:3">
      <c r="A31" s="4" t="s">
        <v>58</v>
      </c>
      <c r="B31" s="5" t="n">
        <v>170243</v>
      </c>
      <c r="C31" s="5" t="n">
        <v>40120</v>
      </c>
    </row>
    <row r="32" spans="1:3">
      <c r="A32" s="3" t="s">
        <v>59</v>
      </c>
    </row>
    <row r="33" spans="1:3">
      <c r="A33" s="4" t="s">
        <v>60</v>
      </c>
      <c r="B33" s="5" t="n">
        <v>252186</v>
      </c>
      <c r="C33" s="5" t="n">
        <v>130912</v>
      </c>
    </row>
    <row r="34" spans="1:3">
      <c r="A34" s="4" t="s">
        <v>61</v>
      </c>
      <c r="B34" s="5" t="n">
        <v>17420</v>
      </c>
      <c r="C34" s="5" t="n">
        <v>19829</v>
      </c>
    </row>
    <row r="35" spans="1:3">
      <c r="A35" s="4" t="s">
        <v>62</v>
      </c>
      <c r="B35" s="5" t="n">
        <v>-169107</v>
      </c>
      <c r="C35" s="5" t="n">
        <v>-78085</v>
      </c>
    </row>
    <row r="36" spans="1:3">
      <c r="A36" s="4" t="s">
        <v>63</v>
      </c>
      <c r="B36" s="5" t="n">
        <v>100499</v>
      </c>
      <c r="C36" s="5" t="n">
        <v>72656</v>
      </c>
    </row>
    <row r="37" spans="1:3">
      <c r="A37" s="4" t="s">
        <v>64</v>
      </c>
      <c r="B37" s="6" t="n">
        <v>270742</v>
      </c>
      <c r="C37" s="6" t="n">
        <v>112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9</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9</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4</v>
      </c>
      <c r="B1" s="2" t="s">
        <v>1</v>
      </c>
    </row>
    <row r="2" spans="1:2">
      <c r="B2" s="2" t="s">
        <v>29</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9</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9</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9</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9</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9</v>
      </c>
    </row>
    <row r="3" spans="1:2">
      <c r="A3" s="3" t="s">
        <v>20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9</v>
      </c>
    </row>
    <row r="3" spans="1:2">
      <c r="A3" s="3" t="s">
        <v>20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9</v>
      </c>
    </row>
    <row r="3" spans="1:2">
      <c r="A3" s="3" t="s">
        <v>20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v>
      </c>
      <c r="B1" s="2" t="s">
        <v>1</v>
      </c>
    </row>
    <row r="2" spans="1:3">
      <c r="B2" s="2" t="s">
        <v>29</v>
      </c>
      <c r="C2" s="2" t="s">
        <v>30</v>
      </c>
    </row>
    <row r="3" spans="1:3">
      <c r="A3" s="3" t="s">
        <v>66</v>
      </c>
    </row>
    <row r="4" spans="1:3">
      <c r="A4" s="4" t="s">
        <v>67</v>
      </c>
      <c r="B4" s="6" t="n">
        <v>198653</v>
      </c>
      <c r="C4" s="6" t="n">
        <v>59434</v>
      </c>
    </row>
    <row r="5" spans="1:3">
      <c r="A5" s="4" t="s">
        <v>68</v>
      </c>
      <c r="B5" s="5" t="n">
        <v>191808</v>
      </c>
      <c r="C5" s="5" t="n">
        <v>51249</v>
      </c>
    </row>
    <row r="6" spans="1:3">
      <c r="A6" s="4" t="s">
        <v>69</v>
      </c>
      <c r="B6" s="5" t="n">
        <v>6845</v>
      </c>
      <c r="C6" s="5" t="n">
        <v>8185</v>
      </c>
    </row>
    <row r="7" spans="1:3">
      <c r="A7" s="4" t="s">
        <v>70</v>
      </c>
      <c r="B7" s="5" t="n">
        <v>17557</v>
      </c>
      <c r="C7" s="5" t="n">
        <v>6389</v>
      </c>
    </row>
    <row r="8" spans="1:3">
      <c r="A8" s="4" t="s">
        <v>71</v>
      </c>
      <c r="B8" s="5" t="n">
        <v>12741</v>
      </c>
      <c r="C8" s="5" t="n">
        <v>9984</v>
      </c>
    </row>
    <row r="9" spans="1:3">
      <c r="A9" s="4" t="s">
        <v>72</v>
      </c>
      <c r="B9" s="5" t="n">
        <v>9752</v>
      </c>
      <c r="C9" s="5" t="n">
        <v>-214</v>
      </c>
    </row>
    <row r="10" spans="1:3">
      <c r="A10" s="4" t="s">
        <v>73</v>
      </c>
      <c r="B10" s="5" t="n">
        <v>24026</v>
      </c>
      <c r="C10" s="5" t="n">
        <v>11708</v>
      </c>
    </row>
    <row r="11" spans="1:3">
      <c r="A11" s="4" t="s">
        <v>74</v>
      </c>
      <c r="B11" s="5" t="n">
        <v>38682</v>
      </c>
    </row>
    <row r="12" spans="1:3">
      <c r="A12" s="4" t="s">
        <v>75</v>
      </c>
      <c r="B12" s="5" t="n">
        <v>2923</v>
      </c>
      <c r="C12" s="5" t="n">
        <v>1345</v>
      </c>
    </row>
    <row r="13" spans="1:3">
      <c r="A13" s="4" t="s">
        <v>76</v>
      </c>
      <c r="B13" s="5" t="n">
        <v>795</v>
      </c>
    </row>
    <row r="14" spans="1:3">
      <c r="A14" s="3" t="s">
        <v>77</v>
      </c>
    </row>
    <row r="15" spans="1:3">
      <c r="A15" s="4" t="s">
        <v>78</v>
      </c>
      <c r="B15" s="5" t="n">
        <v>726</v>
      </c>
      <c r="C15" s="5" t="n">
        <v>1518</v>
      </c>
    </row>
    <row r="16" spans="1:3">
      <c r="A16" s="4" t="s">
        <v>79</v>
      </c>
      <c r="B16" s="5" t="n">
        <v>-5752</v>
      </c>
      <c r="C16" s="5" t="n">
        <v>-20</v>
      </c>
    </row>
    <row r="17" spans="1:3">
      <c r="A17" s="4" t="s">
        <v>80</v>
      </c>
      <c r="B17" s="5" t="n">
        <v>-3404</v>
      </c>
      <c r="C17" s="5" t="n">
        <v>-897</v>
      </c>
    </row>
    <row r="18" spans="1:3">
      <c r="A18" s="4" t="s">
        <v>81</v>
      </c>
      <c r="B18" s="5" t="n">
        <v>-1499</v>
      </c>
      <c r="C18" s="5" t="n">
        <v>1067</v>
      </c>
    </row>
    <row r="19" spans="1:3">
      <c r="A19" s="4" t="s">
        <v>82</v>
      </c>
      <c r="B19" s="5" t="n">
        <v>-3211</v>
      </c>
      <c r="C19" s="5" t="n">
        <v>178</v>
      </c>
    </row>
    <row r="20" spans="1:3">
      <c r="A20" s="4" t="s">
        <v>83</v>
      </c>
      <c r="B20" s="5" t="n">
        <v>-13140</v>
      </c>
      <c r="C20" s="5" t="n">
        <v>1846</v>
      </c>
    </row>
    <row r="21" spans="1:3">
      <c r="A21" s="4" t="s">
        <v>84</v>
      </c>
      <c r="B21" s="5" t="n">
        <v>-90278</v>
      </c>
      <c r="C21" s="5" t="n">
        <v>-9411</v>
      </c>
    </row>
    <row r="22" spans="1:3">
      <c r="A22" s="4" t="s">
        <v>85</v>
      </c>
      <c r="B22" s="5" t="n">
        <v>744</v>
      </c>
      <c r="C22" s="5" t="n">
        <v>652</v>
      </c>
    </row>
    <row r="23" spans="1:3">
      <c r="A23" s="4" t="s">
        <v>86</v>
      </c>
      <c r="B23" s="6" t="n">
        <v>-91022</v>
      </c>
      <c r="C23" s="6" t="n">
        <v>-10063</v>
      </c>
    </row>
    <row r="24" spans="1:3">
      <c r="A24" s="3" t="s">
        <v>87</v>
      </c>
    </row>
    <row r="25" spans="1:3">
      <c r="A25" s="4" t="s">
        <v>88</v>
      </c>
      <c r="B25" s="7" t="n">
        <v>-0.33</v>
      </c>
      <c r="C25" s="7" t="n">
        <v>-0.06</v>
      </c>
    </row>
    <row r="26" spans="1:3">
      <c r="A26" s="4" t="s">
        <v>89</v>
      </c>
    </row>
    <row r="27" spans="1:3">
      <c r="A27" s="3" t="s">
        <v>66</v>
      </c>
    </row>
    <row r="28" spans="1:3">
      <c r="A28" s="4" t="s">
        <v>90</v>
      </c>
      <c r="B28" s="6" t="n">
        <v>15721</v>
      </c>
      <c r="C28" s="6" t="n">
        <v>5338</v>
      </c>
    </row>
    <row r="29" spans="1:3">
      <c r="A29" s="4" t="s">
        <v>91</v>
      </c>
      <c r="B29" s="5" t="n">
        <v>514</v>
      </c>
      <c r="C29" s="5" t="n">
        <v>111</v>
      </c>
    </row>
    <row r="30" spans="1:3">
      <c r="A30" s="4" t="s">
        <v>92</v>
      </c>
      <c r="B30" s="5" t="n">
        <v>1322</v>
      </c>
      <c r="C30" s="5" t="n">
        <v>940</v>
      </c>
    </row>
    <row r="31" spans="1:3">
      <c r="A31" s="4" t="s">
        <v>93</v>
      </c>
    </row>
    <row r="32" spans="1:3">
      <c r="A32" s="3" t="s">
        <v>66</v>
      </c>
    </row>
    <row r="33" spans="1:3">
      <c r="A33" s="4" t="s">
        <v>71</v>
      </c>
      <c r="B33" s="5" t="n">
        <v>12741</v>
      </c>
      <c r="C33" s="5" t="n">
        <v>9984</v>
      </c>
    </row>
    <row r="34" spans="1:3">
      <c r="A34" s="4" t="s">
        <v>94</v>
      </c>
      <c r="B34" s="5" t="n">
        <v>1487</v>
      </c>
      <c r="C34" s="5" t="n">
        <v>1930</v>
      </c>
    </row>
    <row r="35" spans="1:3">
      <c r="A35" s="4" t="s">
        <v>72</v>
      </c>
      <c r="B35" s="5" t="n">
        <v>9752</v>
      </c>
      <c r="C35" s="5" t="n">
        <v>-214</v>
      </c>
    </row>
    <row r="36" spans="1:3">
      <c r="A36" s="4" t="s">
        <v>92</v>
      </c>
      <c r="B36" s="5" t="n">
        <v>46</v>
      </c>
      <c r="C36" s="5" t="n">
        <v>8</v>
      </c>
    </row>
    <row r="37" spans="1:3">
      <c r="A37" s="4" t="s">
        <v>95</v>
      </c>
    </row>
    <row r="38" spans="1:3">
      <c r="A38" s="3" t="s">
        <v>66</v>
      </c>
    </row>
    <row r="39" spans="1:3">
      <c r="A39" s="4" t="s">
        <v>96</v>
      </c>
      <c r="B39" s="5" t="n">
        <v>156779</v>
      </c>
      <c r="C39" s="5" t="n">
        <v>47414</v>
      </c>
    </row>
    <row r="40" spans="1:3">
      <c r="A40" s="4" t="s">
        <v>91</v>
      </c>
      <c r="B40" s="5" t="n">
        <v>34671</v>
      </c>
      <c r="C40" s="5" t="n">
        <v>3462</v>
      </c>
    </row>
    <row r="41" spans="1:3">
      <c r="A41" s="4" t="s">
        <v>92</v>
      </c>
      <c r="B41" s="6" t="n">
        <v>358</v>
      </c>
      <c r="C41" s="6" t="n">
        <v>3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9</v>
      </c>
    </row>
    <row r="3" spans="1:2">
      <c r="A3" s="3" t="s">
        <v>210</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9</v>
      </c>
    </row>
    <row r="3" spans="1:2">
      <c r="A3" s="3" t="s">
        <v>212</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9</v>
      </c>
    </row>
    <row r="3" spans="1:2">
      <c r="A3" s="3" t="s">
        <v>214</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9</v>
      </c>
    </row>
    <row r="3" spans="1:2">
      <c r="A3" s="3" t="s">
        <v>168</v>
      </c>
    </row>
    <row r="4" spans="1:2">
      <c r="A4" s="4" t="s">
        <v>217</v>
      </c>
      <c r="B4" s="4" t="s">
        <v>218</v>
      </c>
    </row>
    <row r="5" spans="1:2">
      <c r="A5" s="4" t="s">
        <v>219</v>
      </c>
      <c r="B5" s="4" t="s">
        <v>220</v>
      </c>
    </row>
    <row r="6" spans="1:2">
      <c r="A6" s="4" t="s">
        <v>100</v>
      </c>
      <c r="B6" s="4" t="s">
        <v>221</v>
      </c>
    </row>
    <row r="7" spans="1:2">
      <c r="A7" s="4" t="s">
        <v>32</v>
      </c>
      <c r="B7" s="4" t="s">
        <v>222</v>
      </c>
    </row>
    <row r="8" spans="1:2">
      <c r="A8" s="4" t="s">
        <v>14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92</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87</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9</v>
      </c>
    </row>
    <row r="3" spans="1:2">
      <c r="A3" s="3" t="s">
        <v>16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9</v>
      </c>
    </row>
    <row r="3" spans="1:2">
      <c r="A3" s="3" t="s">
        <v>17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9</v>
      </c>
    </row>
    <row r="3" spans="1:2">
      <c r="A3" s="3" t="s">
        <v>174</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9</v>
      </c>
    </row>
    <row r="3" spans="1:2">
      <c r="A3" s="3" t="s">
        <v>17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9</v>
      </c>
    </row>
    <row r="3" spans="1:2">
      <c r="A3" s="3" t="s">
        <v>17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9</v>
      </c>
    </row>
    <row r="3" spans="1:2">
      <c r="A3" s="3" t="s">
        <v>180</v>
      </c>
    </row>
    <row r="4" spans="1:2">
      <c r="A4" s="4" t="s">
        <v>274</v>
      </c>
      <c r="B4" s="4" t="s">
        <v>275</v>
      </c>
    </row>
    <row r="5" spans="1:2">
      <c r="A5" s="4" t="s">
        <v>276</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9</v>
      </c>
      <c r="C2" s="2" t="s">
        <v>30</v>
      </c>
    </row>
    <row r="3" spans="1:3">
      <c r="A3" s="3" t="s">
        <v>98</v>
      </c>
    </row>
    <row r="4" spans="1:3">
      <c r="A4" s="4" t="s">
        <v>86</v>
      </c>
      <c r="B4" s="6" t="n">
        <v>-91022</v>
      </c>
      <c r="C4" s="6" t="n">
        <v>-10063</v>
      </c>
    </row>
    <row r="5" spans="1:3">
      <c r="A5" s="3" t="s">
        <v>99</v>
      </c>
    </row>
    <row r="6" spans="1:3">
      <c r="A6" s="4" t="s">
        <v>100</v>
      </c>
      <c r="B6" s="5" t="n">
        <v>-6150</v>
      </c>
      <c r="C6" s="5" t="n">
        <v>-15</v>
      </c>
    </row>
    <row r="7" spans="1:3">
      <c r="A7" s="4" t="s">
        <v>101</v>
      </c>
      <c r="B7" s="5" t="n">
        <v>-1</v>
      </c>
      <c r="C7" s="5" t="n">
        <v>-1</v>
      </c>
    </row>
    <row r="8" spans="1:3">
      <c r="A8" s="4" t="s">
        <v>102</v>
      </c>
      <c r="B8" s="5" t="n">
        <v>-6151</v>
      </c>
      <c r="C8" s="5" t="n">
        <v>-16</v>
      </c>
    </row>
    <row r="9" spans="1:3">
      <c r="A9" s="4" t="s">
        <v>103</v>
      </c>
      <c r="B9" s="6" t="n">
        <v>-97173</v>
      </c>
      <c r="C9" s="6" t="n">
        <v>-10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9</v>
      </c>
    </row>
    <row r="3" spans="1:2">
      <c r="A3" s="3" t="s">
        <v>182</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9</v>
      </c>
    </row>
    <row r="3" spans="1:2">
      <c r="A3" s="3" t="s">
        <v>184</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9</v>
      </c>
    </row>
    <row r="3" spans="1:2">
      <c r="A3" s="3" t="s">
        <v>284</v>
      </c>
    </row>
    <row r="4" spans="1:2">
      <c r="A4" s="4" t="s">
        <v>285</v>
      </c>
      <c r="B4" s="4" t="s">
        <v>286</v>
      </c>
    </row>
    <row r="5" spans="1:2">
      <c r="A5" s="4" t="s">
        <v>287</v>
      </c>
    </row>
    <row r="6" spans="1:2">
      <c r="A6" s="3" t="s">
        <v>284</v>
      </c>
    </row>
    <row r="7" spans="1:2">
      <c r="A7" s="4" t="s">
        <v>285</v>
      </c>
      <c r="B7"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9</v>
      </c>
    </row>
    <row r="3" spans="1:2">
      <c r="A3" s="3" t="s">
        <v>290</v>
      </c>
    </row>
    <row r="4" spans="1:2">
      <c r="A4" s="4" t="s">
        <v>291</v>
      </c>
      <c r="B4" s="4" t="s">
        <v>292</v>
      </c>
    </row>
    <row r="5" spans="1:2">
      <c r="A5" s="4" t="s">
        <v>293</v>
      </c>
      <c r="B5" s="4" t="s">
        <v>294</v>
      </c>
    </row>
    <row r="6" spans="1:2">
      <c r="A6" s="4" t="s">
        <v>295</v>
      </c>
    </row>
    <row r="7" spans="1:2">
      <c r="A7" s="3" t="s">
        <v>290</v>
      </c>
    </row>
    <row r="8" spans="1:2">
      <c r="A8" s="4" t="s">
        <v>296</v>
      </c>
      <c r="B8" s="4" t="s">
        <v>297</v>
      </c>
    </row>
    <row r="9" spans="1:2">
      <c r="A9" s="4" t="s">
        <v>298</v>
      </c>
    </row>
    <row r="10" spans="1:2">
      <c r="A10" s="3" t="s">
        <v>290</v>
      </c>
    </row>
    <row r="11" spans="1:2">
      <c r="A11" s="4" t="s">
        <v>296</v>
      </c>
      <c r="B11" s="4" t="s">
        <v>299</v>
      </c>
    </row>
    <row r="12" spans="1:2">
      <c r="A12" s="4" t="s">
        <v>300</v>
      </c>
    </row>
    <row r="13" spans="1:2">
      <c r="A13" s="3" t="s">
        <v>290</v>
      </c>
    </row>
    <row r="14" spans="1:2">
      <c r="A14" s="4" t="s">
        <v>296</v>
      </c>
      <c r="B1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9</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87</v>
      </c>
      <c r="B8" s="4" t="s">
        <v>312</v>
      </c>
    </row>
    <row r="9" spans="1:2">
      <c r="A9" s="4" t="s">
        <v>313</v>
      </c>
    </row>
    <row r="10" spans="1:2">
      <c r="A10" s="3" t="s">
        <v>303</v>
      </c>
    </row>
    <row r="11" spans="1:2">
      <c r="A11" s="4" t="s">
        <v>304</v>
      </c>
      <c r="B11" s="4" t="s">
        <v>314</v>
      </c>
    </row>
    <row r="12" spans="1:2">
      <c r="A12" s="4" t="s">
        <v>315</v>
      </c>
    </row>
    <row r="13" spans="1:2">
      <c r="A13" s="3" t="s">
        <v>303</v>
      </c>
    </row>
    <row r="14" spans="1:2">
      <c r="A14" s="4" t="s">
        <v>304</v>
      </c>
      <c r="B14" s="4" t="s">
        <v>316</v>
      </c>
    </row>
    <row r="15" spans="1:2">
      <c r="A15" s="4" t="s">
        <v>317</v>
      </c>
    </row>
    <row r="16" spans="1:2">
      <c r="A16" s="3" t="s">
        <v>303</v>
      </c>
    </row>
    <row r="17" spans="1:2">
      <c r="A17" s="4" t="s">
        <v>304</v>
      </c>
      <c r="B17"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9</v>
      </c>
    </row>
    <row r="3" spans="1:2">
      <c r="A3" s="3" t="s">
        <v>194</v>
      </c>
    </row>
    <row r="4" spans="1:2">
      <c r="A4" s="4" t="s">
        <v>320</v>
      </c>
      <c r="B4" s="4" t="s">
        <v>321</v>
      </c>
    </row>
    <row r="5" spans="1:2">
      <c r="A5" s="4" t="s">
        <v>322</v>
      </c>
      <c r="B5" s="4" t="s">
        <v>323</v>
      </c>
    </row>
    <row r="6" spans="1:2">
      <c r="A6" s="4" t="s">
        <v>322</v>
      </c>
      <c r="B6"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9</v>
      </c>
    </row>
    <row r="3" spans="1:2">
      <c r="A3" s="3" t="s">
        <v>19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9</v>
      </c>
    </row>
    <row r="3" spans="1:2">
      <c r="A3" s="3" t="s">
        <v>198</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9</v>
      </c>
    </row>
    <row r="3" spans="1:2">
      <c r="A3" s="3" t="s">
        <v>20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9</v>
      </c>
    </row>
    <row r="3" spans="1:2">
      <c r="A3" s="3" t="s">
        <v>204</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56"/>
    <col customWidth="1" max="5" min="5" width="23"/>
    <col customWidth="1" max="6" min="6" width="25"/>
    <col customWidth="1" max="7" min="7" width="27"/>
    <col customWidth="1" max="8" min="8" width="11"/>
  </cols>
  <sheetData>
    <row r="1" spans="1:8">
      <c r="A1" s="1" t="s">
        <v>104</v>
      </c>
      <c r="B1" s="2" t="s">
        <v>105</v>
      </c>
      <c r="C1" s="2" t="s">
        <v>106</v>
      </c>
      <c r="D1" s="2" t="s">
        <v>107</v>
      </c>
      <c r="E1" s="2" t="s">
        <v>108</v>
      </c>
      <c r="F1" s="2" t="s">
        <v>109</v>
      </c>
      <c r="G1" s="2" t="s">
        <v>110</v>
      </c>
      <c r="H1" s="2" t="s">
        <v>111</v>
      </c>
    </row>
    <row r="2" spans="1:8">
      <c r="A2" s="4" t="s">
        <v>112</v>
      </c>
      <c r="B2" s="6" t="n">
        <v>130201</v>
      </c>
      <c r="C2" s="6" t="n">
        <v>15950</v>
      </c>
      <c r="D2" s="6" t="n">
        <v>3193</v>
      </c>
      <c r="E2" s="6" t="n">
        <v>-181</v>
      </c>
      <c r="F2" s="6" t="n">
        <v>18962</v>
      </c>
      <c r="G2" s="6" t="n">
        <v>-68022</v>
      </c>
      <c r="H2" s="6" t="n">
        <v>81141</v>
      </c>
    </row>
    <row r="3" spans="1:8">
      <c r="A3" s="4" t="s">
        <v>113</v>
      </c>
      <c r="B3" s="5" t="n">
        <v>168383</v>
      </c>
    </row>
    <row r="4" spans="1:8">
      <c r="A4" s="4" t="s">
        <v>114</v>
      </c>
      <c r="B4" s="6" t="n">
        <v>505</v>
      </c>
      <c r="C4" s="5" t="n">
        <v>-156</v>
      </c>
      <c r="F4" s="5" t="n">
        <v>-156</v>
      </c>
      <c r="H4" s="5" t="n">
        <v>349</v>
      </c>
    </row>
    <row r="5" spans="1:8">
      <c r="A5" s="4" t="s">
        <v>115</v>
      </c>
      <c r="B5" s="5" t="n">
        <v>590</v>
      </c>
    </row>
    <row r="6" spans="1:8">
      <c r="A6" s="4" t="s">
        <v>116</v>
      </c>
      <c r="B6" s="6" t="n">
        <v>206</v>
      </c>
      <c r="C6" s="5" t="n">
        <v>-282</v>
      </c>
      <c r="F6" s="5" t="n">
        <v>-282</v>
      </c>
      <c r="H6" s="5" t="n">
        <v>-76</v>
      </c>
    </row>
    <row r="7" spans="1:8">
      <c r="A7" s="4" t="s">
        <v>117</v>
      </c>
      <c r="B7" s="5" t="n">
        <v>192</v>
      </c>
    </row>
    <row r="8" spans="1:8">
      <c r="A8" s="4" t="s">
        <v>92</v>
      </c>
      <c r="C8" s="5" t="n">
        <v>1321</v>
      </c>
      <c r="F8" s="5" t="n">
        <v>1321</v>
      </c>
      <c r="H8" s="5" t="n">
        <v>1321</v>
      </c>
    </row>
    <row r="9" spans="1:8">
      <c r="A9" s="4" t="s">
        <v>118</v>
      </c>
      <c r="D9" s="5" t="n">
        <v>-15</v>
      </c>
      <c r="E9" s="5" t="n">
        <v>-1</v>
      </c>
      <c r="F9" s="5" t="n">
        <v>-16</v>
      </c>
      <c r="G9" s="5" t="n">
        <v>-10063</v>
      </c>
      <c r="H9" s="5" t="n">
        <v>-10079</v>
      </c>
    </row>
    <row r="10" spans="1:8">
      <c r="A10" s="4" t="s">
        <v>119</v>
      </c>
      <c r="B10" s="6" t="n">
        <v>130912</v>
      </c>
      <c r="C10" s="5" t="n">
        <v>16833</v>
      </c>
      <c r="D10" s="5" t="n">
        <v>3178</v>
      </c>
      <c r="E10" s="5" t="n">
        <v>-182</v>
      </c>
      <c r="F10" s="5" t="n">
        <v>19829</v>
      </c>
      <c r="G10" s="5" t="n">
        <v>-78085</v>
      </c>
      <c r="H10" s="5" t="n">
        <v>72656</v>
      </c>
    </row>
    <row r="11" spans="1:8">
      <c r="A11" s="4" t="s">
        <v>120</v>
      </c>
      <c r="B11" s="5" t="n">
        <v>169165</v>
      </c>
    </row>
    <row r="12" spans="1:8">
      <c r="A12" s="4" t="s">
        <v>121</v>
      </c>
      <c r="B12" s="6" t="n">
        <v>93235</v>
      </c>
      <c r="C12" s="5" t="n">
        <v>2646</v>
      </c>
      <c r="F12" s="5" t="n">
        <v>2646</v>
      </c>
      <c r="H12" s="5" t="n">
        <v>95881</v>
      </c>
    </row>
    <row r="13" spans="1:8">
      <c r="A13" s="4" t="s">
        <v>122</v>
      </c>
      <c r="B13" s="5" t="n">
        <v>103593</v>
      </c>
    </row>
    <row r="14" spans="1:8">
      <c r="A14" s="4" t="s">
        <v>123</v>
      </c>
      <c r="B14" s="6" t="n">
        <v>10524</v>
      </c>
      <c r="H14" s="5" t="n">
        <v>10524</v>
      </c>
    </row>
    <row r="15" spans="1:8">
      <c r="A15" s="4" t="s">
        <v>124</v>
      </c>
      <c r="B15" s="5" t="n">
        <v>14078</v>
      </c>
    </row>
    <row r="16" spans="1:8">
      <c r="A16" s="4" t="s">
        <v>125</v>
      </c>
      <c r="B16" s="6" t="n">
        <v>15939</v>
      </c>
      <c r="H16" s="5" t="n">
        <v>15939</v>
      </c>
    </row>
    <row r="17" spans="1:8">
      <c r="A17" s="4" t="s">
        <v>126</v>
      </c>
      <c r="B17" s="5" t="n">
        <v>23000</v>
      </c>
    </row>
    <row r="18" spans="1:8">
      <c r="A18" s="4" t="s">
        <v>114</v>
      </c>
      <c r="B18" s="6" t="n">
        <v>702</v>
      </c>
      <c r="C18" s="5" t="n">
        <v>-196</v>
      </c>
      <c r="F18" s="5" t="n">
        <v>-196</v>
      </c>
      <c r="H18" s="5" t="n">
        <v>506</v>
      </c>
    </row>
    <row r="19" spans="1:8">
      <c r="A19" s="4" t="s">
        <v>115</v>
      </c>
      <c r="B19" s="5" t="n">
        <v>917</v>
      </c>
    </row>
    <row r="20" spans="1:8">
      <c r="A20" s="4" t="s">
        <v>116</v>
      </c>
      <c r="B20" s="6" t="n">
        <v>874</v>
      </c>
      <c r="C20" s="5" t="n">
        <v>-434</v>
      </c>
      <c r="F20" s="5" t="n">
        <v>-434</v>
      </c>
      <c r="H20" s="5" t="n">
        <v>440</v>
      </c>
    </row>
    <row r="21" spans="1:8">
      <c r="A21" s="4" t="s">
        <v>117</v>
      </c>
      <c r="B21" s="5" t="n">
        <v>1188</v>
      </c>
    </row>
    <row r="22" spans="1:8">
      <c r="A22" s="4" t="s">
        <v>92</v>
      </c>
      <c r="C22" s="5" t="n">
        <v>1726</v>
      </c>
      <c r="F22" s="5" t="n">
        <v>1726</v>
      </c>
      <c r="H22" s="5" t="n">
        <v>1726</v>
      </c>
    </row>
    <row r="23" spans="1:8">
      <c r="A23" s="4" t="s">
        <v>118</v>
      </c>
      <c r="D23" s="5" t="n">
        <v>-6150</v>
      </c>
      <c r="E23" s="5" t="n">
        <v>-1</v>
      </c>
      <c r="F23" s="5" t="n">
        <v>-6151</v>
      </c>
      <c r="G23" s="5" t="n">
        <v>-91022</v>
      </c>
      <c r="H23" s="5" t="n">
        <v>-97173</v>
      </c>
    </row>
    <row r="24" spans="1:8">
      <c r="A24" s="4" t="s">
        <v>127</v>
      </c>
      <c r="B24" s="6" t="n">
        <v>252186</v>
      </c>
      <c r="C24" s="6" t="n">
        <v>20575</v>
      </c>
      <c r="D24" s="6" t="n">
        <v>-2972</v>
      </c>
      <c r="E24" s="6" t="n">
        <v>-183</v>
      </c>
      <c r="F24" s="6" t="n">
        <v>17420</v>
      </c>
      <c r="G24" s="6" t="n">
        <v>-169107</v>
      </c>
      <c r="H24" s="6" t="n">
        <v>100499</v>
      </c>
    </row>
    <row r="25" spans="1:8">
      <c r="A25" s="4" t="s">
        <v>128</v>
      </c>
      <c r="B25" s="5" t="n">
        <v>311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9</v>
      </c>
    </row>
    <row r="3" spans="1:2">
      <c r="A3" s="3" t="s">
        <v>20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9</v>
      </c>
    </row>
    <row r="3" spans="1:2">
      <c r="A3" s="3" t="s">
        <v>20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9</v>
      </c>
    </row>
    <row r="3" spans="1:2">
      <c r="A3" s="3" t="s">
        <v>210</v>
      </c>
    </row>
    <row r="4" spans="1:2">
      <c r="A4" s="4" t="s">
        <v>361</v>
      </c>
      <c r="B4"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7"/>
    <col customWidth="1" max="7" min="7" width="21"/>
    <col customWidth="1" max="8" min="8" width="22"/>
    <col customWidth="1" max="9" min="9" width="15"/>
    <col customWidth="1" max="10" min="10" width="27"/>
    <col customWidth="1" max="11" min="11" width="21"/>
    <col customWidth="1" max="12" min="12" width="27"/>
    <col customWidth="1" max="13" min="13" width="21"/>
    <col customWidth="1" max="14" min="14" width="27"/>
    <col customWidth="1" max="15" min="15" width="21"/>
    <col customWidth="1" max="16" min="16" width="21"/>
  </cols>
  <sheetData>
    <row r="1" spans="1:16">
      <c r="A1" s="1" t="s">
        <v>363</v>
      </c>
      <c r="B1" s="2" t="s">
        <v>364</v>
      </c>
      <c r="C1" s="2" t="s">
        <v>365</v>
      </c>
      <c r="D1" s="2" t="s">
        <v>366</v>
      </c>
      <c r="E1" s="2" t="s">
        <v>367</v>
      </c>
      <c r="F1" s="2" t="s">
        <v>368</v>
      </c>
      <c r="G1" s="2" t="s">
        <v>369</v>
      </c>
      <c r="H1" s="2" t="s">
        <v>370</v>
      </c>
      <c r="I1" s="2" t="s">
        <v>371</v>
      </c>
      <c r="J1" s="2" t="s">
        <v>372</v>
      </c>
      <c r="K1" s="2" t="s">
        <v>373</v>
      </c>
      <c r="L1" s="2" t="s">
        <v>372</v>
      </c>
      <c r="M1" s="2" t="s">
        <v>373</v>
      </c>
      <c r="N1" s="2" t="s">
        <v>372</v>
      </c>
      <c r="O1" s="2" t="s">
        <v>374</v>
      </c>
      <c r="P1" s="2" t="s">
        <v>375</v>
      </c>
    </row>
    <row r="2" spans="1:16">
      <c r="A2" s="3" t="s">
        <v>376</v>
      </c>
    </row>
    <row r="3" spans="1:16">
      <c r="A3" s="4" t="s">
        <v>377</v>
      </c>
      <c r="J3" s="6" t="n">
        <v>42693</v>
      </c>
      <c r="L3" s="6" t="n">
        <v>42693</v>
      </c>
      <c r="N3" s="6" t="n">
        <v>42693</v>
      </c>
      <c r="P3" s="6" t="n">
        <v>0</v>
      </c>
    </row>
    <row r="4" spans="1:16">
      <c r="A4" s="4" t="s">
        <v>156</v>
      </c>
      <c r="N4" s="5" t="n">
        <v>32210</v>
      </c>
    </row>
    <row r="5" spans="1:16">
      <c r="A5" s="4" t="s">
        <v>378</v>
      </c>
      <c r="N5" s="5" t="n">
        <v>48444</v>
      </c>
    </row>
    <row r="6" spans="1:16">
      <c r="A6" s="4" t="s">
        <v>379</v>
      </c>
    </row>
    <row r="7" spans="1:16">
      <c r="A7" s="3" t="s">
        <v>376</v>
      </c>
    </row>
    <row r="8" spans="1:16">
      <c r="A8" s="4" t="s">
        <v>380</v>
      </c>
      <c r="G8" s="4" t="s">
        <v>381</v>
      </c>
    </row>
    <row r="9" spans="1:16">
      <c r="A9" s="4" t="s">
        <v>382</v>
      </c>
      <c r="F9" s="6" t="n">
        <v>17250</v>
      </c>
      <c r="G9" s="6" t="n">
        <v>25000</v>
      </c>
    </row>
    <row r="10" spans="1:16">
      <c r="A10" s="4" t="s">
        <v>383</v>
      </c>
      <c r="F10" s="5" t="n">
        <v>23000000</v>
      </c>
    </row>
    <row r="11" spans="1:16">
      <c r="A11" s="4" t="s">
        <v>384</v>
      </c>
      <c r="F11" s="4" t="s">
        <v>385</v>
      </c>
    </row>
    <row r="12" spans="1:16">
      <c r="A12" s="4" t="s">
        <v>386</v>
      </c>
      <c r="F12" s="4" t="s">
        <v>387</v>
      </c>
    </row>
    <row r="13" spans="1:16">
      <c r="A13" s="4" t="s">
        <v>388</v>
      </c>
      <c r="F13" s="6" t="n">
        <v>15939</v>
      </c>
    </row>
    <row r="14" spans="1:16">
      <c r="A14" s="4" t="s">
        <v>389</v>
      </c>
    </row>
    <row r="15" spans="1:16">
      <c r="A15" s="3" t="s">
        <v>376</v>
      </c>
    </row>
    <row r="16" spans="1:16">
      <c r="A16" s="4" t="s">
        <v>390</v>
      </c>
      <c r="O16" s="6" t="n">
        <v>69473</v>
      </c>
    </row>
    <row r="17" spans="1:16">
      <c r="A17" s="4" t="s">
        <v>391</v>
      </c>
      <c r="O17" s="6" t="n">
        <v>54748</v>
      </c>
    </row>
    <row r="18" spans="1:16">
      <c r="A18" s="4" t="s">
        <v>392</v>
      </c>
    </row>
    <row r="19" spans="1:16">
      <c r="A19" s="3" t="s">
        <v>376</v>
      </c>
    </row>
    <row r="20" spans="1:16">
      <c r="A20" s="4" t="s">
        <v>377</v>
      </c>
      <c r="C20" s="6" t="n">
        <v>11250</v>
      </c>
    </row>
    <row r="21" spans="1:16">
      <c r="A21" s="4" t="s">
        <v>393</v>
      </c>
      <c r="C21" s="5" t="n">
        <v>3000</v>
      </c>
    </row>
    <row r="22" spans="1:16">
      <c r="A22" s="4" t="s">
        <v>156</v>
      </c>
      <c r="B22" s="6" t="n">
        <v>11250</v>
      </c>
      <c r="C22" s="6" t="n">
        <v>11250</v>
      </c>
    </row>
    <row r="23" spans="1:16">
      <c r="A23" s="4" t="s">
        <v>298</v>
      </c>
    </row>
    <row r="24" spans="1:16">
      <c r="A24" s="3" t="s">
        <v>376</v>
      </c>
    </row>
    <row r="25" spans="1:16">
      <c r="A25" s="4" t="s">
        <v>394</v>
      </c>
      <c r="H25" s="5" t="n">
        <v>25000</v>
      </c>
      <c r="I25" s="5" t="n">
        <v>600</v>
      </c>
    </row>
    <row r="26" spans="1:16">
      <c r="A26" s="4" t="s">
        <v>395</v>
      </c>
    </row>
    <row r="27" spans="1:16">
      <c r="A27" s="3" t="s">
        <v>376</v>
      </c>
    </row>
    <row r="28" spans="1:16">
      <c r="A28" s="4" t="s">
        <v>377</v>
      </c>
      <c r="E28" s="6" t="n">
        <v>10000</v>
      </c>
    </row>
    <row r="29" spans="1:16">
      <c r="A29" s="4" t="s">
        <v>396</v>
      </c>
    </row>
    <row r="30" spans="1:16">
      <c r="A30" s="3" t="s">
        <v>376</v>
      </c>
    </row>
    <row r="31" spans="1:16">
      <c r="A31" s="4" t="s">
        <v>377</v>
      </c>
      <c r="J31" s="6" t="n">
        <v>10010</v>
      </c>
      <c r="L31" s="6" t="n">
        <v>10010</v>
      </c>
      <c r="N31" s="6" t="n">
        <v>10010</v>
      </c>
      <c r="P31" s="5" t="n">
        <v>0</v>
      </c>
    </row>
    <row r="32" spans="1:16">
      <c r="A32" s="4" t="s">
        <v>397</v>
      </c>
    </row>
    <row r="33" spans="1:16">
      <c r="A33" s="3" t="s">
        <v>376</v>
      </c>
    </row>
    <row r="34" spans="1:16">
      <c r="A34" s="4" t="s">
        <v>398</v>
      </c>
      <c r="E34" s="5" t="n">
        <v>10000</v>
      </c>
    </row>
    <row r="35" spans="1:16">
      <c r="A35" s="4" t="s">
        <v>399</v>
      </c>
      <c r="E35" s="6" t="n">
        <v>10000</v>
      </c>
    </row>
    <row r="36" spans="1:16">
      <c r="A36" s="4" t="s">
        <v>287</v>
      </c>
    </row>
    <row r="37" spans="1:16">
      <c r="A37" s="3" t="s">
        <v>376</v>
      </c>
    </row>
    <row r="38" spans="1:16">
      <c r="A38" s="4" t="s">
        <v>383</v>
      </c>
      <c r="J38" s="5" t="n">
        <v>14077806</v>
      </c>
      <c r="L38" s="5" t="n">
        <v>14077806</v>
      </c>
      <c r="N38" s="5" t="n">
        <v>14077806</v>
      </c>
    </row>
    <row r="39" spans="1:16">
      <c r="A39" s="4" t="s">
        <v>377</v>
      </c>
      <c r="J39" s="6" t="n">
        <v>16060</v>
      </c>
      <c r="L39" s="6" t="n">
        <v>16060</v>
      </c>
      <c r="N39" s="6" t="n">
        <v>16060</v>
      </c>
      <c r="P39" s="5" t="n">
        <v>0</v>
      </c>
    </row>
    <row r="40" spans="1:16">
      <c r="A40" s="4" t="s">
        <v>378</v>
      </c>
      <c r="K40" s="6" t="n">
        <v>32343</v>
      </c>
      <c r="L40" s="5" t="n">
        <v>22529</v>
      </c>
      <c r="M40" s="6" t="n">
        <v>6000</v>
      </c>
    </row>
    <row r="41" spans="1:16">
      <c r="A41" s="4" t="s">
        <v>400</v>
      </c>
      <c r="K41" s="6" t="n">
        <v>15000</v>
      </c>
      <c r="L41" s="5" t="n">
        <v>10524</v>
      </c>
      <c r="M41" s="5" t="n">
        <v>15000</v>
      </c>
      <c r="N41" s="5" t="n">
        <v>10524</v>
      </c>
    </row>
    <row r="42" spans="1:16">
      <c r="A42" s="4" t="s">
        <v>401</v>
      </c>
      <c r="M42" s="6" t="n">
        <v>1238</v>
      </c>
      <c r="N42" s="5" t="n">
        <v>2513</v>
      </c>
    </row>
    <row r="43" spans="1:16">
      <c r="A43" s="4" t="s">
        <v>402</v>
      </c>
      <c r="N43" s="6" t="n">
        <v>1000</v>
      </c>
    </row>
    <row r="44" spans="1:16">
      <c r="A44" s="4" t="s">
        <v>403</v>
      </c>
      <c r="M44" s="4" t="s">
        <v>381</v>
      </c>
      <c r="N44" s="4" t="s">
        <v>381</v>
      </c>
    </row>
    <row r="45" spans="1:16">
      <c r="A45" s="4" t="s">
        <v>404</v>
      </c>
    </row>
    <row r="46" spans="1:16">
      <c r="A46" s="3" t="s">
        <v>376</v>
      </c>
    </row>
    <row r="47" spans="1:16">
      <c r="A47" s="4" t="s">
        <v>378</v>
      </c>
      <c r="D47" s="6" t="n">
        <v>1000</v>
      </c>
    </row>
    <row r="48" spans="1:16">
      <c r="A48" s="4" t="s">
        <v>401</v>
      </c>
      <c r="M48" s="6" t="n">
        <v>3714</v>
      </c>
      <c r="N48" s="6" t="n">
        <v>2513</v>
      </c>
    </row>
    <row r="49" spans="1:16">
      <c r="A49" s="4" t="s">
        <v>402</v>
      </c>
      <c r="N49" s="6" t="n">
        <v>1000</v>
      </c>
    </row>
    <row r="50" spans="1:16">
      <c r="A50" s="4" t="s">
        <v>403</v>
      </c>
      <c r="M50" s="4" t="s">
        <v>381</v>
      </c>
      <c r="N50" s="4" t="s">
        <v>381</v>
      </c>
    </row>
    <row r="51" spans="1:16">
      <c r="A51" s="4" t="s">
        <v>405</v>
      </c>
    </row>
    <row r="52" spans="1:16">
      <c r="A52" s="3" t="s">
        <v>376</v>
      </c>
    </row>
    <row r="53" spans="1:16">
      <c r="A53" s="4" t="s">
        <v>377</v>
      </c>
      <c r="J53" s="5" t="n">
        <v>0</v>
      </c>
      <c r="L53" s="5" t="n">
        <v>0</v>
      </c>
      <c r="N53" s="6" t="n">
        <v>0</v>
      </c>
      <c r="P53" s="5" t="n">
        <v>0</v>
      </c>
    </row>
    <row r="54" spans="1:16">
      <c r="A54" s="4" t="s">
        <v>406</v>
      </c>
      <c r="N54" s="5" t="n">
        <v>10500</v>
      </c>
    </row>
    <row r="55" spans="1:16">
      <c r="A55" s="4" t="s">
        <v>407</v>
      </c>
    </row>
    <row r="56" spans="1:16">
      <c r="A56" s="3" t="s">
        <v>376</v>
      </c>
    </row>
    <row r="57" spans="1:16">
      <c r="A57" s="4" t="s">
        <v>377</v>
      </c>
      <c r="J57" s="5" t="n">
        <v>0</v>
      </c>
      <c r="L57" s="5" t="n">
        <v>0</v>
      </c>
      <c r="N57" s="5" t="n">
        <v>0</v>
      </c>
      <c r="P57" s="5" t="n">
        <v>0</v>
      </c>
    </row>
    <row r="58" spans="1:16">
      <c r="A58" s="4" t="s">
        <v>378</v>
      </c>
      <c r="H58" s="6" t="n">
        <v>5000</v>
      </c>
      <c r="N58" s="5" t="n">
        <v>5000</v>
      </c>
    </row>
    <row r="59" spans="1:16">
      <c r="A59" s="4" t="s">
        <v>408</v>
      </c>
    </row>
    <row r="60" spans="1:16">
      <c r="A60" s="3" t="s">
        <v>376</v>
      </c>
    </row>
    <row r="61" spans="1:16">
      <c r="A61" s="4" t="s">
        <v>377</v>
      </c>
      <c r="J61" s="5" t="n">
        <v>16034</v>
      </c>
      <c r="L61" s="6" t="n">
        <v>16034</v>
      </c>
      <c r="N61" s="6" t="n">
        <v>16034</v>
      </c>
      <c r="P61" s="6" t="n">
        <v>0</v>
      </c>
    </row>
    <row r="62" spans="1:16">
      <c r="A62" s="4" t="s">
        <v>156</v>
      </c>
      <c r="J62" s="6" t="n">
        <v>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16"/>
  </cols>
  <sheetData>
    <row r="1" spans="1:2">
      <c r="A1" s="1" t="s">
        <v>409</v>
      </c>
      <c r="B1" s="2" t="s">
        <v>1</v>
      </c>
    </row>
    <row r="2" spans="1:2">
      <c r="B2" s="2" t="s">
        <v>29</v>
      </c>
    </row>
    <row r="3" spans="1:2">
      <c r="A3" s="4" t="s">
        <v>410</v>
      </c>
    </row>
    <row r="4" spans="1:2">
      <c r="A4" s="3" t="s">
        <v>411</v>
      </c>
    </row>
    <row r="5" spans="1:2">
      <c r="A5" s="4" t="s">
        <v>412</v>
      </c>
      <c r="B5" s="4" t="s">
        <v>413</v>
      </c>
    </row>
    <row r="6" spans="1:2">
      <c r="A6" s="4" t="s">
        <v>414</v>
      </c>
    </row>
    <row r="7" spans="1:2">
      <c r="A7" s="3" t="s">
        <v>411</v>
      </c>
    </row>
    <row r="8" spans="1:2">
      <c r="A8" s="4" t="s">
        <v>412</v>
      </c>
      <c r="B8" s="4" t="s">
        <v>413</v>
      </c>
    </row>
    <row r="9" spans="1:2">
      <c r="A9" s="4" t="s">
        <v>415</v>
      </c>
    </row>
    <row r="10" spans="1:2">
      <c r="A10" s="3" t="s">
        <v>411</v>
      </c>
    </row>
    <row r="11" spans="1:2">
      <c r="A11" s="4" t="s">
        <v>412</v>
      </c>
      <c r="B11" s="4" t="s">
        <v>416</v>
      </c>
    </row>
    <row r="12" spans="1:2">
      <c r="A12" s="4" t="s">
        <v>417</v>
      </c>
    </row>
    <row r="13" spans="1:2">
      <c r="A13" s="3" t="s">
        <v>411</v>
      </c>
    </row>
    <row r="14" spans="1:2">
      <c r="A14" s="4" t="s">
        <v>412</v>
      </c>
      <c r="B14" s="4" t="s">
        <v>413</v>
      </c>
    </row>
    <row r="15" spans="1:2">
      <c r="A15" s="4" t="s">
        <v>418</v>
      </c>
    </row>
    <row r="16" spans="1:2">
      <c r="A16" s="3" t="s">
        <v>411</v>
      </c>
    </row>
    <row r="17" spans="1:2">
      <c r="A17" s="4" t="s">
        <v>412</v>
      </c>
      <c r="B17" s="4" t="s">
        <v>413</v>
      </c>
    </row>
    <row r="18" spans="1:2">
      <c r="A18" s="4" t="s">
        <v>419</v>
      </c>
    </row>
    <row r="19" spans="1:2">
      <c r="A19" s="3" t="s">
        <v>411</v>
      </c>
    </row>
    <row r="20" spans="1:2">
      <c r="A20" s="4" t="s">
        <v>412</v>
      </c>
      <c r="B20" s="4" t="s">
        <v>413</v>
      </c>
    </row>
    <row r="21" spans="1:2">
      <c r="A21" s="4" t="s">
        <v>420</v>
      </c>
    </row>
    <row r="22" spans="1:2">
      <c r="A22" s="3" t="s">
        <v>411</v>
      </c>
    </row>
    <row r="23" spans="1:2">
      <c r="A23" s="4" t="s">
        <v>412</v>
      </c>
      <c r="B23" s="4" t="s">
        <v>413</v>
      </c>
    </row>
    <row r="24" spans="1:2">
      <c r="A24" s="4" t="s">
        <v>421</v>
      </c>
    </row>
    <row r="25" spans="1:2">
      <c r="A25" s="3" t="s">
        <v>411</v>
      </c>
    </row>
    <row r="26" spans="1:2">
      <c r="A26" s="4" t="s">
        <v>412</v>
      </c>
      <c r="B26" s="4" t="s">
        <v>413</v>
      </c>
    </row>
    <row r="27" spans="1:2">
      <c r="A27" s="4" t="s">
        <v>422</v>
      </c>
    </row>
    <row r="28" spans="1:2">
      <c r="A28" s="3" t="s">
        <v>411</v>
      </c>
    </row>
    <row r="29" spans="1:2">
      <c r="A29" s="4" t="s">
        <v>412</v>
      </c>
      <c r="B29" s="4" t="s">
        <v>413</v>
      </c>
    </row>
    <row r="30" spans="1:2">
      <c r="A30" s="4" t="s">
        <v>423</v>
      </c>
    </row>
    <row r="31" spans="1:2">
      <c r="A31" s="3" t="s">
        <v>411</v>
      </c>
    </row>
    <row r="32" spans="1:2">
      <c r="A32" s="4" t="s">
        <v>412</v>
      </c>
      <c r="B32" s="4" t="s">
        <v>413</v>
      </c>
    </row>
    <row r="33" spans="1:2">
      <c r="A33" s="4" t="s">
        <v>424</v>
      </c>
    </row>
    <row r="34" spans="1:2">
      <c r="A34" s="3" t="s">
        <v>411</v>
      </c>
    </row>
    <row r="35" spans="1:2">
      <c r="A35" s="4" t="s">
        <v>412</v>
      </c>
      <c r="B35" s="4" t="s">
        <v>413</v>
      </c>
    </row>
    <row r="36" spans="1:2">
      <c r="A36" s="4" t="s">
        <v>425</v>
      </c>
    </row>
    <row r="37" spans="1:2">
      <c r="A37" s="3" t="s">
        <v>411</v>
      </c>
    </row>
    <row r="38" spans="1:2">
      <c r="A38" s="4" t="s">
        <v>412</v>
      </c>
      <c r="B38" s="4" t="s">
        <v>413</v>
      </c>
    </row>
    <row r="39" spans="1:2">
      <c r="A39" s="4" t="s">
        <v>426</v>
      </c>
    </row>
    <row r="40" spans="1:2">
      <c r="A40" s="3" t="s">
        <v>411</v>
      </c>
    </row>
    <row r="41" spans="1:2">
      <c r="A41" s="4" t="s">
        <v>412</v>
      </c>
      <c r="B41"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9</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3</v>
      </c>
    </row>
    <row r="12" spans="1:2">
      <c r="A12" s="4" t="s">
        <v>435</v>
      </c>
    </row>
    <row r="13" spans="1:2">
      <c r="A13" s="3" t="s">
        <v>429</v>
      </c>
    </row>
    <row r="14" spans="1:2">
      <c r="A14" s="4" t="s">
        <v>430</v>
      </c>
      <c r="B1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36</v>
      </c>
      <c r="B1" s="2" t="s">
        <v>437</v>
      </c>
      <c r="C1" s="2" t="s">
        <v>29</v>
      </c>
      <c r="D1" s="2" t="s">
        <v>30</v>
      </c>
    </row>
    <row r="2" spans="1:4">
      <c r="A2" s="3" t="s">
        <v>438</v>
      </c>
    </row>
    <row r="3" spans="1:4">
      <c r="A3" s="4" t="s">
        <v>439</v>
      </c>
      <c r="B3" s="6" t="n">
        <v>70</v>
      </c>
    </row>
    <row r="4" spans="1:4">
      <c r="A4" s="4" t="s">
        <v>440</v>
      </c>
      <c r="B4" s="5" t="n">
        <v>-11</v>
      </c>
    </row>
    <row r="5" spans="1:4">
      <c r="A5" s="4" t="s">
        <v>441</v>
      </c>
      <c r="B5" s="5" t="n">
        <v>1442</v>
      </c>
    </row>
    <row r="6" spans="1:4">
      <c r="A6" s="4" t="s">
        <v>442</v>
      </c>
      <c r="B6" s="5" t="n">
        <v>-215</v>
      </c>
    </row>
    <row r="7" spans="1:4">
      <c r="A7" s="4" t="s">
        <v>443</v>
      </c>
      <c r="B7" s="6" t="n">
        <v>1227</v>
      </c>
      <c r="C7" s="6" t="n">
        <v>17986</v>
      </c>
    </row>
    <row r="8" spans="1:4">
      <c r="A8" s="4" t="s">
        <v>444</v>
      </c>
    </row>
    <row r="9" spans="1:4">
      <c r="A9" s="3" t="s">
        <v>438</v>
      </c>
    </row>
    <row r="10" spans="1:4">
      <c r="A10" s="4" t="s">
        <v>445</v>
      </c>
      <c r="D10" s="6" t="n">
        <v>13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46</v>
      </c>
      <c r="B1" s="2" t="s">
        <v>1</v>
      </c>
    </row>
    <row r="2" spans="1:4">
      <c r="B2" s="2" t="s">
        <v>447</v>
      </c>
      <c r="C2" s="2" t="s">
        <v>448</v>
      </c>
      <c r="D2" s="2" t="s">
        <v>375</v>
      </c>
    </row>
    <row r="3" spans="1:4">
      <c r="A3" s="3" t="s">
        <v>449</v>
      </c>
    </row>
    <row r="4" spans="1:4">
      <c r="A4" s="4" t="s">
        <v>450</v>
      </c>
      <c r="B4" s="5" t="n">
        <v>10</v>
      </c>
    </row>
    <row r="5" spans="1:4">
      <c r="A5" s="4" t="s">
        <v>451</v>
      </c>
      <c r="B5" s="5" t="n">
        <v>2</v>
      </c>
    </row>
    <row r="6" spans="1:4">
      <c r="A6" s="4" t="s">
        <v>452</v>
      </c>
      <c r="B6" s="5" t="n">
        <v>3</v>
      </c>
    </row>
    <row r="7" spans="1:4">
      <c r="A7" s="4" t="s">
        <v>453</v>
      </c>
      <c r="B7" s="5" t="n">
        <v>5</v>
      </c>
    </row>
    <row r="8" spans="1:4">
      <c r="A8" s="4" t="s">
        <v>454</v>
      </c>
      <c r="B8" s="6" t="n">
        <v>14876</v>
      </c>
      <c r="D8" s="6" t="n">
        <v>1150</v>
      </c>
    </row>
    <row r="9" spans="1:4">
      <c r="A9" s="4" t="s">
        <v>455</v>
      </c>
      <c r="B9" s="6" t="n">
        <v>17986</v>
      </c>
      <c r="C9" s="6" t="n">
        <v>1227</v>
      </c>
    </row>
    <row r="10" spans="1:4">
      <c r="A10" s="4" t="s">
        <v>456</v>
      </c>
    </row>
    <row r="11" spans="1:4">
      <c r="A11" s="3" t="s">
        <v>449</v>
      </c>
    </row>
    <row r="12" spans="1:4">
      <c r="A12" s="4" t="s">
        <v>454</v>
      </c>
      <c r="C12" s="5" t="n">
        <v>1150</v>
      </c>
    </row>
    <row r="13" spans="1:4">
      <c r="A13" s="4" t="s">
        <v>455</v>
      </c>
      <c r="C13" s="5" t="n">
        <v>1227</v>
      </c>
    </row>
    <row r="14" spans="1:4">
      <c r="A14" s="4" t="s">
        <v>457</v>
      </c>
      <c r="C14" s="6" t="n">
        <v>77</v>
      </c>
    </row>
    <row r="15" spans="1:4">
      <c r="A15" s="4" t="s">
        <v>458</v>
      </c>
      <c r="C15"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61</v>
      </c>
      <c r="C1" s="2" t="s">
        <v>29</v>
      </c>
    </row>
    <row r="2" spans="1:3">
      <c r="A2" s="3" t="s">
        <v>462</v>
      </c>
    </row>
    <row r="3" spans="1:3">
      <c r="A3" s="4" t="s">
        <v>463</v>
      </c>
      <c r="C3" s="6" t="n">
        <v>-3353</v>
      </c>
    </row>
    <row r="4" spans="1:3">
      <c r="A4" s="4" t="s">
        <v>389</v>
      </c>
    </row>
    <row r="5" spans="1:3">
      <c r="A5" s="3" t="s">
        <v>464</v>
      </c>
    </row>
    <row r="6" spans="1:3">
      <c r="A6" s="4" t="s">
        <v>465</v>
      </c>
      <c r="B6" s="5" t="n">
        <v>103593043</v>
      </c>
    </row>
    <row r="7" spans="1:3">
      <c r="A7" s="4" t="s">
        <v>466</v>
      </c>
      <c r="B7" s="6" t="n">
        <v>93235</v>
      </c>
    </row>
    <row r="8" spans="1:3">
      <c r="A8" s="4" t="s">
        <v>467</v>
      </c>
      <c r="B8" s="5" t="n">
        <v>9749727</v>
      </c>
    </row>
    <row r="9" spans="1:3">
      <c r="A9" s="4" t="s">
        <v>468</v>
      </c>
      <c r="B9" s="6" t="n">
        <v>2646</v>
      </c>
    </row>
    <row r="10" spans="1:3">
      <c r="A10" s="4" t="s">
        <v>469</v>
      </c>
      <c r="B10" s="5" t="n">
        <v>95881</v>
      </c>
    </row>
    <row r="11" spans="1:3">
      <c r="A11" s="3" t="s">
        <v>462</v>
      </c>
    </row>
    <row r="12" spans="1:3">
      <c r="A12" s="4" t="s">
        <v>32</v>
      </c>
      <c r="B12" s="5" t="n">
        <v>1441</v>
      </c>
    </row>
    <row r="13" spans="1:3">
      <c r="A13" s="4" t="s">
        <v>141</v>
      </c>
      <c r="B13" s="5" t="n">
        <v>26609</v>
      </c>
    </row>
    <row r="14" spans="1:3">
      <c r="A14" s="4" t="s">
        <v>142</v>
      </c>
      <c r="B14" s="5" t="n">
        <v>38174</v>
      </c>
    </row>
    <row r="15" spans="1:3">
      <c r="A15" s="4" t="s">
        <v>40</v>
      </c>
      <c r="B15" s="5" t="n">
        <v>875</v>
      </c>
    </row>
    <row r="16" spans="1:3">
      <c r="A16" s="4" t="s">
        <v>34</v>
      </c>
      <c r="B16" s="5" t="n">
        <v>61</v>
      </c>
    </row>
    <row r="17" spans="1:3">
      <c r="A17" s="4" t="s">
        <v>224</v>
      </c>
      <c r="B17" s="5" t="n">
        <v>113655</v>
      </c>
    </row>
    <row r="18" spans="1:3">
      <c r="A18" s="4" t="s">
        <v>454</v>
      </c>
      <c r="B18" s="5" t="n">
        <v>18397</v>
      </c>
    </row>
    <row r="19" spans="1:3">
      <c r="A19" s="4" t="s">
        <v>226</v>
      </c>
      <c r="B19" s="5" t="n">
        <v>309</v>
      </c>
    </row>
    <row r="20" spans="1:3">
      <c r="A20" s="4" t="s">
        <v>470</v>
      </c>
      <c r="B20" s="5" t="n">
        <v>860</v>
      </c>
    </row>
    <row r="21" spans="1:3">
      <c r="A21" s="4" t="s">
        <v>143</v>
      </c>
      <c r="B21" s="5" t="n">
        <v>-29150</v>
      </c>
    </row>
    <row r="22" spans="1:3">
      <c r="A22" s="4" t="s">
        <v>390</v>
      </c>
      <c r="B22" s="5" t="n">
        <v>-69473</v>
      </c>
    </row>
    <row r="23" spans="1:3">
      <c r="A23" s="4" t="s">
        <v>455</v>
      </c>
      <c r="B23" s="5" t="n">
        <v>-18397</v>
      </c>
    </row>
    <row r="24" spans="1:3">
      <c r="A24" s="4" t="s">
        <v>463</v>
      </c>
      <c r="B24" s="5" t="n">
        <v>-3457</v>
      </c>
    </row>
    <row r="25" spans="1:3">
      <c r="A25" s="4" t="s">
        <v>471</v>
      </c>
      <c r="B25" s="5" t="n">
        <v>-2370</v>
      </c>
    </row>
    <row r="26" spans="1:3">
      <c r="A26" s="4" t="s">
        <v>472</v>
      </c>
      <c r="B26" s="5" t="n">
        <v>-12909</v>
      </c>
    </row>
    <row r="27" spans="1:3">
      <c r="A27" s="4" t="s">
        <v>473</v>
      </c>
      <c r="B27" s="5" t="n">
        <v>-7426</v>
      </c>
    </row>
    <row r="28" spans="1:3">
      <c r="A28" s="4" t="s">
        <v>474</v>
      </c>
      <c r="B28" s="5" t="n">
        <v>57199</v>
      </c>
    </row>
    <row r="29" spans="1:3">
      <c r="A29" s="4" t="s">
        <v>475</v>
      </c>
      <c r="B29" s="5" t="n">
        <v>38682</v>
      </c>
    </row>
    <row r="30" spans="1:3">
      <c r="A30" s="4" t="s">
        <v>469</v>
      </c>
      <c r="B30" s="5" t="n">
        <v>95881</v>
      </c>
    </row>
    <row r="31" spans="1:3">
      <c r="A31" s="4" t="s">
        <v>476</v>
      </c>
    </row>
    <row r="32" spans="1:3">
      <c r="A32" s="3" t="s">
        <v>464</v>
      </c>
    </row>
    <row r="33" spans="1:3">
      <c r="A33" s="4" t="s">
        <v>466</v>
      </c>
      <c r="B33" s="5" t="n">
        <v>93235</v>
      </c>
    </row>
    <row r="34" spans="1:3">
      <c r="A34" s="4" t="s">
        <v>468</v>
      </c>
      <c r="B34" s="5" t="n">
        <v>2646</v>
      </c>
    </row>
    <row r="35" spans="1:3">
      <c r="A35" s="4" t="s">
        <v>469</v>
      </c>
      <c r="B35" s="5" t="n">
        <v>95881</v>
      </c>
    </row>
    <row r="36" spans="1:3">
      <c r="A36" s="3" t="s">
        <v>462</v>
      </c>
    </row>
    <row r="37" spans="1:3">
      <c r="A37" s="4" t="s">
        <v>32</v>
      </c>
      <c r="B37" s="5" t="n">
        <v>1441</v>
      </c>
    </row>
    <row r="38" spans="1:3">
      <c r="A38" s="4" t="s">
        <v>141</v>
      </c>
      <c r="B38" s="5" t="n">
        <v>26733</v>
      </c>
    </row>
    <row r="39" spans="1:3">
      <c r="A39" s="4" t="s">
        <v>142</v>
      </c>
      <c r="B39" s="5" t="n">
        <v>36820</v>
      </c>
    </row>
    <row r="40" spans="1:3">
      <c r="A40" s="4" t="s">
        <v>40</v>
      </c>
      <c r="B40" s="5" t="n">
        <v>1227</v>
      </c>
    </row>
    <row r="41" spans="1:3">
      <c r="A41" s="4" t="s">
        <v>34</v>
      </c>
      <c r="B41" s="5" t="n">
        <v>61</v>
      </c>
    </row>
    <row r="42" spans="1:3">
      <c r="A42" s="4" t="s">
        <v>224</v>
      </c>
      <c r="B42" s="5" t="n">
        <v>143147</v>
      </c>
    </row>
    <row r="43" spans="1:3">
      <c r="A43" s="4" t="s">
        <v>454</v>
      </c>
      <c r="B43" s="5" t="n">
        <v>18397</v>
      </c>
    </row>
    <row r="44" spans="1:3">
      <c r="A44" s="4" t="s">
        <v>226</v>
      </c>
      <c r="B44" s="5" t="n">
        <v>309</v>
      </c>
    </row>
    <row r="45" spans="1:3">
      <c r="A45" s="4" t="s">
        <v>470</v>
      </c>
      <c r="B45" s="5" t="n">
        <v>735</v>
      </c>
    </row>
    <row r="46" spans="1:3">
      <c r="A46" s="4" t="s">
        <v>143</v>
      </c>
      <c r="B46" s="5" t="n">
        <v>-29024</v>
      </c>
    </row>
    <row r="47" spans="1:3">
      <c r="A47" s="4" t="s">
        <v>390</v>
      </c>
      <c r="B47" s="5" t="n">
        <v>-69473</v>
      </c>
    </row>
    <row r="48" spans="1:3">
      <c r="A48" s="4" t="s">
        <v>455</v>
      </c>
      <c r="B48" s="5" t="n">
        <v>-18397</v>
      </c>
    </row>
    <row r="49" spans="1:3">
      <c r="A49" s="4" t="s">
        <v>471</v>
      </c>
      <c r="B49" s="5" t="n">
        <v>-2370</v>
      </c>
    </row>
    <row r="50" spans="1:3">
      <c r="A50" s="4" t="s">
        <v>472</v>
      </c>
      <c r="B50" s="5" t="n">
        <v>-6375</v>
      </c>
    </row>
    <row r="51" spans="1:3">
      <c r="A51" s="4" t="s">
        <v>473</v>
      </c>
      <c r="B51" s="5" t="n">
        <v>-7350</v>
      </c>
    </row>
    <row r="52" spans="1:3">
      <c r="A52" s="4" t="s">
        <v>474</v>
      </c>
      <c r="B52" s="5" t="n">
        <v>95881</v>
      </c>
    </row>
    <row r="53" spans="1:3">
      <c r="A53" s="4" t="s">
        <v>469</v>
      </c>
      <c r="B53" s="5" t="n">
        <v>95881</v>
      </c>
    </row>
    <row r="54" spans="1:3">
      <c r="A54" s="4" t="s">
        <v>477</v>
      </c>
    </row>
    <row r="55" spans="1:3">
      <c r="A55" s="3" t="s">
        <v>462</v>
      </c>
    </row>
    <row r="56" spans="1:3">
      <c r="A56" s="4" t="s">
        <v>141</v>
      </c>
      <c r="B56" s="5" t="n">
        <v>-124</v>
      </c>
    </row>
    <row r="57" spans="1:3">
      <c r="A57" s="4" t="s">
        <v>142</v>
      </c>
      <c r="B57" s="5" t="n">
        <v>1354</v>
      </c>
    </row>
    <row r="58" spans="1:3">
      <c r="A58" s="4" t="s">
        <v>40</v>
      </c>
      <c r="B58" s="5" t="n">
        <v>-352</v>
      </c>
    </row>
    <row r="59" spans="1:3">
      <c r="A59" s="4" t="s">
        <v>224</v>
      </c>
      <c r="B59" s="5" t="n">
        <v>-29492</v>
      </c>
    </row>
    <row r="60" spans="1:3">
      <c r="A60" s="4" t="s">
        <v>470</v>
      </c>
      <c r="B60" s="5" t="n">
        <v>125</v>
      </c>
    </row>
    <row r="61" spans="1:3">
      <c r="A61" s="4" t="s">
        <v>143</v>
      </c>
      <c r="B61" s="5" t="n">
        <v>-126</v>
      </c>
    </row>
    <row r="62" spans="1:3">
      <c r="A62" s="4" t="s">
        <v>463</v>
      </c>
      <c r="B62" s="5" t="n">
        <v>-3457</v>
      </c>
    </row>
    <row r="63" spans="1:3">
      <c r="A63" s="4" t="s">
        <v>472</v>
      </c>
      <c r="B63" s="5" t="n">
        <v>-6534</v>
      </c>
    </row>
    <row r="64" spans="1:3">
      <c r="A64" s="4" t="s">
        <v>473</v>
      </c>
      <c r="B64" s="5" t="n">
        <v>-76</v>
      </c>
    </row>
    <row r="65" spans="1:3">
      <c r="A65" s="4" t="s">
        <v>474</v>
      </c>
      <c r="B65" s="5" t="n">
        <v>-38682</v>
      </c>
    </row>
    <row r="66" spans="1:3">
      <c r="A66" s="4" t="s">
        <v>475</v>
      </c>
      <c r="B66" s="6" t="n">
        <v>386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479</v>
      </c>
      <c r="C1" s="2" t="s">
        <v>1</v>
      </c>
    </row>
    <row r="2" spans="1:4">
      <c r="B2" s="2" t="s">
        <v>480</v>
      </c>
      <c r="C2" s="2" t="s">
        <v>29</v>
      </c>
      <c r="D2" s="2" t="s">
        <v>30</v>
      </c>
    </row>
    <row r="3" spans="1:4">
      <c r="A3" s="3" t="s">
        <v>464</v>
      </c>
    </row>
    <row r="4" spans="1:4">
      <c r="A4" s="4" t="s">
        <v>481</v>
      </c>
      <c r="B4" s="6" t="n">
        <v>132974</v>
      </c>
      <c r="C4" s="6" t="n">
        <v>198653</v>
      </c>
      <c r="D4" s="6" t="n">
        <v>59434</v>
      </c>
    </row>
    <row r="5" spans="1:4">
      <c r="A5" s="3" t="s">
        <v>68</v>
      </c>
    </row>
    <row r="6" spans="1:4">
      <c r="A6" s="4" t="s">
        <v>96</v>
      </c>
      <c r="B6" s="5" t="n">
        <v>99547</v>
      </c>
    </row>
    <row r="7" spans="1:4">
      <c r="A7" s="4" t="s">
        <v>91</v>
      </c>
      <c r="B7" s="5" t="n">
        <v>21299</v>
      </c>
    </row>
    <row r="8" spans="1:4">
      <c r="A8" s="4" t="s">
        <v>92</v>
      </c>
      <c r="B8" s="5" t="n">
        <v>238</v>
      </c>
    </row>
    <row r="9" spans="1:4">
      <c r="A9" s="4" t="s">
        <v>70</v>
      </c>
      <c r="B9" s="5" t="n">
        <v>8574</v>
      </c>
      <c r="C9" s="5" t="n">
        <v>17557</v>
      </c>
      <c r="D9" s="5" t="n">
        <v>6389</v>
      </c>
    </row>
    <row r="10" spans="1:4">
      <c r="A10" s="4" t="s">
        <v>73</v>
      </c>
      <c r="B10" s="5" t="n">
        <v>10148</v>
      </c>
      <c r="C10" s="5" t="n">
        <v>24026</v>
      </c>
      <c r="D10" s="5" t="n">
        <v>11708</v>
      </c>
    </row>
    <row r="11" spans="1:4">
      <c r="A11" s="4" t="s">
        <v>482</v>
      </c>
      <c r="B11" s="5" t="n">
        <v>38682</v>
      </c>
      <c r="C11" s="5" t="n">
        <v>38682</v>
      </c>
    </row>
    <row r="12" spans="1:4">
      <c r="A12" s="4" t="s">
        <v>483</v>
      </c>
      <c r="B12" s="5" t="n">
        <v>2863</v>
      </c>
      <c r="C12" s="5" t="n">
        <v>2923</v>
      </c>
      <c r="D12" s="5" t="n">
        <v>1345</v>
      </c>
    </row>
    <row r="13" spans="1:4">
      <c r="A13" s="4" t="s">
        <v>484</v>
      </c>
      <c r="B13" s="5" t="n">
        <v>599</v>
      </c>
      <c r="C13" s="5" t="n">
        <v>795</v>
      </c>
    </row>
    <row r="14" spans="1:4">
      <c r="A14" s="4" t="s">
        <v>485</v>
      </c>
      <c r="B14" s="5" t="n">
        <v>13088</v>
      </c>
      <c r="C14" s="5" t="n">
        <v>-13140</v>
      </c>
      <c r="D14" s="5" t="n">
        <v>1846</v>
      </c>
    </row>
    <row r="15" spans="1:4">
      <c r="A15" s="4" t="s">
        <v>84</v>
      </c>
      <c r="B15" s="5" t="n">
        <v>-62064</v>
      </c>
      <c r="C15" s="5" t="n">
        <v>-90278</v>
      </c>
      <c r="D15" s="5" t="n">
        <v>-9411</v>
      </c>
    </row>
    <row r="16" spans="1:4">
      <c r="A16" s="4" t="s">
        <v>134</v>
      </c>
      <c r="B16" s="5" t="n">
        <v>891</v>
      </c>
      <c r="C16" s="5" t="n">
        <v>744</v>
      </c>
      <c r="D16" s="5" t="n">
        <v>652</v>
      </c>
    </row>
    <row r="17" spans="1:4">
      <c r="A17" s="4" t="s">
        <v>86</v>
      </c>
      <c r="B17" s="5" t="n">
        <v>-62955</v>
      </c>
      <c r="C17" s="6" t="n">
        <v>-91022</v>
      </c>
      <c r="D17" s="6" t="n">
        <v>-10063</v>
      </c>
    </row>
    <row r="18" spans="1:4">
      <c r="A18" s="4" t="s">
        <v>486</v>
      </c>
    </row>
    <row r="19" spans="1:4">
      <c r="A19" s="3" t="s">
        <v>464</v>
      </c>
    </row>
    <row r="20" spans="1:4">
      <c r="A20" s="4" t="s">
        <v>481</v>
      </c>
      <c r="B20" s="5" t="n">
        <v>132974</v>
      </c>
    </row>
    <row r="21" spans="1:4">
      <c r="A21" s="3" t="s">
        <v>68</v>
      </c>
    </row>
    <row r="22" spans="1:4">
      <c r="A22" s="4" t="s">
        <v>96</v>
      </c>
      <c r="B22" s="5" t="n">
        <v>97051</v>
      </c>
    </row>
    <row r="23" spans="1:4">
      <c r="A23" s="4" t="s">
        <v>91</v>
      </c>
      <c r="B23" s="5" t="n">
        <v>21238</v>
      </c>
    </row>
    <row r="24" spans="1:4">
      <c r="A24" s="4" t="s">
        <v>92</v>
      </c>
      <c r="B24" s="5" t="n">
        <v>238</v>
      </c>
    </row>
    <row r="25" spans="1:4">
      <c r="A25" s="4" t="s">
        <v>70</v>
      </c>
      <c r="B25" s="5" t="n">
        <v>8574</v>
      </c>
    </row>
    <row r="26" spans="1:4">
      <c r="A26" s="4" t="s">
        <v>73</v>
      </c>
      <c r="B26" s="5" t="n">
        <v>10148</v>
      </c>
    </row>
    <row r="27" spans="1:4">
      <c r="A27" s="4" t="s">
        <v>482</v>
      </c>
      <c r="B27" s="5" t="n">
        <v>0</v>
      </c>
    </row>
    <row r="28" spans="1:4">
      <c r="A28" s="4" t="s">
        <v>483</v>
      </c>
      <c r="B28" s="5" t="n">
        <v>2863</v>
      </c>
    </row>
    <row r="29" spans="1:4">
      <c r="A29" s="4" t="s">
        <v>484</v>
      </c>
      <c r="B29" s="5" t="n">
        <v>599</v>
      </c>
    </row>
    <row r="30" spans="1:4">
      <c r="A30" s="4" t="s">
        <v>485</v>
      </c>
      <c r="B30" s="5" t="n">
        <v>12280</v>
      </c>
    </row>
    <row r="31" spans="1:4">
      <c r="A31" s="4" t="s">
        <v>84</v>
      </c>
      <c r="B31" s="5" t="n">
        <v>-20017</v>
      </c>
    </row>
    <row r="32" spans="1:4">
      <c r="A32" s="4" t="s">
        <v>134</v>
      </c>
      <c r="B32" s="5" t="n">
        <v>891</v>
      </c>
    </row>
    <row r="33" spans="1:4">
      <c r="A33" s="4" t="s">
        <v>86</v>
      </c>
      <c r="B33" s="5" t="n">
        <v>-20908</v>
      </c>
    </row>
    <row r="34" spans="1:4">
      <c r="A34" s="4" t="s">
        <v>487</v>
      </c>
    </row>
    <row r="35" spans="1:4">
      <c r="A35" s="3" t="s">
        <v>464</v>
      </c>
    </row>
    <row r="36" spans="1:4">
      <c r="A36" s="4" t="s">
        <v>481</v>
      </c>
      <c r="B36" s="5" t="n">
        <v>0</v>
      </c>
    </row>
    <row r="37" spans="1:4">
      <c r="A37" s="3" t="s">
        <v>68</v>
      </c>
    </row>
    <row r="38" spans="1:4">
      <c r="A38" s="4" t="s">
        <v>96</v>
      </c>
      <c r="B38" s="5" t="n">
        <v>2496</v>
      </c>
    </row>
    <row r="39" spans="1:4">
      <c r="A39" s="4" t="s">
        <v>91</v>
      </c>
      <c r="B39" s="5" t="n">
        <v>61</v>
      </c>
    </row>
    <row r="40" spans="1:4">
      <c r="A40" s="4" t="s">
        <v>92</v>
      </c>
      <c r="B40" s="5" t="n">
        <v>0</v>
      </c>
    </row>
    <row r="41" spans="1:4">
      <c r="A41" s="4" t="s">
        <v>70</v>
      </c>
      <c r="B41" s="5" t="n">
        <v>0</v>
      </c>
    </row>
    <row r="42" spans="1:4">
      <c r="A42" s="4" t="s">
        <v>73</v>
      </c>
      <c r="B42" s="5" t="n">
        <v>0</v>
      </c>
    </row>
    <row r="43" spans="1:4">
      <c r="A43" s="4" t="s">
        <v>482</v>
      </c>
      <c r="B43" s="5" t="n">
        <v>38682</v>
      </c>
    </row>
    <row r="44" spans="1:4">
      <c r="A44" s="4" t="s">
        <v>483</v>
      </c>
      <c r="B44" s="5" t="n">
        <v>0</v>
      </c>
    </row>
    <row r="45" spans="1:4">
      <c r="A45" s="4" t="s">
        <v>484</v>
      </c>
      <c r="B45" s="5" t="n">
        <v>0</v>
      </c>
    </row>
    <row r="46" spans="1:4">
      <c r="A46" s="4" t="s">
        <v>485</v>
      </c>
      <c r="B46" s="5" t="n">
        <v>808</v>
      </c>
    </row>
    <row r="47" spans="1:4">
      <c r="A47" s="4" t="s">
        <v>84</v>
      </c>
      <c r="B47" s="5" t="n">
        <v>-42047</v>
      </c>
    </row>
    <row r="48" spans="1:4">
      <c r="A48" s="4" t="s">
        <v>134</v>
      </c>
      <c r="B48" s="5" t="n">
        <v>0</v>
      </c>
    </row>
    <row r="49" spans="1:4">
      <c r="A49" s="4" t="s">
        <v>86</v>
      </c>
      <c r="B49" s="6" t="n">
        <v>-4204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9</v>
      </c>
      <c r="B1" s="2" t="s">
        <v>1</v>
      </c>
    </row>
    <row r="2" spans="1:3">
      <c r="B2" s="2" t="s">
        <v>29</v>
      </c>
      <c r="C2" s="2" t="s">
        <v>30</v>
      </c>
    </row>
    <row r="3" spans="1:3">
      <c r="A3" s="3" t="s">
        <v>130</v>
      </c>
    </row>
    <row r="4" spans="1:3">
      <c r="A4" s="4" t="s">
        <v>86</v>
      </c>
      <c r="B4" s="6" t="n">
        <v>-91022</v>
      </c>
      <c r="C4" s="6" t="n">
        <v>-10063</v>
      </c>
    </row>
    <row r="5" spans="1:3">
      <c r="A5" s="3" t="s">
        <v>131</v>
      </c>
    </row>
    <row r="6" spans="1:3">
      <c r="A6" s="4" t="s">
        <v>91</v>
      </c>
      <c r="B6" s="5" t="n">
        <v>35185</v>
      </c>
      <c r="C6" s="5" t="n">
        <v>3573</v>
      </c>
    </row>
    <row r="7" spans="1:3">
      <c r="A7" s="4" t="s">
        <v>74</v>
      </c>
      <c r="B7" s="5" t="n">
        <v>38682</v>
      </c>
    </row>
    <row r="8" spans="1:3">
      <c r="A8" s="4" t="s">
        <v>132</v>
      </c>
      <c r="B8" s="5" t="n">
        <v>9752</v>
      </c>
      <c r="C8" s="5" t="n">
        <v>-214</v>
      </c>
    </row>
    <row r="9" spans="1:3">
      <c r="A9" s="4" t="s">
        <v>79</v>
      </c>
      <c r="B9" s="5" t="n">
        <v>5752</v>
      </c>
      <c r="C9" s="5" t="n">
        <v>20</v>
      </c>
    </row>
    <row r="10" spans="1:3">
      <c r="A10" s="4" t="s">
        <v>133</v>
      </c>
      <c r="B10" s="5" t="n">
        <v>431</v>
      </c>
      <c r="C10" s="5" t="n">
        <v>-926</v>
      </c>
    </row>
    <row r="11" spans="1:3">
      <c r="A11" s="4" t="s">
        <v>134</v>
      </c>
      <c r="B11" s="5" t="n">
        <v>744</v>
      </c>
      <c r="C11" s="5" t="n">
        <v>652</v>
      </c>
    </row>
    <row r="12" spans="1:3">
      <c r="A12" s="4" t="s">
        <v>92</v>
      </c>
      <c r="B12" s="5" t="n">
        <v>1726</v>
      </c>
      <c r="C12" s="5" t="n">
        <v>1321</v>
      </c>
    </row>
    <row r="13" spans="1:3">
      <c r="A13" s="4" t="s">
        <v>135</v>
      </c>
      <c r="B13" s="5" t="n">
        <v>2710</v>
      </c>
      <c r="C13" s="5" t="n">
        <v>-580</v>
      </c>
    </row>
    <row r="14" spans="1:3">
      <c r="A14" s="4" t="s">
        <v>136</v>
      </c>
      <c r="B14" s="5" t="n">
        <v>686</v>
      </c>
      <c r="C14" s="5" t="n">
        <v>1185</v>
      </c>
    </row>
    <row r="15" spans="1:3">
      <c r="A15" s="4" t="s">
        <v>137</v>
      </c>
      <c r="B15" s="5" t="n">
        <v>-5692</v>
      </c>
      <c r="C15" s="5" t="n">
        <v>-38</v>
      </c>
    </row>
    <row r="16" spans="1:3">
      <c r="A16" s="4" t="s">
        <v>138</v>
      </c>
      <c r="B16" s="5" t="n">
        <v>-440</v>
      </c>
      <c r="C16" s="5" t="n">
        <v>-1652</v>
      </c>
    </row>
    <row r="17" spans="1:3">
      <c r="A17" s="4" t="s">
        <v>139</v>
      </c>
      <c r="B17" s="5" t="n">
        <v>-1486</v>
      </c>
      <c r="C17" s="5" t="n">
        <v>-6722</v>
      </c>
    </row>
    <row r="18" spans="1:3">
      <c r="A18" s="3" t="s">
        <v>140</v>
      </c>
    </row>
    <row r="19" spans="1:3">
      <c r="A19" s="4" t="s">
        <v>141</v>
      </c>
      <c r="B19" s="5" t="n">
        <v>4568</v>
      </c>
      <c r="C19" s="5" t="n">
        <v>6357</v>
      </c>
    </row>
    <row r="20" spans="1:3">
      <c r="A20" s="4" t="s">
        <v>142</v>
      </c>
      <c r="B20" s="5" t="n">
        <v>10521</v>
      </c>
      <c r="C20" s="5" t="n">
        <v>510</v>
      </c>
    </row>
    <row r="21" spans="1:3">
      <c r="A21" s="4" t="s">
        <v>40</v>
      </c>
      <c r="B21" s="5" t="n">
        <v>212</v>
      </c>
      <c r="C21" s="5" t="n">
        <v>-105</v>
      </c>
    </row>
    <row r="22" spans="1:3">
      <c r="A22" s="4" t="s">
        <v>143</v>
      </c>
      <c r="B22" s="5" t="n">
        <v>-28</v>
      </c>
      <c r="C22" s="5" t="n">
        <v>287</v>
      </c>
    </row>
    <row r="23" spans="1:3">
      <c r="A23" s="4" t="s">
        <v>144</v>
      </c>
      <c r="B23" s="5" t="n">
        <v>13787</v>
      </c>
      <c r="C23" s="5" t="n">
        <v>327</v>
      </c>
    </row>
    <row r="24" spans="1:3">
      <c r="A24" s="3" t="s">
        <v>145</v>
      </c>
    </row>
    <row r="25" spans="1:3">
      <c r="A25" s="4" t="s">
        <v>146</v>
      </c>
      <c r="B25" s="5" t="n">
        <v>371</v>
      </c>
    </row>
    <row r="26" spans="1:3">
      <c r="A26" s="4" t="s">
        <v>147</v>
      </c>
      <c r="B26" s="5" t="n">
        <v>1441</v>
      </c>
    </row>
    <row r="27" spans="1:3">
      <c r="A27" s="4" t="s">
        <v>148</v>
      </c>
      <c r="B27" s="5" t="n">
        <v>25941</v>
      </c>
      <c r="C27" s="5" t="n">
        <v>-5965</v>
      </c>
    </row>
    <row r="28" spans="1:3">
      <c r="A28" s="4" t="s">
        <v>149</v>
      </c>
      <c r="B28" s="5" t="n">
        <v>3069</v>
      </c>
    </row>
    <row r="29" spans="1:3">
      <c r="A29" s="4" t="s">
        <v>150</v>
      </c>
      <c r="B29" s="5" t="n">
        <v>-354</v>
      </c>
      <c r="C29" s="5" t="n">
        <v>-5000</v>
      </c>
    </row>
    <row r="30" spans="1:3">
      <c r="A30" s="4" t="s">
        <v>151</v>
      </c>
      <c r="B30" s="5" t="n">
        <v>-25910</v>
      </c>
      <c r="C30" s="5" t="n">
        <v>-2069</v>
      </c>
    </row>
    <row r="31" spans="1:3">
      <c r="A31" s="4" t="s">
        <v>152</v>
      </c>
      <c r="B31" s="5" t="n">
        <v>4558</v>
      </c>
      <c r="C31" s="5" t="n">
        <v>-13034</v>
      </c>
    </row>
    <row r="32" spans="1:3">
      <c r="A32" s="3" t="s">
        <v>153</v>
      </c>
    </row>
    <row r="33" spans="1:3">
      <c r="A33" s="4" t="s">
        <v>154</v>
      </c>
      <c r="B33" s="5" t="n">
        <v>15939</v>
      </c>
    </row>
    <row r="34" spans="1:3">
      <c r="A34" s="4" t="s">
        <v>155</v>
      </c>
      <c r="B34" s="5" t="n">
        <v>-6190</v>
      </c>
    </row>
    <row r="35" spans="1:3">
      <c r="A35" s="4" t="s">
        <v>156</v>
      </c>
      <c r="B35" s="5" t="n">
        <v>32210</v>
      </c>
    </row>
    <row r="36" spans="1:3">
      <c r="A36" s="4" t="s">
        <v>157</v>
      </c>
      <c r="B36" s="5" t="n">
        <v>-48444</v>
      </c>
    </row>
    <row r="37" spans="1:3">
      <c r="A37" s="4" t="s">
        <v>158</v>
      </c>
      <c r="B37" s="5" t="n">
        <v>504</v>
      </c>
      <c r="C37" s="5" t="n">
        <v>349</v>
      </c>
    </row>
    <row r="38" spans="1:3">
      <c r="A38" s="4" t="s">
        <v>159</v>
      </c>
      <c r="B38" s="5" t="n">
        <v>-5981</v>
      </c>
      <c r="C38" s="5" t="n">
        <v>349</v>
      </c>
    </row>
    <row r="39" spans="1:3">
      <c r="A39" s="4" t="s">
        <v>160</v>
      </c>
      <c r="B39" s="5" t="n">
        <v>82</v>
      </c>
      <c r="C39" s="5" t="n">
        <v>85</v>
      </c>
    </row>
    <row r="40" spans="1:3">
      <c r="A40" s="4" t="s">
        <v>161</v>
      </c>
      <c r="B40" s="5" t="n">
        <v>12446</v>
      </c>
      <c r="C40" s="5" t="n">
        <v>-12273</v>
      </c>
    </row>
    <row r="41" spans="1:3">
      <c r="A41" s="4" t="s">
        <v>162</v>
      </c>
      <c r="B41" s="5" t="n">
        <v>24524</v>
      </c>
      <c r="C41" s="5" t="n">
        <v>36797</v>
      </c>
    </row>
    <row r="42" spans="1:3">
      <c r="A42" s="4" t="s">
        <v>163</v>
      </c>
      <c r="B42" s="6" t="n">
        <v>36970</v>
      </c>
      <c r="C42" s="6" t="n">
        <v>245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489</v>
      </c>
      <c r="C1" s="2" t="s">
        <v>461</v>
      </c>
      <c r="D1" s="2" t="s">
        <v>490</v>
      </c>
      <c r="E1" s="2" t="s">
        <v>491</v>
      </c>
      <c r="F1" s="2" t="s">
        <v>29</v>
      </c>
      <c r="G1" s="2" t="s">
        <v>30</v>
      </c>
    </row>
    <row r="2" spans="1:7">
      <c r="A2" s="3" t="s">
        <v>464</v>
      </c>
    </row>
    <row r="3" spans="1:7">
      <c r="A3" s="4" t="s">
        <v>492</v>
      </c>
      <c r="F3" s="6" t="n">
        <v>354</v>
      </c>
      <c r="G3" s="6" t="n">
        <v>5000</v>
      </c>
    </row>
    <row r="4" spans="1:7">
      <c r="A4" s="4" t="s">
        <v>493</v>
      </c>
      <c r="C4" s="7" t="n">
        <v>0.9</v>
      </c>
    </row>
    <row r="5" spans="1:7">
      <c r="A5" s="4" t="s">
        <v>389</v>
      </c>
    </row>
    <row r="6" spans="1:7">
      <c r="A6" s="3" t="s">
        <v>464</v>
      </c>
    </row>
    <row r="7" spans="1:7">
      <c r="A7" s="4" t="s">
        <v>494</v>
      </c>
      <c r="C7" s="4" t="s">
        <v>413</v>
      </c>
    </row>
    <row r="8" spans="1:7">
      <c r="A8" s="4" t="s">
        <v>465</v>
      </c>
      <c r="C8" s="5" t="n">
        <v>103593043</v>
      </c>
    </row>
    <row r="9" spans="1:7">
      <c r="A9" s="4" t="s">
        <v>495</v>
      </c>
      <c r="C9" s="4" t="s">
        <v>496</v>
      </c>
    </row>
    <row r="10" spans="1:7">
      <c r="A10" s="4" t="s">
        <v>497</v>
      </c>
      <c r="C10" s="8" t="n">
        <v>0.0619</v>
      </c>
    </row>
    <row r="11" spans="1:7">
      <c r="A11" s="4" t="s">
        <v>467</v>
      </c>
      <c r="C11" s="5" t="n">
        <v>9749727</v>
      </c>
    </row>
    <row r="12" spans="1:7">
      <c r="A12" s="4" t="s">
        <v>498</v>
      </c>
      <c r="C12" s="9" t="n">
        <v>1.317</v>
      </c>
    </row>
    <row r="13" spans="1:7">
      <c r="A13" s="4" t="s">
        <v>499</v>
      </c>
      <c r="C13" s="6" t="n">
        <v>2923</v>
      </c>
    </row>
    <row r="14" spans="1:7">
      <c r="A14" s="4" t="s">
        <v>500</v>
      </c>
      <c r="D14" s="6" t="n">
        <v>5000</v>
      </c>
    </row>
    <row r="15" spans="1:7">
      <c r="A15" s="4" t="s">
        <v>501</v>
      </c>
      <c r="D15" s="5" t="n">
        <v>3000</v>
      </c>
    </row>
    <row r="16" spans="1:7">
      <c r="A16" s="4" t="s">
        <v>502</v>
      </c>
      <c r="D16" s="5" t="n">
        <v>69</v>
      </c>
    </row>
    <row r="17" spans="1:7">
      <c r="A17" s="4" t="s">
        <v>492</v>
      </c>
      <c r="B17" s="6" t="n">
        <v>2000</v>
      </c>
      <c r="D17" s="6" t="n">
        <v>2370</v>
      </c>
      <c r="E17" s="6" t="n">
        <v>354</v>
      </c>
    </row>
    <row r="18" spans="1:7">
      <c r="A18" s="4" t="s">
        <v>481</v>
      </c>
      <c r="F18" s="5" t="n">
        <v>228691</v>
      </c>
    </row>
    <row r="19" spans="1:7">
      <c r="A19" s="4" t="s">
        <v>503</v>
      </c>
      <c r="F19" s="6" t="n">
        <v>96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04</v>
      </c>
      <c r="B1" s="2" t="s">
        <v>505</v>
      </c>
      <c r="C1" s="2" t="s">
        <v>1</v>
      </c>
    </row>
    <row r="2" spans="1:5">
      <c r="B2" s="2" t="s">
        <v>480</v>
      </c>
      <c r="C2" s="2" t="s">
        <v>29</v>
      </c>
      <c r="D2" s="2" t="s">
        <v>506</v>
      </c>
      <c r="E2" s="2" t="s">
        <v>30</v>
      </c>
    </row>
    <row r="3" spans="1:5">
      <c r="A3" s="3" t="s">
        <v>174</v>
      </c>
    </row>
    <row r="4" spans="1:5">
      <c r="A4" s="4" t="s">
        <v>507</v>
      </c>
      <c r="C4" s="6" t="n">
        <v>4605</v>
      </c>
      <c r="E4" s="6" t="n">
        <v>2939</v>
      </c>
    </row>
    <row r="5" spans="1:5">
      <c r="A5" s="4" t="s">
        <v>508</v>
      </c>
      <c r="C5" s="5" t="n">
        <v>4894</v>
      </c>
      <c r="E5" s="5" t="n">
        <v>5473</v>
      </c>
    </row>
    <row r="6" spans="1:5">
      <c r="A6" s="4" t="s">
        <v>509</v>
      </c>
      <c r="C6" s="5" t="n">
        <v>10889</v>
      </c>
    </row>
    <row r="7" spans="1:5">
      <c r="A7" s="4" t="s">
        <v>510</v>
      </c>
      <c r="C7" s="5" t="n">
        <v>389</v>
      </c>
    </row>
    <row r="8" spans="1:5">
      <c r="A8" s="4" t="s">
        <v>511</v>
      </c>
      <c r="C8" s="5" t="n">
        <v>979</v>
      </c>
      <c r="E8" s="5" t="n">
        <v>475</v>
      </c>
    </row>
    <row r="9" spans="1:5">
      <c r="A9" s="4" t="s">
        <v>512</v>
      </c>
      <c r="C9" s="5" t="n">
        <v>21756</v>
      </c>
      <c r="E9" s="6" t="n">
        <v>8887</v>
      </c>
    </row>
    <row r="10" spans="1:5">
      <c r="A10" s="4" t="s">
        <v>513</v>
      </c>
      <c r="C10" s="5" t="n">
        <v>8988</v>
      </c>
    </row>
    <row r="11" spans="1:5">
      <c r="A11" s="4" t="s">
        <v>514</v>
      </c>
      <c r="B11" s="6" t="n">
        <v>367</v>
      </c>
      <c r="C11" s="5" t="n">
        <v>1152</v>
      </c>
      <c r="D11" s="6" t="n">
        <v>785</v>
      </c>
    </row>
    <row r="12" spans="1:5">
      <c r="A12" s="4" t="s">
        <v>515</v>
      </c>
      <c r="C12" s="5" t="n">
        <v>15</v>
      </c>
    </row>
    <row r="13" spans="1:5">
      <c r="A13" s="4" t="s">
        <v>516</v>
      </c>
      <c r="C13" s="6" t="n">
        <v>1015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1"/>
    <col customWidth="1" max="8" min="8" width="21"/>
  </cols>
  <sheetData>
    <row r="1" spans="1:8">
      <c r="A1" s="1" t="s">
        <v>517</v>
      </c>
      <c r="B1" s="2" t="s">
        <v>518</v>
      </c>
      <c r="F1" s="2" t="s">
        <v>505</v>
      </c>
      <c r="G1" s="2" t="s">
        <v>1</v>
      </c>
    </row>
    <row r="2" spans="1:8">
      <c r="B2" s="2" t="s">
        <v>519</v>
      </c>
      <c r="C2" s="2" t="s">
        <v>520</v>
      </c>
      <c r="D2" s="2" t="s">
        <v>521</v>
      </c>
      <c r="E2" s="2" t="s">
        <v>522</v>
      </c>
      <c r="F2" s="2" t="s">
        <v>523</v>
      </c>
      <c r="G2" s="2" t="s">
        <v>524</v>
      </c>
      <c r="H2" s="2" t="s">
        <v>525</v>
      </c>
    </row>
    <row r="3" spans="1:8">
      <c r="A3" s="3" t="s">
        <v>290</v>
      </c>
    </row>
    <row r="4" spans="1:8">
      <c r="A4" s="4" t="s">
        <v>526</v>
      </c>
      <c r="G4" s="4" t="s">
        <v>527</v>
      </c>
    </row>
    <row r="5" spans="1:8">
      <c r="A5" s="4" t="s">
        <v>528</v>
      </c>
      <c r="G5" s="4" t="s">
        <v>529</v>
      </c>
    </row>
    <row r="6" spans="1:8">
      <c r="A6" s="4" t="s">
        <v>530</v>
      </c>
      <c r="D6" s="10" t="s">
        <v>531</v>
      </c>
      <c r="E6" s="6" t="n">
        <v>10300</v>
      </c>
    </row>
    <row r="7" spans="1:8">
      <c r="A7" s="4" t="s">
        <v>532</v>
      </c>
      <c r="B7" s="10" t="s">
        <v>533</v>
      </c>
      <c r="C7" s="6" t="n">
        <v>3125</v>
      </c>
    </row>
    <row r="8" spans="1:8">
      <c r="A8" s="4" t="s">
        <v>534</v>
      </c>
      <c r="G8" s="6" t="n">
        <v>389</v>
      </c>
    </row>
    <row r="9" spans="1:8">
      <c r="A9" s="4" t="s">
        <v>514</v>
      </c>
      <c r="F9" s="6" t="n">
        <v>367</v>
      </c>
      <c r="G9" s="5" t="n">
        <v>1152</v>
      </c>
      <c r="H9" s="6" t="n">
        <v>785</v>
      </c>
    </row>
    <row r="10" spans="1:8">
      <c r="A10" s="4" t="s">
        <v>535</v>
      </c>
    </row>
    <row r="11" spans="1:8">
      <c r="A11" s="3" t="s">
        <v>290</v>
      </c>
    </row>
    <row r="12" spans="1:8">
      <c r="A12" s="4" t="s">
        <v>534</v>
      </c>
      <c r="G12" s="5" t="n">
        <v>1243</v>
      </c>
    </row>
    <row r="13" spans="1:8">
      <c r="A13" s="4" t="s">
        <v>536</v>
      </c>
    </row>
    <row r="14" spans="1:8">
      <c r="A14" s="3" t="s">
        <v>290</v>
      </c>
    </row>
    <row r="15" spans="1:8">
      <c r="A15" s="4" t="s">
        <v>534</v>
      </c>
      <c r="G15" s="5" t="n">
        <v>854</v>
      </c>
    </row>
    <row r="16" spans="1:8">
      <c r="A16" s="4" t="s">
        <v>537</v>
      </c>
    </row>
    <row r="17" spans="1:8">
      <c r="A17" s="3" t="s">
        <v>290</v>
      </c>
    </row>
    <row r="18" spans="1:8">
      <c r="A18" s="4" t="s">
        <v>538</v>
      </c>
      <c r="G18" s="6" t="n">
        <v>854</v>
      </c>
    </row>
  </sheetData>
  <mergeCells count="3">
    <mergeCell ref="A1:A2"/>
    <mergeCell ref="B1:E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9</v>
      </c>
      <c r="B1" s="2" t="s">
        <v>29</v>
      </c>
      <c r="C1" s="2" t="s">
        <v>30</v>
      </c>
    </row>
    <row r="2" spans="1:3">
      <c r="A2" s="3" t="s">
        <v>176</v>
      </c>
    </row>
    <row r="3" spans="1:3">
      <c r="A3" s="4" t="s">
        <v>540</v>
      </c>
      <c r="B3" s="6" t="n">
        <v>968</v>
      </c>
      <c r="C3" s="6" t="n">
        <v>1094</v>
      </c>
    </row>
    <row r="4" spans="1:3">
      <c r="A4" s="4" t="s">
        <v>541</v>
      </c>
      <c r="B4" s="5" t="n">
        <v>15417</v>
      </c>
      <c r="C4" s="5" t="n">
        <v>620</v>
      </c>
    </row>
    <row r="5" spans="1:3">
      <c r="A5" s="4" t="s">
        <v>542</v>
      </c>
      <c r="B5" s="5" t="n">
        <v>15400</v>
      </c>
      <c r="C5" s="5" t="n">
        <v>4238</v>
      </c>
    </row>
    <row r="6" spans="1:3">
      <c r="A6" s="4" t="s">
        <v>543</v>
      </c>
      <c r="B6" s="5" t="n">
        <v>902</v>
      </c>
    </row>
    <row r="7" spans="1:3">
      <c r="A7" s="4" t="s">
        <v>544</v>
      </c>
      <c r="B7" s="5" t="n">
        <v>2430</v>
      </c>
    </row>
    <row r="8" spans="1:3">
      <c r="A8" s="4" t="s">
        <v>545</v>
      </c>
      <c r="B8" s="5" t="n">
        <v>3</v>
      </c>
      <c r="C8" s="5" t="n">
        <v>3</v>
      </c>
    </row>
    <row r="9" spans="1:3">
      <c r="A9" s="4" t="s">
        <v>546</v>
      </c>
      <c r="B9" s="6" t="n">
        <v>35120</v>
      </c>
      <c r="C9" s="6" t="n">
        <v>59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7</v>
      </c>
      <c r="B1" s="2" t="s">
        <v>1</v>
      </c>
    </row>
    <row r="2" spans="1:3">
      <c r="B2" s="2" t="s">
        <v>29</v>
      </c>
      <c r="C2" s="2" t="s">
        <v>30</v>
      </c>
    </row>
    <row r="3" spans="1:3">
      <c r="A3" s="3" t="s">
        <v>176</v>
      </c>
    </row>
    <row r="4" spans="1:3">
      <c r="A4" s="4" t="s">
        <v>548</v>
      </c>
      <c r="B4" s="6" t="n">
        <v>154055</v>
      </c>
      <c r="C4" s="6" t="n">
        <v>45921</v>
      </c>
    </row>
    <row r="5" spans="1:3">
      <c r="A5" s="4" t="s">
        <v>549</v>
      </c>
      <c r="B5" s="6" t="n">
        <v>993</v>
      </c>
      <c r="C5" s="6" t="n">
        <v>14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9</v>
      </c>
      <c r="C2" s="2" t="s">
        <v>30</v>
      </c>
    </row>
    <row r="3" spans="1:3">
      <c r="A3" s="3" t="s">
        <v>429</v>
      </c>
    </row>
    <row r="4" spans="1:3">
      <c r="A4" s="4" t="s">
        <v>551</v>
      </c>
      <c r="B4" s="6" t="n">
        <v>13391</v>
      </c>
    </row>
    <row r="5" spans="1:3">
      <c r="A5" s="4" t="s">
        <v>552</v>
      </c>
      <c r="B5" s="5" t="n">
        <v>4498</v>
      </c>
    </row>
    <row r="6" spans="1:3">
      <c r="A6" s="4" t="s">
        <v>553</v>
      </c>
      <c r="B6" s="5" t="n">
        <v>133810</v>
      </c>
      <c r="C6" s="6" t="n">
        <v>13391</v>
      </c>
    </row>
    <row r="7" spans="1:3">
      <c r="A7" s="4" t="s">
        <v>554</v>
      </c>
    </row>
    <row r="8" spans="1:3">
      <c r="A8" s="3" t="s">
        <v>429</v>
      </c>
    </row>
    <row r="9" spans="1:3">
      <c r="A9" s="4" t="s">
        <v>551</v>
      </c>
      <c r="C9" s="5" t="n">
        <v>77204</v>
      </c>
    </row>
    <row r="10" spans="1:3">
      <c r="A10" s="4" t="s">
        <v>555</v>
      </c>
      <c r="B10" s="5" t="n">
        <v>132052</v>
      </c>
    </row>
    <row r="11" spans="1:3">
      <c r="A11" s="4" t="s">
        <v>552</v>
      </c>
      <c r="B11" s="5" t="n">
        <v>30408</v>
      </c>
      <c r="C11" s="5" t="n">
        <v>2069</v>
      </c>
    </row>
    <row r="12" spans="1:3">
      <c r="A12" s="4" t="s">
        <v>556</v>
      </c>
      <c r="B12" s="5" t="n">
        <v>3026</v>
      </c>
      <c r="C12" s="5" t="n">
        <v>-144</v>
      </c>
    </row>
    <row r="13" spans="1:3">
      <c r="A13" s="4" t="s">
        <v>557</v>
      </c>
      <c r="B13" s="5" t="n">
        <v>-265</v>
      </c>
      <c r="C13" s="5" t="n">
        <v>-319</v>
      </c>
    </row>
    <row r="14" spans="1:3">
      <c r="A14" s="4" t="s">
        <v>558</v>
      </c>
      <c r="B14" s="5" t="n">
        <v>-9554</v>
      </c>
    </row>
    <row r="15" spans="1:3">
      <c r="A15" s="4" t="s">
        <v>553</v>
      </c>
      <c r="B15" s="5" t="n">
        <v>235627</v>
      </c>
    </row>
    <row r="16" spans="1:3">
      <c r="A16" s="4" t="s">
        <v>559</v>
      </c>
    </row>
    <row r="17" spans="1:3">
      <c r="A17" s="3" t="s">
        <v>429</v>
      </c>
    </row>
    <row r="18" spans="1:3">
      <c r="A18" s="4" t="s">
        <v>551</v>
      </c>
      <c r="B18" s="5" t="n">
        <v>65419</v>
      </c>
      <c r="C18" s="5" t="n">
        <v>62238</v>
      </c>
    </row>
    <row r="19" spans="1:3">
      <c r="A19" s="4" t="s">
        <v>91</v>
      </c>
      <c r="B19" s="5" t="n">
        <v>36691</v>
      </c>
      <c r="C19" s="5" t="n">
        <v>3459</v>
      </c>
    </row>
    <row r="20" spans="1:3">
      <c r="A20" s="4" t="s">
        <v>557</v>
      </c>
      <c r="B20" s="5" t="n">
        <v>-232</v>
      </c>
      <c r="C20" s="5" t="n">
        <v>-278</v>
      </c>
    </row>
    <row r="21" spans="1:3">
      <c r="A21" s="4" t="s">
        <v>558</v>
      </c>
      <c r="B21" s="5" t="n">
        <v>-61</v>
      </c>
    </row>
    <row r="22" spans="1:3">
      <c r="A22" s="4" t="s">
        <v>553</v>
      </c>
      <c r="B22" s="5" t="n">
        <v>101817</v>
      </c>
      <c r="C22" s="5" t="n">
        <v>65419</v>
      </c>
    </row>
    <row r="23" spans="1:3">
      <c r="A23" s="4" t="s">
        <v>560</v>
      </c>
    </row>
    <row r="24" spans="1:3">
      <c r="A24" s="3" t="s">
        <v>429</v>
      </c>
    </row>
    <row r="25" spans="1:3">
      <c r="A25" s="4" t="s">
        <v>551</v>
      </c>
      <c r="B25" s="5" t="n">
        <v>4015</v>
      </c>
    </row>
    <row r="26" spans="1:3">
      <c r="A26" s="4" t="s">
        <v>553</v>
      </c>
      <c r="B26" s="5" t="n">
        <v>19273</v>
      </c>
      <c r="C26" s="5" t="n">
        <v>4015</v>
      </c>
    </row>
    <row r="27" spans="1:3">
      <c r="A27" s="4" t="s">
        <v>561</v>
      </c>
    </row>
    <row r="28" spans="1:3">
      <c r="A28" s="3" t="s">
        <v>429</v>
      </c>
    </row>
    <row r="29" spans="1:3">
      <c r="A29" s="4" t="s">
        <v>551</v>
      </c>
      <c r="B29" s="5" t="n">
        <v>36066</v>
      </c>
      <c r="C29" s="5" t="n">
        <v>36083</v>
      </c>
    </row>
    <row r="30" spans="1:3">
      <c r="A30" s="4" t="s">
        <v>555</v>
      </c>
      <c r="B30" s="5" t="n">
        <v>3676</v>
      </c>
    </row>
    <row r="31" spans="1:3">
      <c r="A31" s="4" t="s">
        <v>552</v>
      </c>
      <c r="B31" s="5" t="n">
        <v>16346</v>
      </c>
    </row>
    <row r="32" spans="1:3">
      <c r="A32" s="4" t="s">
        <v>556</v>
      </c>
      <c r="B32" s="5" t="n">
        <v>2996</v>
      </c>
      <c r="C32" s="5" t="n">
        <v>-17</v>
      </c>
    </row>
    <row r="33" spans="1:3">
      <c r="A33" s="4" t="s">
        <v>558</v>
      </c>
      <c r="B33" s="5" t="n">
        <v>-847</v>
      </c>
    </row>
    <row r="34" spans="1:3">
      <c r="A34" s="4" t="s">
        <v>553</v>
      </c>
      <c r="B34" s="5" t="n">
        <v>58237</v>
      </c>
      <c r="C34" s="5" t="n">
        <v>36066</v>
      </c>
    </row>
    <row r="35" spans="1:3">
      <c r="A35" s="4" t="s">
        <v>562</v>
      </c>
    </row>
    <row r="36" spans="1:3">
      <c r="A36" s="3" t="s">
        <v>429</v>
      </c>
    </row>
    <row r="37" spans="1:3">
      <c r="A37" s="4" t="s">
        <v>551</v>
      </c>
      <c r="B37" s="5" t="n">
        <v>32051</v>
      </c>
      <c r="C37" s="5" t="n">
        <v>31435</v>
      </c>
    </row>
    <row r="38" spans="1:3">
      <c r="A38" s="4" t="s">
        <v>91</v>
      </c>
      <c r="B38" s="5" t="n">
        <v>6820</v>
      </c>
      <c r="C38" s="5" t="n">
        <v>616</v>
      </c>
    </row>
    <row r="39" spans="1:3">
      <c r="A39" s="4" t="s">
        <v>558</v>
      </c>
      <c r="B39" s="5" t="n">
        <v>93</v>
      </c>
    </row>
    <row r="40" spans="1:3">
      <c r="A40" s="4" t="s">
        <v>553</v>
      </c>
      <c r="B40" s="5" t="n">
        <v>38964</v>
      </c>
      <c r="C40" s="5" t="n">
        <v>32051</v>
      </c>
    </row>
    <row r="41" spans="1:3">
      <c r="A41" s="4" t="s">
        <v>563</v>
      </c>
    </row>
    <row r="42" spans="1:3">
      <c r="A42" s="3" t="s">
        <v>429</v>
      </c>
    </row>
    <row r="43" spans="1:3">
      <c r="A43" s="4" t="s">
        <v>553</v>
      </c>
      <c r="B43" s="5" t="n">
        <v>43186</v>
      </c>
    </row>
    <row r="44" spans="1:3">
      <c r="A44" s="4" t="s">
        <v>564</v>
      </c>
    </row>
    <row r="45" spans="1:3">
      <c r="A45" s="3" t="s">
        <v>429</v>
      </c>
    </row>
    <row r="46" spans="1:3">
      <c r="A46" s="4" t="s">
        <v>555</v>
      </c>
      <c r="B46" s="5" t="n">
        <v>46608</v>
      </c>
    </row>
    <row r="47" spans="1:3">
      <c r="A47" s="4" t="s">
        <v>558</v>
      </c>
      <c r="B47" s="5" t="n">
        <v>-3422</v>
      </c>
    </row>
    <row r="48" spans="1:3">
      <c r="A48" s="4" t="s">
        <v>553</v>
      </c>
      <c r="B48" s="5" t="n">
        <v>43186</v>
      </c>
    </row>
    <row r="49" spans="1:3">
      <c r="A49" s="4" t="s">
        <v>565</v>
      </c>
    </row>
    <row r="50" spans="1:3">
      <c r="A50" s="3" t="s">
        <v>429</v>
      </c>
    </row>
    <row r="51" spans="1:3">
      <c r="A51" s="4" t="s">
        <v>551</v>
      </c>
      <c r="B51" s="5" t="n">
        <v>7591</v>
      </c>
    </row>
    <row r="52" spans="1:3">
      <c r="A52" s="4" t="s">
        <v>553</v>
      </c>
      <c r="B52" s="5" t="n">
        <v>46125</v>
      </c>
      <c r="C52" s="5" t="n">
        <v>7591</v>
      </c>
    </row>
    <row r="53" spans="1:3">
      <c r="A53" s="4" t="s">
        <v>566</v>
      </c>
    </row>
    <row r="54" spans="1:3">
      <c r="A54" s="3" t="s">
        <v>429</v>
      </c>
    </row>
    <row r="55" spans="1:3">
      <c r="A55" s="4" t="s">
        <v>551</v>
      </c>
      <c r="B55" s="5" t="n">
        <v>35184</v>
      </c>
      <c r="C55" s="5" t="n">
        <v>34070</v>
      </c>
    </row>
    <row r="56" spans="1:3">
      <c r="A56" s="4" t="s">
        <v>555</v>
      </c>
      <c r="B56" s="5" t="n">
        <v>50061</v>
      </c>
    </row>
    <row r="57" spans="1:3">
      <c r="A57" s="4" t="s">
        <v>552</v>
      </c>
      <c r="B57" s="5" t="n">
        <v>8922</v>
      </c>
      <c r="C57" s="5" t="n">
        <v>1514</v>
      </c>
    </row>
    <row r="58" spans="1:3">
      <c r="A58" s="4" t="s">
        <v>556</v>
      </c>
      <c r="B58" s="5" t="n">
        <v>30</v>
      </c>
      <c r="C58" s="5" t="n">
        <v>-127</v>
      </c>
    </row>
    <row r="59" spans="1:3">
      <c r="A59" s="4" t="s">
        <v>557</v>
      </c>
      <c r="B59" s="5" t="n">
        <v>-185</v>
      </c>
      <c r="C59" s="5" t="n">
        <v>-273</v>
      </c>
    </row>
    <row r="60" spans="1:3">
      <c r="A60" s="4" t="s">
        <v>558</v>
      </c>
      <c r="B60" s="5" t="n">
        <v>-3118</v>
      </c>
    </row>
    <row r="61" spans="1:3">
      <c r="A61" s="4" t="s">
        <v>553</v>
      </c>
      <c r="B61" s="5" t="n">
        <v>90894</v>
      </c>
      <c r="C61" s="5" t="n">
        <v>35184</v>
      </c>
    </row>
    <row r="62" spans="1:3">
      <c r="A62" s="4" t="s">
        <v>567</v>
      </c>
    </row>
    <row r="63" spans="1:3">
      <c r="A63" s="3" t="s">
        <v>429</v>
      </c>
    </row>
    <row r="64" spans="1:3">
      <c r="A64" s="4" t="s">
        <v>551</v>
      </c>
      <c r="B64" s="5" t="n">
        <v>27593</v>
      </c>
      <c r="C64" s="5" t="n">
        <v>25413</v>
      </c>
    </row>
    <row r="65" spans="1:3">
      <c r="A65" s="4" t="s">
        <v>91</v>
      </c>
      <c r="B65" s="5" t="n">
        <v>17434</v>
      </c>
      <c r="C65" s="5" t="n">
        <v>2448</v>
      </c>
    </row>
    <row r="66" spans="1:3">
      <c r="A66" s="4" t="s">
        <v>557</v>
      </c>
      <c r="B66" s="5" t="n">
        <v>-185</v>
      </c>
      <c r="C66" s="5" t="n">
        <v>-268</v>
      </c>
    </row>
    <row r="67" spans="1:3">
      <c r="A67" s="4" t="s">
        <v>558</v>
      </c>
      <c r="B67" s="5" t="n">
        <v>-73</v>
      </c>
    </row>
    <row r="68" spans="1:3">
      <c r="A68" s="4" t="s">
        <v>553</v>
      </c>
      <c r="B68" s="5" t="n">
        <v>44769</v>
      </c>
      <c r="C68" s="5" t="n">
        <v>27593</v>
      </c>
    </row>
    <row r="69" spans="1:3">
      <c r="A69" s="4" t="s">
        <v>568</v>
      </c>
    </row>
    <row r="70" spans="1:3">
      <c r="A70" s="3" t="s">
        <v>429</v>
      </c>
    </row>
    <row r="71" spans="1:3">
      <c r="A71" s="4" t="s">
        <v>551</v>
      </c>
      <c r="B71" s="5" t="n">
        <v>920</v>
      </c>
    </row>
    <row r="72" spans="1:3">
      <c r="A72" s="4" t="s">
        <v>553</v>
      </c>
      <c r="B72" s="5" t="n">
        <v>9302</v>
      </c>
      <c r="C72" s="5" t="n">
        <v>920</v>
      </c>
    </row>
    <row r="73" spans="1:3">
      <c r="A73" s="4" t="s">
        <v>569</v>
      </c>
    </row>
    <row r="74" spans="1:3">
      <c r="A74" s="3" t="s">
        <v>429</v>
      </c>
    </row>
    <row r="75" spans="1:3">
      <c r="A75" s="4" t="s">
        <v>551</v>
      </c>
      <c r="B75" s="5" t="n">
        <v>2573</v>
      </c>
      <c r="C75" s="5" t="n">
        <v>2460</v>
      </c>
    </row>
    <row r="76" spans="1:3">
      <c r="A76" s="4" t="s">
        <v>555</v>
      </c>
      <c r="B76" s="5" t="n">
        <v>12810</v>
      </c>
    </row>
    <row r="77" spans="1:3">
      <c r="A77" s="4" t="s">
        <v>552</v>
      </c>
      <c r="B77" s="5" t="n">
        <v>458</v>
      </c>
      <c r="C77" s="5" t="n">
        <v>148</v>
      </c>
    </row>
    <row r="78" spans="1:3">
      <c r="A78" s="4" t="s">
        <v>557</v>
      </c>
      <c r="B78" s="5" t="n">
        <v>-3</v>
      </c>
      <c r="C78" s="5" t="n">
        <v>-35</v>
      </c>
    </row>
    <row r="79" spans="1:3">
      <c r="A79" s="4" t="s">
        <v>558</v>
      </c>
      <c r="B79" s="5" t="n">
        <v>-810</v>
      </c>
    </row>
    <row r="80" spans="1:3">
      <c r="A80" s="4" t="s">
        <v>553</v>
      </c>
      <c r="B80" s="5" t="n">
        <v>15028</v>
      </c>
      <c r="C80" s="5" t="n">
        <v>2573</v>
      </c>
    </row>
    <row r="81" spans="1:3">
      <c r="A81" s="4" t="s">
        <v>570</v>
      </c>
    </row>
    <row r="82" spans="1:3">
      <c r="A82" s="3" t="s">
        <v>429</v>
      </c>
    </row>
    <row r="83" spans="1:3">
      <c r="A83" s="4" t="s">
        <v>551</v>
      </c>
      <c r="B83" s="5" t="n">
        <v>1653</v>
      </c>
      <c r="C83" s="5" t="n">
        <v>1539</v>
      </c>
    </row>
    <row r="84" spans="1:3">
      <c r="A84" s="4" t="s">
        <v>91</v>
      </c>
      <c r="B84" s="5" t="n">
        <v>4095</v>
      </c>
      <c r="C84" s="5" t="n">
        <v>114</v>
      </c>
    </row>
    <row r="85" spans="1:3">
      <c r="A85" s="4" t="s">
        <v>558</v>
      </c>
      <c r="B85" s="5" t="n">
        <v>-22</v>
      </c>
    </row>
    <row r="86" spans="1:3">
      <c r="A86" s="4" t="s">
        <v>553</v>
      </c>
      <c r="B86" s="5" t="n">
        <v>5726</v>
      </c>
      <c r="C86" s="5" t="n">
        <v>1653</v>
      </c>
    </row>
    <row r="87" spans="1:3">
      <c r="A87" s="4" t="s">
        <v>432</v>
      </c>
    </row>
    <row r="88" spans="1:3">
      <c r="A88" s="3" t="s">
        <v>429</v>
      </c>
    </row>
    <row r="89" spans="1:3">
      <c r="A89" s="4" t="s">
        <v>551</v>
      </c>
      <c r="B89" s="5" t="n">
        <v>865</v>
      </c>
    </row>
    <row r="90" spans="1:3">
      <c r="A90" s="4" t="s">
        <v>553</v>
      </c>
      <c r="B90" s="5" t="n">
        <v>1048</v>
      </c>
      <c r="C90" s="5" t="n">
        <v>865</v>
      </c>
    </row>
    <row r="91" spans="1:3">
      <c r="A91" s="4" t="s">
        <v>571</v>
      </c>
    </row>
    <row r="92" spans="1:3">
      <c r="A92" s="3" t="s">
        <v>429</v>
      </c>
    </row>
    <row r="93" spans="1:3">
      <c r="A93" s="4" t="s">
        <v>551</v>
      </c>
      <c r="B93" s="5" t="n">
        <v>4987</v>
      </c>
      <c r="C93" s="5" t="n">
        <v>4591</v>
      </c>
    </row>
    <row r="94" spans="1:3">
      <c r="A94" s="4" t="s">
        <v>555</v>
      </c>
      <c r="B94" s="5" t="n">
        <v>500</v>
      </c>
    </row>
    <row r="95" spans="1:3">
      <c r="A95" s="4" t="s">
        <v>552</v>
      </c>
      <c r="B95" s="5" t="n">
        <v>184</v>
      </c>
      <c r="C95" s="5" t="n">
        <v>407</v>
      </c>
    </row>
    <row r="96" spans="1:3">
      <c r="A96" s="4" t="s">
        <v>557</v>
      </c>
      <c r="B96" s="5" t="n">
        <v>-44</v>
      </c>
      <c r="C96" s="5" t="n">
        <v>-11</v>
      </c>
    </row>
    <row r="97" spans="1:3">
      <c r="A97" s="4" t="s">
        <v>558</v>
      </c>
      <c r="B97" s="5" t="n">
        <v>-30</v>
      </c>
    </row>
    <row r="98" spans="1:3">
      <c r="A98" s="4" t="s">
        <v>553</v>
      </c>
      <c r="B98" s="5" t="n">
        <v>5597</v>
      </c>
      <c r="C98" s="5" t="n">
        <v>4987</v>
      </c>
    </row>
    <row r="99" spans="1:3">
      <c r="A99" s="4" t="s">
        <v>572</v>
      </c>
    </row>
    <row r="100" spans="1:3">
      <c r="A100" s="3" t="s">
        <v>429</v>
      </c>
    </row>
    <row r="101" spans="1:3">
      <c r="A101" s="4" t="s">
        <v>551</v>
      </c>
      <c r="B101" s="5" t="n">
        <v>4122</v>
      </c>
      <c r="C101" s="5" t="n">
        <v>3851</v>
      </c>
    </row>
    <row r="102" spans="1:3">
      <c r="A102" s="4" t="s">
        <v>91</v>
      </c>
      <c r="B102" s="5" t="n">
        <v>464</v>
      </c>
      <c r="C102" s="5" t="n">
        <v>281</v>
      </c>
    </row>
    <row r="103" spans="1:3">
      <c r="A103" s="4" t="s">
        <v>557</v>
      </c>
      <c r="B103" s="5" t="n">
        <v>-41</v>
      </c>
      <c r="C103" s="5" t="n">
        <v>-10</v>
      </c>
    </row>
    <row r="104" spans="1:3">
      <c r="A104" s="4" t="s">
        <v>558</v>
      </c>
      <c r="B104" s="5" t="n">
        <v>4</v>
      </c>
    </row>
    <row r="105" spans="1:3">
      <c r="A105" s="4" t="s">
        <v>553</v>
      </c>
      <c r="B105" s="5" t="n">
        <v>4549</v>
      </c>
      <c r="C105" s="5" t="n">
        <v>4122</v>
      </c>
    </row>
    <row r="106" spans="1:3">
      <c r="A106" s="4" t="s">
        <v>435</v>
      </c>
    </row>
    <row r="107" spans="1:3">
      <c r="A107" s="3" t="s">
        <v>429</v>
      </c>
    </row>
    <row r="108" spans="1:3">
      <c r="A108" s="4" t="s">
        <v>553</v>
      </c>
      <c r="B108" s="5" t="n">
        <v>14876</v>
      </c>
    </row>
    <row r="109" spans="1:3">
      <c r="A109" s="4" t="s">
        <v>573</v>
      </c>
    </row>
    <row r="110" spans="1:3">
      <c r="A110" s="3" t="s">
        <v>429</v>
      </c>
    </row>
    <row r="111" spans="1:3">
      <c r="A111" s="4" t="s">
        <v>551</v>
      </c>
      <c r="B111" s="5" t="n">
        <v>1150</v>
      </c>
    </row>
    <row r="112" spans="1:3">
      <c r="A112" s="4" t="s">
        <v>555</v>
      </c>
      <c r="B112" s="5" t="n">
        <v>18397</v>
      </c>
    </row>
    <row r="113" spans="1:3">
      <c r="A113" s="4" t="s">
        <v>552</v>
      </c>
      <c r="B113" s="5" t="n">
        <v>4498</v>
      </c>
    </row>
    <row r="114" spans="1:3">
      <c r="A114" s="4" t="s">
        <v>557</v>
      </c>
      <c r="B114" s="5" t="n">
        <v>-33</v>
      </c>
    </row>
    <row r="115" spans="1:3">
      <c r="A115" s="4" t="s">
        <v>558</v>
      </c>
      <c r="B115" s="5" t="n">
        <v>-1327</v>
      </c>
    </row>
    <row r="116" spans="1:3">
      <c r="A116" s="4" t="s">
        <v>553</v>
      </c>
      <c r="B116" s="5" t="n">
        <v>22685</v>
      </c>
      <c r="C116" s="6" t="n">
        <v>1150</v>
      </c>
    </row>
    <row r="117" spans="1:3">
      <c r="A117" s="4" t="s">
        <v>574</v>
      </c>
    </row>
    <row r="118" spans="1:3">
      <c r="A118" s="3" t="s">
        <v>429</v>
      </c>
    </row>
    <row r="119" spans="1:3">
      <c r="A119" s="4" t="s">
        <v>91</v>
      </c>
      <c r="B119" s="5" t="n">
        <v>7878</v>
      </c>
    </row>
    <row r="120" spans="1:3">
      <c r="A120" s="4" t="s">
        <v>557</v>
      </c>
      <c r="B120" s="5" t="n">
        <v>-6</v>
      </c>
    </row>
    <row r="121" spans="1:3">
      <c r="A121" s="4" t="s">
        <v>558</v>
      </c>
      <c r="B121" s="5" t="n">
        <v>-63</v>
      </c>
    </row>
    <row r="122" spans="1:3">
      <c r="A122" s="4" t="s">
        <v>553</v>
      </c>
      <c r="B122" s="6" t="n">
        <v>78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9</v>
      </c>
      <c r="C2" s="2" t="s">
        <v>437</v>
      </c>
    </row>
    <row r="3" spans="1:3">
      <c r="A3" s="3" t="s">
        <v>454</v>
      </c>
    </row>
    <row r="4" spans="1:3">
      <c r="A4" s="4" t="s">
        <v>575</v>
      </c>
      <c r="B4" s="6" t="n">
        <v>1150</v>
      </c>
    </row>
    <row r="5" spans="1:3">
      <c r="A5" s="4" t="s">
        <v>555</v>
      </c>
      <c r="B5" s="5" t="n">
        <v>18397</v>
      </c>
    </row>
    <row r="6" spans="1:3">
      <c r="A6" s="4" t="s">
        <v>552</v>
      </c>
      <c r="B6" s="5" t="n">
        <v>4498</v>
      </c>
    </row>
    <row r="7" spans="1:3">
      <c r="A7" s="4" t="s">
        <v>557</v>
      </c>
      <c r="B7" s="5" t="n">
        <v>27</v>
      </c>
    </row>
    <row r="8" spans="1:3">
      <c r="A8" s="4" t="s">
        <v>91</v>
      </c>
      <c r="B8" s="5" t="n">
        <v>-7878</v>
      </c>
    </row>
    <row r="9" spans="1:3">
      <c r="A9" s="4" t="s">
        <v>558</v>
      </c>
      <c r="B9" s="5" t="n">
        <v>-1264</v>
      </c>
    </row>
    <row r="10" spans="1:3">
      <c r="A10" s="4" t="s">
        <v>576</v>
      </c>
      <c r="B10" s="5" t="n">
        <v>14876</v>
      </c>
    </row>
    <row r="11" spans="1:3">
      <c r="A11" s="3" t="s">
        <v>455</v>
      </c>
    </row>
    <row r="12" spans="1:3">
      <c r="A12" s="4" t="s">
        <v>577</v>
      </c>
      <c r="B12" s="5" t="n">
        <v>19388</v>
      </c>
    </row>
    <row r="13" spans="1:3">
      <c r="A13" s="4" t="s">
        <v>578</v>
      </c>
      <c r="B13" s="5" t="n">
        <v>17986</v>
      </c>
      <c r="C13" s="6" t="n">
        <v>1227</v>
      </c>
    </row>
    <row r="14" spans="1:3">
      <c r="A14" s="4" t="s">
        <v>579</v>
      </c>
      <c r="B14" s="5" t="n">
        <v>5499</v>
      </c>
    </row>
    <row r="15" spans="1:3">
      <c r="A15" s="4" t="s">
        <v>580</v>
      </c>
      <c r="B15" s="5" t="n">
        <v>12487</v>
      </c>
    </row>
    <row r="16" spans="1:3">
      <c r="A16" s="4" t="s">
        <v>581</v>
      </c>
      <c r="B16" s="5" t="n">
        <v>1564</v>
      </c>
    </row>
    <row r="17" spans="1:3">
      <c r="A17" s="4" t="s">
        <v>582</v>
      </c>
      <c r="B17" s="5" t="n">
        <v>43889</v>
      </c>
    </row>
    <row r="18" spans="1:3">
      <c r="A18" s="4" t="s">
        <v>583</v>
      </c>
      <c r="B18" s="5" t="n">
        <v>12953</v>
      </c>
    </row>
    <row r="19" spans="1:3">
      <c r="A19" s="4" t="s">
        <v>584</v>
      </c>
      <c r="B19" s="5" t="n">
        <v>13</v>
      </c>
    </row>
    <row r="20" spans="1:3">
      <c r="A20" s="4" t="s">
        <v>585</v>
      </c>
    </row>
    <row r="21" spans="1:3">
      <c r="A21" s="3" t="s">
        <v>455</v>
      </c>
    </row>
    <row r="22" spans="1:3">
      <c r="A22" s="4" t="s">
        <v>577</v>
      </c>
      <c r="B22" s="5" t="n">
        <v>6707</v>
      </c>
    </row>
    <row r="23" spans="1:3">
      <c r="A23" s="4" t="s">
        <v>586</v>
      </c>
    </row>
    <row r="24" spans="1:3">
      <c r="A24" s="3" t="s">
        <v>455</v>
      </c>
    </row>
    <row r="25" spans="1:3">
      <c r="A25" s="4" t="s">
        <v>577</v>
      </c>
      <c r="B25" s="5" t="n">
        <v>12558</v>
      </c>
    </row>
    <row r="26" spans="1:3">
      <c r="A26" s="4" t="s">
        <v>587</v>
      </c>
    </row>
    <row r="27" spans="1:3">
      <c r="A27" s="3" t="s">
        <v>455</v>
      </c>
    </row>
    <row r="28" spans="1:3">
      <c r="A28" s="4" t="s">
        <v>577</v>
      </c>
      <c r="B28" s="5" t="n">
        <v>123</v>
      </c>
    </row>
    <row r="29" spans="1:3">
      <c r="A29" s="4" t="s">
        <v>588</v>
      </c>
    </row>
    <row r="30" spans="1:3">
      <c r="A30" s="3" t="s">
        <v>454</v>
      </c>
    </row>
    <row r="31" spans="1:3">
      <c r="A31" s="4" t="s">
        <v>555</v>
      </c>
      <c r="B31" s="5" t="n">
        <v>8402</v>
      </c>
    </row>
    <row r="32" spans="1:3">
      <c r="A32" s="4" t="s">
        <v>552</v>
      </c>
      <c r="B32" s="5" t="n">
        <v>3853</v>
      </c>
    </row>
    <row r="33" spans="1:3">
      <c r="A33" s="4" t="s">
        <v>91</v>
      </c>
      <c r="B33" s="5" t="n">
        <v>-4244</v>
      </c>
    </row>
    <row r="34" spans="1:3">
      <c r="A34" s="4" t="s">
        <v>558</v>
      </c>
      <c r="B34" s="5" t="n">
        <v>-635</v>
      </c>
    </row>
    <row r="35" spans="1:3">
      <c r="A35" s="4" t="s">
        <v>576</v>
      </c>
      <c r="B35" s="5" t="n">
        <v>7376</v>
      </c>
    </row>
    <row r="36" spans="1:3">
      <c r="A36" s="4" t="s">
        <v>589</v>
      </c>
    </row>
    <row r="37" spans="1:3">
      <c r="A37" s="3" t="s">
        <v>454</v>
      </c>
    </row>
    <row r="38" spans="1:3">
      <c r="A38" s="4" t="s">
        <v>555</v>
      </c>
      <c r="B38" s="5" t="n">
        <v>7732</v>
      </c>
    </row>
    <row r="39" spans="1:3">
      <c r="A39" s="4" t="s">
        <v>552</v>
      </c>
      <c r="B39" s="5" t="n">
        <v>57</v>
      </c>
    </row>
    <row r="40" spans="1:3">
      <c r="A40" s="4" t="s">
        <v>91</v>
      </c>
      <c r="B40" s="5" t="n">
        <v>-2264</v>
      </c>
    </row>
    <row r="41" spans="1:3">
      <c r="A41" s="4" t="s">
        <v>558</v>
      </c>
      <c r="B41" s="5" t="n">
        <v>-490</v>
      </c>
    </row>
    <row r="42" spans="1:3">
      <c r="A42" s="4" t="s">
        <v>576</v>
      </c>
      <c r="B42" s="5" t="n">
        <v>5035</v>
      </c>
    </row>
    <row r="43" spans="1:3">
      <c r="A43" s="4" t="s">
        <v>590</v>
      </c>
    </row>
    <row r="44" spans="1:3">
      <c r="A44" s="3" t="s">
        <v>454</v>
      </c>
    </row>
    <row r="45" spans="1:3">
      <c r="A45" s="4" t="s">
        <v>555</v>
      </c>
      <c r="B45" s="5" t="n">
        <v>1923</v>
      </c>
    </row>
    <row r="46" spans="1:3">
      <c r="A46" s="4" t="s">
        <v>91</v>
      </c>
      <c r="B46" s="5" t="n">
        <v>-707</v>
      </c>
    </row>
    <row r="47" spans="1:3">
      <c r="A47" s="4" t="s">
        <v>558</v>
      </c>
      <c r="B47" s="5" t="n">
        <v>-121</v>
      </c>
    </row>
    <row r="48" spans="1:3">
      <c r="A48" s="4" t="s">
        <v>576</v>
      </c>
      <c r="B48" s="5" t="n">
        <v>1095</v>
      </c>
    </row>
    <row r="49" spans="1:3">
      <c r="A49" s="4" t="s">
        <v>434</v>
      </c>
    </row>
    <row r="50" spans="1:3">
      <c r="A50" s="3" t="s">
        <v>454</v>
      </c>
    </row>
    <row r="51" spans="1:3">
      <c r="A51" s="4" t="s">
        <v>575</v>
      </c>
      <c r="B51" s="5" t="n">
        <v>881</v>
      </c>
    </row>
    <row r="52" spans="1:3">
      <c r="A52" s="4" t="s">
        <v>555</v>
      </c>
      <c r="B52" s="5" t="n">
        <v>65</v>
      </c>
    </row>
    <row r="53" spans="1:3">
      <c r="A53" s="4" t="s">
        <v>91</v>
      </c>
      <c r="B53" s="5" t="n">
        <v>-284</v>
      </c>
    </row>
    <row r="54" spans="1:3">
      <c r="A54" s="4" t="s">
        <v>558</v>
      </c>
      <c r="B54" s="5" t="n">
        <v>-4</v>
      </c>
    </row>
    <row r="55" spans="1:3">
      <c r="A55" s="4" t="s">
        <v>576</v>
      </c>
      <c r="B55" s="5" t="n">
        <v>658</v>
      </c>
    </row>
    <row r="56" spans="1:3">
      <c r="A56" s="4" t="s">
        <v>591</v>
      </c>
    </row>
    <row r="57" spans="1:3">
      <c r="A57" s="3" t="s">
        <v>454</v>
      </c>
    </row>
    <row r="58" spans="1:3">
      <c r="A58" s="4" t="s">
        <v>555</v>
      </c>
      <c r="B58" s="5" t="n">
        <v>275</v>
      </c>
    </row>
    <row r="59" spans="1:3">
      <c r="A59" s="4" t="s">
        <v>557</v>
      </c>
      <c r="B59" s="5" t="n">
        <v>27</v>
      </c>
    </row>
    <row r="60" spans="1:3">
      <c r="A60" s="4" t="s">
        <v>91</v>
      </c>
      <c r="B60" s="5" t="n">
        <v>-234</v>
      </c>
    </row>
    <row r="61" spans="1:3">
      <c r="A61" s="4" t="s">
        <v>558</v>
      </c>
      <c r="B61" s="5" t="n">
        <v>-14</v>
      </c>
    </row>
    <row r="62" spans="1:3">
      <c r="A62" s="4" t="s">
        <v>592</v>
      </c>
    </row>
    <row r="63" spans="1:3">
      <c r="A63" s="3" t="s">
        <v>454</v>
      </c>
    </row>
    <row r="64" spans="1:3">
      <c r="A64" s="4" t="s">
        <v>575</v>
      </c>
      <c r="B64" s="5" t="n">
        <v>269</v>
      </c>
    </row>
    <row r="65" spans="1:3">
      <c r="A65" s="4" t="s">
        <v>552</v>
      </c>
      <c r="B65" s="5" t="n">
        <v>588</v>
      </c>
    </row>
    <row r="66" spans="1:3">
      <c r="A66" s="4" t="s">
        <v>91</v>
      </c>
      <c r="B66" s="5" t="n">
        <v>-145</v>
      </c>
    </row>
    <row r="67" spans="1:3">
      <c r="A67" s="4" t="s">
        <v>576</v>
      </c>
      <c r="B67" s="6" t="n">
        <v>7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16"/>
    <col customWidth="1" max="7" min="7" width="14"/>
  </cols>
  <sheetData>
    <row r="1" spans="1:7">
      <c r="A1" s="1" t="s">
        <v>593</v>
      </c>
      <c r="B1" s="2" t="s">
        <v>518</v>
      </c>
      <c r="F1" s="2" t="s">
        <v>1</v>
      </c>
    </row>
    <row r="2" spans="1:7">
      <c r="B2" s="2" t="s">
        <v>594</v>
      </c>
      <c r="C2" s="2" t="s">
        <v>595</v>
      </c>
      <c r="D2" s="2" t="s">
        <v>596</v>
      </c>
      <c r="E2" s="2" t="s">
        <v>597</v>
      </c>
      <c r="F2" s="2" t="s">
        <v>29</v>
      </c>
      <c r="G2" s="2" t="s">
        <v>30</v>
      </c>
    </row>
    <row r="3" spans="1:7">
      <c r="A3" s="3" t="s">
        <v>429</v>
      </c>
    </row>
    <row r="4" spans="1:7">
      <c r="A4" s="4" t="s">
        <v>598</v>
      </c>
      <c r="F4" s="6" t="n">
        <v>11929</v>
      </c>
    </row>
    <row r="5" spans="1:7">
      <c r="A5" s="4" t="s">
        <v>599</v>
      </c>
    </row>
    <row r="6" spans="1:7">
      <c r="A6" s="3" t="s">
        <v>429</v>
      </c>
    </row>
    <row r="7" spans="1:7">
      <c r="A7" s="4" t="s">
        <v>430</v>
      </c>
      <c r="D7" s="4" t="s">
        <v>600</v>
      </c>
      <c r="E7" s="4" t="s">
        <v>601</v>
      </c>
    </row>
    <row r="8" spans="1:7">
      <c r="A8" s="4" t="s">
        <v>602</v>
      </c>
      <c r="G8" s="6" t="n">
        <v>-230</v>
      </c>
    </row>
    <row r="9" spans="1:7">
      <c r="A9" s="4" t="s">
        <v>295</v>
      </c>
    </row>
    <row r="10" spans="1:7">
      <c r="A10" s="3" t="s">
        <v>429</v>
      </c>
    </row>
    <row r="11" spans="1:7">
      <c r="A11" s="4" t="s">
        <v>430</v>
      </c>
      <c r="B11" s="4" t="s">
        <v>603</v>
      </c>
      <c r="C11" s="4" t="s">
        <v>604</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5</v>
      </c>
      <c r="B1" s="2" t="s">
        <v>1</v>
      </c>
    </row>
    <row r="2" spans="1:3">
      <c r="B2" s="2" t="s">
        <v>29</v>
      </c>
      <c r="C2" s="2" t="s">
        <v>30</v>
      </c>
    </row>
    <row r="3" spans="1:3">
      <c r="A3" s="3" t="s">
        <v>606</v>
      </c>
    </row>
    <row r="4" spans="1:3">
      <c r="A4" s="4" t="s">
        <v>607</v>
      </c>
      <c r="B4" s="6" t="n">
        <v>15065</v>
      </c>
      <c r="C4" s="6" t="n">
        <v>15633</v>
      </c>
    </row>
    <row r="5" spans="1:3">
      <c r="A5" s="4" t="s">
        <v>555</v>
      </c>
      <c r="B5" s="5" t="n">
        <v>309</v>
      </c>
    </row>
    <row r="6" spans="1:3">
      <c r="A6" s="4" t="s">
        <v>132</v>
      </c>
      <c r="B6" s="5" t="n">
        <v>304</v>
      </c>
      <c r="C6" s="5" t="n">
        <v>-568</v>
      </c>
    </row>
    <row r="7" spans="1:3">
      <c r="A7" s="4" t="s">
        <v>558</v>
      </c>
      <c r="B7" s="5" t="n">
        <v>-6150</v>
      </c>
      <c r="C7" s="5" t="n">
        <v>-15</v>
      </c>
    </row>
    <row r="8" spans="1:3">
      <c r="A8" s="4" t="s">
        <v>558</v>
      </c>
      <c r="B8" s="5" t="n">
        <v>-19</v>
      </c>
    </row>
    <row r="9" spans="1:3">
      <c r="A9" s="4" t="s">
        <v>608</v>
      </c>
      <c r="B9" s="5" t="n">
        <v>15659</v>
      </c>
      <c r="C9" s="5" t="n">
        <v>15065</v>
      </c>
    </row>
    <row r="10" spans="1:3">
      <c r="A10" s="4" t="s">
        <v>609</v>
      </c>
    </row>
    <row r="11" spans="1:3">
      <c r="A11" s="3" t="s">
        <v>606</v>
      </c>
    </row>
    <row r="12" spans="1:3">
      <c r="A12" s="4" t="s">
        <v>607</v>
      </c>
      <c r="B12" s="5" t="n">
        <v>988</v>
      </c>
      <c r="C12" s="5" t="n">
        <v>988</v>
      </c>
    </row>
    <row r="13" spans="1:3">
      <c r="A13" s="4" t="s">
        <v>608</v>
      </c>
      <c r="B13" s="5" t="n">
        <v>988</v>
      </c>
      <c r="C13" s="5" t="n">
        <v>988</v>
      </c>
    </row>
    <row r="14" spans="1:3">
      <c r="A14" s="4" t="s">
        <v>610</v>
      </c>
    </row>
    <row r="15" spans="1:3">
      <c r="A15" s="3" t="s">
        <v>606</v>
      </c>
    </row>
    <row r="16" spans="1:3">
      <c r="A16" s="4" t="s">
        <v>607</v>
      </c>
      <c r="B16" s="5" t="n">
        <v>1124</v>
      </c>
      <c r="C16" s="5" t="n">
        <v>1124</v>
      </c>
    </row>
    <row r="17" spans="1:3">
      <c r="A17" s="4" t="s">
        <v>608</v>
      </c>
      <c r="B17" s="5" t="n">
        <v>1124</v>
      </c>
      <c r="C17" s="5" t="n">
        <v>1124</v>
      </c>
    </row>
    <row r="18" spans="1:3">
      <c r="A18" s="4" t="s">
        <v>611</v>
      </c>
    </row>
    <row r="19" spans="1:3">
      <c r="A19" s="3" t="s">
        <v>606</v>
      </c>
    </row>
    <row r="20" spans="1:3">
      <c r="A20" s="4" t="s">
        <v>607</v>
      </c>
      <c r="B20" s="5" t="n">
        <v>12953</v>
      </c>
      <c r="C20" s="5" t="n">
        <v>13521</v>
      </c>
    </row>
    <row r="21" spans="1:3">
      <c r="A21" s="4" t="s">
        <v>132</v>
      </c>
      <c r="B21" s="5" t="n">
        <v>304</v>
      </c>
      <c r="C21" s="5" t="n">
        <v>-568</v>
      </c>
    </row>
    <row r="22" spans="1:3">
      <c r="A22" s="4" t="s">
        <v>608</v>
      </c>
      <c r="B22" s="5" t="n">
        <v>13257</v>
      </c>
      <c r="C22" s="6" t="n">
        <v>12953</v>
      </c>
    </row>
    <row r="23" spans="1:3">
      <c r="A23" s="4" t="s">
        <v>300</v>
      </c>
    </row>
    <row r="24" spans="1:3">
      <c r="A24" s="3" t="s">
        <v>606</v>
      </c>
    </row>
    <row r="25" spans="1:3">
      <c r="A25" s="4" t="s">
        <v>555</v>
      </c>
      <c r="B25" s="5" t="n">
        <v>309</v>
      </c>
    </row>
    <row r="26" spans="1:3">
      <c r="A26" s="4" t="s">
        <v>558</v>
      </c>
      <c r="B26" s="5" t="n">
        <v>-19</v>
      </c>
    </row>
    <row r="27" spans="1:3">
      <c r="A27" s="4" t="s">
        <v>608</v>
      </c>
      <c r="B27" s="6" t="n">
        <v>2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2</v>
      </c>
      <c r="B1" s="2" t="s">
        <v>29</v>
      </c>
      <c r="C1" s="2" t="s">
        <v>30</v>
      </c>
    </row>
    <row r="2" spans="1:3">
      <c r="A2" s="3" t="s">
        <v>613</v>
      </c>
    </row>
    <row r="3" spans="1:3">
      <c r="A3" s="4" t="s">
        <v>614</v>
      </c>
      <c r="B3" s="6" t="n">
        <v>6465</v>
      </c>
      <c r="C3" s="6" t="n">
        <v>6385</v>
      </c>
    </row>
    <row r="4" spans="1:3">
      <c r="A4" s="4" t="s">
        <v>615</v>
      </c>
      <c r="B4" s="5" t="n">
        <v>4705</v>
      </c>
      <c r="C4" s="5" t="n">
        <v>4470</v>
      </c>
    </row>
    <row r="5" spans="1:3">
      <c r="A5" s="4" t="s">
        <v>616</v>
      </c>
      <c r="B5" s="5" t="n">
        <v>11170</v>
      </c>
      <c r="C5" s="5" t="n">
        <v>10855</v>
      </c>
    </row>
    <row r="6" spans="1:3">
      <c r="A6" s="4" t="s">
        <v>617</v>
      </c>
    </row>
    <row r="7" spans="1:3">
      <c r="A7" s="3" t="s">
        <v>613</v>
      </c>
    </row>
    <row r="8" spans="1:3">
      <c r="A8" s="4" t="s">
        <v>614</v>
      </c>
      <c r="B8" s="5" t="n">
        <v>4547</v>
      </c>
      <c r="C8" s="5" t="n">
        <v>4473</v>
      </c>
    </row>
    <row r="9" spans="1:3">
      <c r="A9" s="4" t="s">
        <v>618</v>
      </c>
    </row>
    <row r="10" spans="1:3">
      <c r="A10" s="3" t="s">
        <v>613</v>
      </c>
    </row>
    <row r="11" spans="1:3">
      <c r="A11" s="4" t="s">
        <v>614</v>
      </c>
      <c r="B11" s="5" t="n">
        <v>1522</v>
      </c>
      <c r="C11" s="5" t="n">
        <v>1528</v>
      </c>
    </row>
    <row r="12" spans="1:3">
      <c r="A12" s="4" t="s">
        <v>619</v>
      </c>
    </row>
    <row r="13" spans="1:3">
      <c r="A13" s="3" t="s">
        <v>613</v>
      </c>
    </row>
    <row r="14" spans="1:3">
      <c r="A14" s="4" t="s">
        <v>614</v>
      </c>
      <c r="B14" s="6" t="n">
        <v>396</v>
      </c>
      <c r="C14" s="6" t="n">
        <v>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9</v>
      </c>
    </row>
    <row r="3" spans="1:2">
      <c r="A3" s="3" t="s">
        <v>164</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9</v>
      </c>
      <c r="C1" s="2" t="s">
        <v>621</v>
      </c>
      <c r="D1" s="2" t="s">
        <v>622</v>
      </c>
    </row>
    <row r="2" spans="1:4">
      <c r="A2" s="3" t="s">
        <v>613</v>
      </c>
    </row>
    <row r="3" spans="1:4">
      <c r="A3" s="4" t="s">
        <v>623</v>
      </c>
      <c r="C3" s="6" t="n">
        <v>4000</v>
      </c>
    </row>
    <row r="4" spans="1:4">
      <c r="A4" s="4" t="s">
        <v>624</v>
      </c>
    </row>
    <row r="5" spans="1:4">
      <c r="A5" s="3" t="s">
        <v>613</v>
      </c>
    </row>
    <row r="6" spans="1:4">
      <c r="A6" s="4" t="s">
        <v>625</v>
      </c>
      <c r="B6" s="6" t="n">
        <v>20000</v>
      </c>
    </row>
    <row r="7" spans="1:4">
      <c r="A7" s="4" t="s">
        <v>623</v>
      </c>
      <c r="D7" s="6" t="n">
        <v>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6</v>
      </c>
      <c r="B1" s="2" t="s">
        <v>29</v>
      </c>
      <c r="C1" s="2" t="s">
        <v>30</v>
      </c>
    </row>
    <row r="2" spans="1:3">
      <c r="A2" s="3" t="s">
        <v>184</v>
      </c>
    </row>
    <row r="3" spans="1:3">
      <c r="A3" s="4" t="s">
        <v>627</v>
      </c>
      <c r="B3" s="6" t="n">
        <v>27311</v>
      </c>
      <c r="C3" s="6" t="n">
        <v>6259</v>
      </c>
    </row>
    <row r="4" spans="1:3">
      <c r="A4" s="4" t="s">
        <v>628</v>
      </c>
      <c r="B4" s="5" t="n">
        <v>13181</v>
      </c>
      <c r="C4" s="5" t="n">
        <v>2774</v>
      </c>
    </row>
    <row r="5" spans="1:3">
      <c r="A5" s="4" t="s">
        <v>629</v>
      </c>
      <c r="B5" s="5" t="n">
        <v>499</v>
      </c>
      <c r="C5" s="5" t="n">
        <v>240</v>
      </c>
    </row>
    <row r="6" spans="1:3">
      <c r="A6" s="4" t="s">
        <v>630</v>
      </c>
      <c r="B6" s="5" t="n">
        <v>5499</v>
      </c>
    </row>
    <row r="7" spans="1:3">
      <c r="A7" s="4" t="s">
        <v>631</v>
      </c>
      <c r="B7" s="5" t="n">
        <v>3043</v>
      </c>
      <c r="C7" s="5" t="n">
        <v>1374</v>
      </c>
    </row>
    <row r="8" spans="1:3">
      <c r="A8" s="4" t="s">
        <v>632</v>
      </c>
      <c r="B8" s="5" t="n">
        <v>49533</v>
      </c>
      <c r="C8" s="6" t="n">
        <v>10647</v>
      </c>
    </row>
    <row r="9" spans="1:3">
      <c r="A9" s="4" t="s">
        <v>630</v>
      </c>
      <c r="B9" s="5" t="n">
        <v>12487</v>
      </c>
    </row>
    <row r="10" spans="1:3">
      <c r="A10" s="4" t="s">
        <v>628</v>
      </c>
      <c r="B10" s="5" t="n">
        <v>4591</v>
      </c>
    </row>
    <row r="11" spans="1:3">
      <c r="A11" s="4" t="s">
        <v>633</v>
      </c>
      <c r="B11" s="6" t="n">
        <v>170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65"/>
    <col customWidth="1" max="2" min="2" width="18"/>
    <col customWidth="1" max="3" min="3" width="21"/>
    <col customWidth="1" max="4" min="4" width="34"/>
    <col customWidth="1" max="5" min="5" width="34"/>
  </cols>
  <sheetData>
    <row r="1" spans="1:5">
      <c r="A1" s="1" t="s">
        <v>634</v>
      </c>
      <c r="B1" s="2" t="s">
        <v>635</v>
      </c>
      <c r="C1" s="2" t="s">
        <v>524</v>
      </c>
      <c r="D1" s="2" t="s">
        <v>636</v>
      </c>
      <c r="E1" s="2" t="s">
        <v>524</v>
      </c>
    </row>
    <row r="2" spans="1:5">
      <c r="A2" s="3" t="s">
        <v>284</v>
      </c>
    </row>
    <row r="3" spans="1:5">
      <c r="A3" s="4" t="s">
        <v>637</v>
      </c>
      <c r="E3" s="6" t="n">
        <v>0</v>
      </c>
    </row>
    <row r="4" spans="1:5">
      <c r="A4" s="4" t="s">
        <v>555</v>
      </c>
      <c r="E4" s="5" t="n">
        <v>69623</v>
      </c>
    </row>
    <row r="5" spans="1:5">
      <c r="A5" s="4" t="s">
        <v>390</v>
      </c>
      <c r="E5" s="5" t="n">
        <v>32210</v>
      </c>
    </row>
    <row r="6" spans="1:5">
      <c r="A6" s="4" t="s">
        <v>638</v>
      </c>
      <c r="E6" s="5" t="n">
        <v>2517</v>
      </c>
    </row>
    <row r="7" spans="1:5">
      <c r="A7" s="4" t="s">
        <v>639</v>
      </c>
      <c r="E7" s="5" t="n">
        <v>-58968</v>
      </c>
    </row>
    <row r="8" spans="1:5">
      <c r="A8" s="4" t="s">
        <v>640</v>
      </c>
      <c r="E8" s="5" t="n">
        <v>-2517</v>
      </c>
    </row>
    <row r="9" spans="1:5">
      <c r="A9" s="4" t="s">
        <v>641</v>
      </c>
      <c r="E9" s="5" t="n">
        <v>-172</v>
      </c>
    </row>
    <row r="10" spans="1:5">
      <c r="A10" s="4" t="s">
        <v>642</v>
      </c>
      <c r="C10" s="6" t="n">
        <v>42693</v>
      </c>
      <c r="E10" s="5" t="n">
        <v>42693</v>
      </c>
    </row>
    <row r="11" spans="1:5">
      <c r="A11" s="4" t="s">
        <v>643</v>
      </c>
      <c r="C11" s="5" t="n">
        <v>38066</v>
      </c>
      <c r="E11" s="5" t="n">
        <v>38066</v>
      </c>
    </row>
    <row r="12" spans="1:5">
      <c r="A12" s="4" t="s">
        <v>644</v>
      </c>
      <c r="C12" s="6" t="n">
        <v>4627</v>
      </c>
      <c r="E12" s="6" t="n">
        <v>4627</v>
      </c>
    </row>
    <row r="13" spans="1:5">
      <c r="A13" s="4" t="s">
        <v>645</v>
      </c>
      <c r="C13" s="4" t="s">
        <v>387</v>
      </c>
      <c r="E13" s="4" t="s">
        <v>387</v>
      </c>
    </row>
    <row r="14" spans="1:5">
      <c r="A14" s="4" t="s">
        <v>287</v>
      </c>
    </row>
    <row r="15" spans="1:5">
      <c r="A15" s="3" t="s">
        <v>284</v>
      </c>
    </row>
    <row r="16" spans="1:5">
      <c r="A16" s="4" t="s">
        <v>637</v>
      </c>
      <c r="E16" s="6" t="n">
        <v>0</v>
      </c>
    </row>
    <row r="17" spans="1:5">
      <c r="A17" s="4" t="s">
        <v>555</v>
      </c>
      <c r="E17" s="5" t="n">
        <v>38822</v>
      </c>
    </row>
    <row r="18" spans="1:5">
      <c r="A18" s="4" t="s">
        <v>390</v>
      </c>
      <c r="E18" s="5" t="n">
        <v>0</v>
      </c>
    </row>
    <row r="19" spans="1:5">
      <c r="A19" s="4" t="s">
        <v>638</v>
      </c>
      <c r="E19" s="5" t="n">
        <v>1490</v>
      </c>
    </row>
    <row r="20" spans="1:5">
      <c r="A20" s="4" t="s">
        <v>639</v>
      </c>
      <c r="E20" s="5" t="n">
        <v>-22529</v>
      </c>
    </row>
    <row r="21" spans="1:5">
      <c r="A21" s="4" t="s">
        <v>640</v>
      </c>
      <c r="E21" s="5" t="n">
        <v>-1477</v>
      </c>
    </row>
    <row r="22" spans="1:5">
      <c r="A22" s="4" t="s">
        <v>641</v>
      </c>
      <c r="E22" s="5" t="n">
        <v>-246</v>
      </c>
    </row>
    <row r="23" spans="1:5">
      <c r="A23" s="4" t="s">
        <v>642</v>
      </c>
      <c r="C23" s="6" t="n">
        <v>16060</v>
      </c>
      <c r="E23" s="5" t="n">
        <v>16060</v>
      </c>
    </row>
    <row r="24" spans="1:5">
      <c r="A24" s="4" t="s">
        <v>643</v>
      </c>
      <c r="C24" s="5" t="n">
        <v>11433</v>
      </c>
      <c r="E24" s="5" t="n">
        <v>11433</v>
      </c>
    </row>
    <row r="25" spans="1:5">
      <c r="A25" s="4" t="s">
        <v>644</v>
      </c>
      <c r="C25" s="6" t="n">
        <v>4627</v>
      </c>
      <c r="E25" s="6" t="n">
        <v>4627</v>
      </c>
    </row>
    <row r="26" spans="1:5">
      <c r="A26" s="4" t="s">
        <v>646</v>
      </c>
      <c r="C26" s="4" t="s">
        <v>647</v>
      </c>
      <c r="E26" s="4" t="s">
        <v>647</v>
      </c>
    </row>
    <row r="27" spans="1:5">
      <c r="A27" s="4" t="s">
        <v>648</v>
      </c>
      <c r="D27" s="4" t="s">
        <v>649</v>
      </c>
      <c r="E27" s="4" t="s">
        <v>649</v>
      </c>
    </row>
    <row r="28" spans="1:5">
      <c r="A28" s="4" t="s">
        <v>645</v>
      </c>
      <c r="C28" s="4" t="s">
        <v>387</v>
      </c>
      <c r="E28" s="4" t="s">
        <v>387</v>
      </c>
    </row>
    <row r="29" spans="1:5">
      <c r="A29" s="4" t="s">
        <v>405</v>
      </c>
    </row>
    <row r="30" spans="1:5">
      <c r="A30" s="3" t="s">
        <v>284</v>
      </c>
    </row>
    <row r="31" spans="1:5">
      <c r="A31" s="4" t="s">
        <v>637</v>
      </c>
      <c r="E31" s="6" t="n">
        <v>0</v>
      </c>
    </row>
    <row r="32" spans="1:5">
      <c r="A32" s="4" t="s">
        <v>555</v>
      </c>
      <c r="E32" s="5" t="n">
        <v>10500</v>
      </c>
    </row>
    <row r="33" spans="1:5">
      <c r="A33" s="4" t="s">
        <v>390</v>
      </c>
      <c r="E33" s="5" t="n">
        <v>0</v>
      </c>
    </row>
    <row r="34" spans="1:5">
      <c r="A34" s="4" t="s">
        <v>638</v>
      </c>
      <c r="E34" s="5" t="n">
        <v>155</v>
      </c>
    </row>
    <row r="35" spans="1:5">
      <c r="A35" s="4" t="s">
        <v>639</v>
      </c>
      <c r="E35" s="5" t="n">
        <v>-10500</v>
      </c>
    </row>
    <row r="36" spans="1:5">
      <c r="A36" s="4" t="s">
        <v>640</v>
      </c>
      <c r="E36" s="5" t="n">
        <v>-205</v>
      </c>
    </row>
    <row r="37" spans="1:5">
      <c r="A37" s="4" t="s">
        <v>641</v>
      </c>
      <c r="E37" s="5" t="n">
        <v>50</v>
      </c>
    </row>
    <row r="38" spans="1:5">
      <c r="A38" s="4" t="s">
        <v>642</v>
      </c>
      <c r="C38" s="6" t="n">
        <v>0</v>
      </c>
      <c r="E38" s="5" t="n">
        <v>0</v>
      </c>
    </row>
    <row r="39" spans="1:5">
      <c r="A39" s="4" t="s">
        <v>643</v>
      </c>
      <c r="C39" s="5" t="n">
        <v>0</v>
      </c>
      <c r="E39" s="5" t="n">
        <v>0</v>
      </c>
    </row>
    <row r="40" spans="1:5">
      <c r="A40" s="4" t="s">
        <v>644</v>
      </c>
      <c r="C40" s="6" t="n">
        <v>0</v>
      </c>
      <c r="E40" s="6" t="n">
        <v>0</v>
      </c>
    </row>
    <row r="41" spans="1:5">
      <c r="A41" s="4" t="s">
        <v>646</v>
      </c>
      <c r="C41" s="4" t="s">
        <v>650</v>
      </c>
      <c r="E41" s="4" t="s">
        <v>650</v>
      </c>
    </row>
    <row r="42" spans="1:5">
      <c r="A42" s="4" t="s">
        <v>407</v>
      </c>
    </row>
    <row r="43" spans="1:5">
      <c r="A43" s="3" t="s">
        <v>284</v>
      </c>
    </row>
    <row r="44" spans="1:5">
      <c r="A44" s="4" t="s">
        <v>637</v>
      </c>
      <c r="E44" s="6" t="n">
        <v>0</v>
      </c>
    </row>
    <row r="45" spans="1:5">
      <c r="A45" s="4" t="s">
        <v>555</v>
      </c>
      <c r="E45" s="5" t="n">
        <v>5007</v>
      </c>
    </row>
    <row r="46" spans="1:5">
      <c r="A46" s="4" t="s">
        <v>390</v>
      </c>
      <c r="E46" s="5" t="n">
        <v>0</v>
      </c>
    </row>
    <row r="47" spans="1:5">
      <c r="A47" s="4" t="s">
        <v>638</v>
      </c>
      <c r="E47" s="5" t="n">
        <v>98</v>
      </c>
    </row>
    <row r="48" spans="1:5">
      <c r="A48" s="4" t="s">
        <v>639</v>
      </c>
      <c r="E48" s="5" t="n">
        <v>-5000</v>
      </c>
    </row>
    <row r="49" spans="1:5">
      <c r="A49" s="4" t="s">
        <v>640</v>
      </c>
      <c r="E49" s="5" t="n">
        <v>-154</v>
      </c>
    </row>
    <row r="50" spans="1:5">
      <c r="A50" s="4" t="s">
        <v>641</v>
      </c>
      <c r="E50" s="5" t="n">
        <v>49</v>
      </c>
    </row>
    <row r="51" spans="1:5">
      <c r="A51" s="4" t="s">
        <v>642</v>
      </c>
      <c r="C51" s="6" t="n">
        <v>0</v>
      </c>
      <c r="E51" s="5" t="n">
        <v>0</v>
      </c>
    </row>
    <row r="52" spans="1:5">
      <c r="A52" s="4" t="s">
        <v>643</v>
      </c>
      <c r="C52" s="5" t="n">
        <v>0</v>
      </c>
      <c r="E52" s="5" t="n">
        <v>0</v>
      </c>
    </row>
    <row r="53" spans="1:5">
      <c r="A53" s="4" t="s">
        <v>644</v>
      </c>
      <c r="C53" s="6" t="n">
        <v>0</v>
      </c>
      <c r="E53" s="6" t="n">
        <v>0</v>
      </c>
    </row>
    <row r="54" spans="1:5">
      <c r="A54" s="4" t="s">
        <v>646</v>
      </c>
      <c r="C54" s="4" t="s">
        <v>651</v>
      </c>
      <c r="E54" s="4" t="s">
        <v>651</v>
      </c>
    </row>
    <row r="55" spans="1:5">
      <c r="A55" s="4" t="s">
        <v>408</v>
      </c>
    </row>
    <row r="56" spans="1:5">
      <c r="A56" s="3" t="s">
        <v>284</v>
      </c>
    </row>
    <row r="57" spans="1:5">
      <c r="A57" s="4" t="s">
        <v>637</v>
      </c>
      <c r="E57" s="6" t="n">
        <v>0</v>
      </c>
    </row>
    <row r="58" spans="1:5">
      <c r="A58" s="4" t="s">
        <v>555</v>
      </c>
      <c r="E58" s="5" t="n">
        <v>15029</v>
      </c>
    </row>
    <row r="59" spans="1:5">
      <c r="A59" s="4" t="s">
        <v>390</v>
      </c>
      <c r="C59" s="6" t="n">
        <v>1500</v>
      </c>
      <c r="E59" s="5" t="n">
        <v>18600</v>
      </c>
    </row>
    <row r="60" spans="1:5">
      <c r="A60" s="4" t="s">
        <v>638</v>
      </c>
      <c r="E60" s="5" t="n">
        <v>688</v>
      </c>
    </row>
    <row r="61" spans="1:5">
      <c r="A61" s="4" t="s">
        <v>639</v>
      </c>
      <c r="E61" s="5" t="n">
        <v>-17700</v>
      </c>
    </row>
    <row r="62" spans="1:5">
      <c r="A62" s="4" t="s">
        <v>640</v>
      </c>
      <c r="E62" s="5" t="n">
        <v>-583</v>
      </c>
    </row>
    <row r="63" spans="1:5">
      <c r="A63" s="4" t="s">
        <v>641</v>
      </c>
      <c r="E63" s="5" t="n">
        <v>0</v>
      </c>
    </row>
    <row r="64" spans="1:5">
      <c r="A64" s="4" t="s">
        <v>642</v>
      </c>
      <c r="C64" s="5" t="n">
        <v>16034</v>
      </c>
      <c r="E64" s="5" t="n">
        <v>16034</v>
      </c>
    </row>
    <row r="65" spans="1:5">
      <c r="A65" s="4" t="s">
        <v>643</v>
      </c>
      <c r="C65" s="5" t="n">
        <v>16034</v>
      </c>
      <c r="E65" s="5" t="n">
        <v>16034</v>
      </c>
    </row>
    <row r="66" spans="1:5">
      <c r="A66" s="4" t="s">
        <v>644</v>
      </c>
      <c r="C66" s="6" t="n">
        <v>0</v>
      </c>
      <c r="E66" s="6" t="n">
        <v>0</v>
      </c>
    </row>
    <row r="67" spans="1:5">
      <c r="A67" s="4" t="s">
        <v>646</v>
      </c>
      <c r="C67" s="4" t="s">
        <v>652</v>
      </c>
      <c r="E67" s="4" t="s">
        <v>652</v>
      </c>
    </row>
    <row r="68" spans="1:5">
      <c r="A68" s="4" t="s">
        <v>653</v>
      </c>
    </row>
    <row r="69" spans="1:5">
      <c r="A69" s="3" t="s">
        <v>284</v>
      </c>
    </row>
    <row r="70" spans="1:5">
      <c r="A70" s="4" t="s">
        <v>637</v>
      </c>
      <c r="E70" s="6" t="n">
        <v>0</v>
      </c>
    </row>
    <row r="71" spans="1:5">
      <c r="A71" s="4" t="s">
        <v>555</v>
      </c>
      <c r="E71" s="5" t="n">
        <v>265</v>
      </c>
    </row>
    <row r="72" spans="1:5">
      <c r="A72" s="4" t="s">
        <v>390</v>
      </c>
      <c r="E72" s="5" t="n">
        <v>3610</v>
      </c>
    </row>
    <row r="73" spans="1:5">
      <c r="A73" s="4" t="s">
        <v>638</v>
      </c>
      <c r="E73" s="5" t="n">
        <v>76</v>
      </c>
    </row>
    <row r="74" spans="1:5">
      <c r="A74" s="4" t="s">
        <v>639</v>
      </c>
      <c r="E74" s="5" t="n">
        <v>-3239</v>
      </c>
    </row>
    <row r="75" spans="1:5">
      <c r="A75" s="4" t="s">
        <v>640</v>
      </c>
      <c r="E75" s="5" t="n">
        <v>-98</v>
      </c>
    </row>
    <row r="76" spans="1:5">
      <c r="A76" s="4" t="s">
        <v>641</v>
      </c>
      <c r="E76" s="5" t="n">
        <v>-25</v>
      </c>
    </row>
    <row r="77" spans="1:5">
      <c r="A77" s="4" t="s">
        <v>642</v>
      </c>
      <c r="C77" s="6" t="n">
        <v>589</v>
      </c>
      <c r="D77" s="10" t="s">
        <v>654</v>
      </c>
      <c r="E77" s="5" t="n">
        <v>589</v>
      </c>
    </row>
    <row r="78" spans="1:5">
      <c r="A78" s="4" t="s">
        <v>643</v>
      </c>
      <c r="C78" s="5" t="n">
        <v>589</v>
      </c>
      <c r="E78" s="5" t="n">
        <v>589</v>
      </c>
    </row>
    <row r="79" spans="1:5">
      <c r="A79" s="4" t="s">
        <v>644</v>
      </c>
      <c r="C79" s="6" t="n">
        <v>0</v>
      </c>
      <c r="E79" s="6" t="n">
        <v>0</v>
      </c>
    </row>
    <row r="80" spans="1:5">
      <c r="A80" s="4" t="s">
        <v>646</v>
      </c>
      <c r="C80" s="4" t="s">
        <v>655</v>
      </c>
      <c r="E80" s="4" t="s">
        <v>655</v>
      </c>
    </row>
    <row r="81" spans="1:5">
      <c r="A81" s="4" t="s">
        <v>396</v>
      </c>
    </row>
    <row r="82" spans="1:5">
      <c r="A82" s="3" t="s">
        <v>284</v>
      </c>
    </row>
    <row r="83" spans="1:5">
      <c r="A83" s="4" t="s">
        <v>637</v>
      </c>
      <c r="E83" s="6" t="n">
        <v>0</v>
      </c>
    </row>
    <row r="84" spans="1:5">
      <c r="A84" s="4" t="s">
        <v>555</v>
      </c>
      <c r="E84" s="5" t="n">
        <v>0</v>
      </c>
    </row>
    <row r="85" spans="1:5">
      <c r="A85" s="4" t="s">
        <v>390</v>
      </c>
      <c r="E85" s="5" t="n">
        <v>10000</v>
      </c>
    </row>
    <row r="86" spans="1:5">
      <c r="A86" s="4" t="s">
        <v>638</v>
      </c>
      <c r="E86" s="5" t="n">
        <v>10</v>
      </c>
    </row>
    <row r="87" spans="1:5">
      <c r="A87" s="4" t="s">
        <v>639</v>
      </c>
      <c r="E87" s="5" t="n">
        <v>0</v>
      </c>
    </row>
    <row r="88" spans="1:5">
      <c r="A88" s="4" t="s">
        <v>640</v>
      </c>
      <c r="E88" s="5" t="n">
        <v>0</v>
      </c>
    </row>
    <row r="89" spans="1:5">
      <c r="A89" s="4" t="s">
        <v>641</v>
      </c>
      <c r="E89" s="5" t="n">
        <v>0</v>
      </c>
    </row>
    <row r="90" spans="1:5">
      <c r="A90" s="4" t="s">
        <v>642</v>
      </c>
      <c r="C90" s="6" t="n">
        <v>10010</v>
      </c>
      <c r="E90" s="5" t="n">
        <v>10010</v>
      </c>
    </row>
    <row r="91" spans="1:5">
      <c r="A91" s="4" t="s">
        <v>643</v>
      </c>
      <c r="C91" s="5" t="n">
        <v>10010</v>
      </c>
      <c r="E91" s="5" t="n">
        <v>10010</v>
      </c>
    </row>
    <row r="92" spans="1:5">
      <c r="A92" s="4" t="s">
        <v>644</v>
      </c>
      <c r="C92" s="6" t="n">
        <v>0</v>
      </c>
      <c r="E92" s="6" t="n">
        <v>0</v>
      </c>
    </row>
    <row r="93" spans="1:5">
      <c r="A93" s="4" t="s">
        <v>648</v>
      </c>
      <c r="B93" s="4" t="s">
        <v>656</v>
      </c>
    </row>
    <row r="94" spans="1:5">
      <c r="A94" s="4" t="s">
        <v>645</v>
      </c>
      <c r="B94" s="4" t="s">
        <v>3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34"/>
    <col customWidth="1" max="8" min="8" width="21"/>
    <col customWidth="1" max="9" min="9" width="21"/>
  </cols>
  <sheetData>
    <row r="1" spans="1:9">
      <c r="A1" s="1" t="s">
        <v>657</v>
      </c>
      <c r="B1" s="2" t="s">
        <v>366</v>
      </c>
      <c r="C1" s="2" t="s">
        <v>373</v>
      </c>
      <c r="D1" s="2" t="s">
        <v>524</v>
      </c>
      <c r="E1" s="2" t="s">
        <v>658</v>
      </c>
      <c r="F1" s="2" t="s">
        <v>659</v>
      </c>
      <c r="G1" s="2" t="s">
        <v>372</v>
      </c>
      <c r="H1" s="2" t="s">
        <v>524</v>
      </c>
      <c r="I1" s="2" t="s">
        <v>375</v>
      </c>
    </row>
    <row r="2" spans="1:9">
      <c r="A2" s="3" t="s">
        <v>284</v>
      </c>
    </row>
    <row r="3" spans="1:9">
      <c r="A3" s="4" t="s">
        <v>660</v>
      </c>
      <c r="H3" s="6" t="n">
        <v>42693</v>
      </c>
      <c r="I3" s="6" t="n">
        <v>0</v>
      </c>
    </row>
    <row r="4" spans="1:9">
      <c r="A4" s="4" t="s">
        <v>661</v>
      </c>
      <c r="G4" s="6" t="n">
        <v>48444</v>
      </c>
    </row>
    <row r="5" spans="1:9">
      <c r="A5" s="4" t="s">
        <v>662</v>
      </c>
      <c r="C5" s="4" t="s">
        <v>387</v>
      </c>
      <c r="F5" s="4" t="s">
        <v>387</v>
      </c>
      <c r="H5" s="4" t="s">
        <v>387</v>
      </c>
    </row>
    <row r="6" spans="1:9">
      <c r="A6" s="4" t="s">
        <v>287</v>
      </c>
    </row>
    <row r="7" spans="1:9">
      <c r="A7" s="3" t="s">
        <v>284</v>
      </c>
    </row>
    <row r="8" spans="1:9">
      <c r="A8" s="4" t="s">
        <v>660</v>
      </c>
      <c r="H8" s="6" t="n">
        <v>16060</v>
      </c>
      <c r="I8" s="6" t="n">
        <v>0</v>
      </c>
    </row>
    <row r="9" spans="1:9">
      <c r="A9" s="4" t="s">
        <v>661</v>
      </c>
      <c r="C9" s="6" t="n">
        <v>32343</v>
      </c>
      <c r="D9" s="6" t="n">
        <v>22529</v>
      </c>
      <c r="F9" s="6" t="n">
        <v>6000</v>
      </c>
    </row>
    <row r="10" spans="1:9">
      <c r="A10" s="4" t="s">
        <v>663</v>
      </c>
      <c r="F10" s="4" t="s">
        <v>649</v>
      </c>
      <c r="G10" s="4" t="s">
        <v>649</v>
      </c>
    </row>
    <row r="11" spans="1:9">
      <c r="A11" s="4" t="s">
        <v>662</v>
      </c>
      <c r="C11" s="4" t="s">
        <v>387</v>
      </c>
      <c r="F11" s="4" t="s">
        <v>387</v>
      </c>
      <c r="H11" s="4" t="s">
        <v>387</v>
      </c>
    </row>
    <row r="12" spans="1:9">
      <c r="A12" s="4" t="s">
        <v>400</v>
      </c>
      <c r="C12" s="6" t="n">
        <v>15000</v>
      </c>
      <c r="D12" s="6" t="n">
        <v>10524</v>
      </c>
      <c r="F12" s="6" t="n">
        <v>15000</v>
      </c>
      <c r="G12" s="6" t="n">
        <v>10524</v>
      </c>
    </row>
    <row r="13" spans="1:9">
      <c r="A13" s="4" t="s">
        <v>664</v>
      </c>
      <c r="F13" s="5" t="n">
        <v>14077806</v>
      </c>
      <c r="G13" s="5" t="n">
        <v>14077806</v>
      </c>
    </row>
    <row r="14" spans="1:9">
      <c r="A14" s="4" t="s">
        <v>665</v>
      </c>
      <c r="F14" s="6" t="n">
        <v>2385</v>
      </c>
      <c r="G14" s="6" t="n">
        <v>1619</v>
      </c>
    </row>
    <row r="15" spans="1:9">
      <c r="A15" s="4" t="s">
        <v>666</v>
      </c>
      <c r="F15" s="4" t="s">
        <v>381</v>
      </c>
      <c r="G15" s="4" t="s">
        <v>381</v>
      </c>
    </row>
    <row r="16" spans="1:9">
      <c r="A16" s="4" t="s">
        <v>401</v>
      </c>
      <c r="F16" s="6" t="n">
        <v>1238</v>
      </c>
      <c r="G16" s="6" t="n">
        <v>2513</v>
      </c>
    </row>
    <row r="17" spans="1:9">
      <c r="A17" s="4" t="s">
        <v>402</v>
      </c>
      <c r="G17" s="6" t="n">
        <v>1000</v>
      </c>
    </row>
    <row r="18" spans="1:9">
      <c r="A18" s="4" t="s">
        <v>403</v>
      </c>
      <c r="F18" s="4" t="s">
        <v>381</v>
      </c>
      <c r="G18" s="4" t="s">
        <v>381</v>
      </c>
    </row>
    <row r="19" spans="1:9">
      <c r="A19" s="4" t="s">
        <v>404</v>
      </c>
    </row>
    <row r="20" spans="1:9">
      <c r="A20" s="3" t="s">
        <v>284</v>
      </c>
    </row>
    <row r="21" spans="1:9">
      <c r="A21" s="4" t="s">
        <v>667</v>
      </c>
      <c r="F21" s="4" t="s">
        <v>381</v>
      </c>
      <c r="G21" s="4" t="s">
        <v>381</v>
      </c>
    </row>
    <row r="22" spans="1:9">
      <c r="A22" s="4" t="s">
        <v>661</v>
      </c>
      <c r="B22" s="6" t="n">
        <v>1000</v>
      </c>
    </row>
    <row r="23" spans="1:9">
      <c r="A23" s="4" t="s">
        <v>401</v>
      </c>
      <c r="F23" s="6" t="n">
        <v>3714</v>
      </c>
      <c r="G23" s="6" t="n">
        <v>2513</v>
      </c>
    </row>
    <row r="24" spans="1:9">
      <c r="A24" s="4" t="s">
        <v>402</v>
      </c>
      <c r="G24" s="6" t="n">
        <v>1000</v>
      </c>
    </row>
    <row r="25" spans="1:9">
      <c r="A25" s="4" t="s">
        <v>403</v>
      </c>
      <c r="F25" s="4" t="s">
        <v>381</v>
      </c>
      <c r="G25" s="4" t="s">
        <v>381</v>
      </c>
    </row>
    <row r="26" spans="1:9">
      <c r="A26" s="4" t="s">
        <v>668</v>
      </c>
    </row>
    <row r="27" spans="1:9">
      <c r="A27" s="3" t="s">
        <v>284</v>
      </c>
    </row>
    <row r="28" spans="1:9">
      <c r="A28" s="4" t="s">
        <v>660</v>
      </c>
      <c r="C28" s="5" t="n">
        <v>54700</v>
      </c>
      <c r="F28" s="6" t="n">
        <v>54700</v>
      </c>
      <c r="H28" s="6" t="n">
        <v>38822</v>
      </c>
    </row>
    <row r="29" spans="1:9">
      <c r="A29" s="4" t="s">
        <v>665</v>
      </c>
      <c r="F29" s="5" t="n">
        <v>17343</v>
      </c>
      <c r="G29" s="6" t="n">
        <v>12005</v>
      </c>
    </row>
    <row r="30" spans="1:9">
      <c r="A30" s="4" t="s">
        <v>669</v>
      </c>
    </row>
    <row r="31" spans="1:9">
      <c r="A31" s="3" t="s">
        <v>284</v>
      </c>
    </row>
    <row r="32" spans="1:9">
      <c r="A32" s="4" t="s">
        <v>670</v>
      </c>
      <c r="C32" s="5" t="n">
        <v>54700</v>
      </c>
      <c r="F32" s="6" t="n">
        <v>54700</v>
      </c>
    </row>
    <row r="33" spans="1:9">
      <c r="A33" s="4" t="s">
        <v>667</v>
      </c>
      <c r="F33" s="4" t="s">
        <v>671</v>
      </c>
      <c r="G33" s="4" t="s">
        <v>671</v>
      </c>
    </row>
    <row r="34" spans="1:9">
      <c r="A34" s="4" t="s">
        <v>672</v>
      </c>
      <c r="F34" s="4" t="s">
        <v>671</v>
      </c>
      <c r="G34" s="4" t="s">
        <v>671</v>
      </c>
    </row>
    <row r="35" spans="1:9">
      <c r="A35" s="4" t="s">
        <v>661</v>
      </c>
      <c r="E35" s="6" t="n">
        <v>18000</v>
      </c>
      <c r="F35" s="6" t="n">
        <v>12000</v>
      </c>
    </row>
    <row r="36" spans="1:9">
      <c r="A36" s="4" t="s">
        <v>673</v>
      </c>
      <c r="F36" s="4" t="s">
        <v>413</v>
      </c>
      <c r="G36" s="4" t="s">
        <v>413</v>
      </c>
    </row>
    <row r="37" spans="1:9">
      <c r="A37" s="4" t="s">
        <v>674</v>
      </c>
    </row>
    <row r="38" spans="1:9">
      <c r="A38" s="3" t="s">
        <v>284</v>
      </c>
    </row>
    <row r="39" spans="1:9">
      <c r="A39" s="4" t="s">
        <v>670</v>
      </c>
      <c r="C39" s="6" t="n">
        <v>54700</v>
      </c>
      <c r="F39" s="6" t="n">
        <v>54700</v>
      </c>
    </row>
    <row r="40" spans="1:9">
      <c r="A40" s="4" t="s">
        <v>667</v>
      </c>
      <c r="F40" s="4" t="s">
        <v>381</v>
      </c>
      <c r="G40" s="4" t="s">
        <v>381</v>
      </c>
    </row>
    <row r="41" spans="1:9">
      <c r="A41" s="4" t="s">
        <v>672</v>
      </c>
      <c r="F41" s="4" t="s">
        <v>675</v>
      </c>
      <c r="G41" s="4" t="s">
        <v>675</v>
      </c>
    </row>
    <row r="42" spans="1:9">
      <c r="A42" s="4" t="s">
        <v>661</v>
      </c>
      <c r="E42" s="6" t="n">
        <v>18000</v>
      </c>
      <c r="F42" s="6" t="n">
        <v>16500</v>
      </c>
    </row>
    <row r="43" spans="1:9">
      <c r="A43" s="4" t="s">
        <v>676</v>
      </c>
      <c r="F43" s="5" t="n">
        <v>6000</v>
      </c>
    </row>
    <row r="44" spans="1:9">
      <c r="A44" s="4" t="s">
        <v>677</v>
      </c>
      <c r="F44" s="5" t="n">
        <v>15000</v>
      </c>
    </row>
    <row r="45" spans="1:9">
      <c r="A45" s="4" t="s">
        <v>678</v>
      </c>
      <c r="F45" s="6" t="n">
        <v>5000</v>
      </c>
    </row>
    <row r="46" spans="1:9">
      <c r="A46" s="4" t="s">
        <v>679</v>
      </c>
      <c r="F46" s="4" t="s">
        <v>387</v>
      </c>
      <c r="G46" s="4" t="s">
        <v>387</v>
      </c>
    </row>
    <row r="47" spans="1:9">
      <c r="A47" s="4" t="s">
        <v>680</v>
      </c>
      <c r="F47" s="4" t="s">
        <v>681</v>
      </c>
      <c r="G47" s="4" t="s">
        <v>681</v>
      </c>
    </row>
    <row r="48" spans="1:9">
      <c r="A48" s="4" t="s">
        <v>682</v>
      </c>
      <c r="F48" s="4" t="s">
        <v>683</v>
      </c>
      <c r="G48" s="4" t="s">
        <v>683</v>
      </c>
    </row>
    <row r="49" spans="1:9">
      <c r="A49" s="4" t="s">
        <v>684</v>
      </c>
      <c r="F49" s="6" t="n">
        <v>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4"/>
    <col customWidth="1" max="8" min="8" width="34"/>
    <col customWidth="1" max="9" min="9" width="22"/>
    <col customWidth="1" max="10" min="10" width="21"/>
    <col customWidth="1" max="11" min="11" width="21"/>
  </cols>
  <sheetData>
    <row r="1" spans="1:11">
      <c r="A1" s="1" t="s">
        <v>685</v>
      </c>
      <c r="B1" s="2" t="s">
        <v>367</v>
      </c>
      <c r="C1" s="2" t="s">
        <v>686</v>
      </c>
      <c r="D1" s="2" t="s">
        <v>524</v>
      </c>
      <c r="E1" s="2" t="s">
        <v>373</v>
      </c>
      <c r="F1" s="2" t="s">
        <v>524</v>
      </c>
      <c r="G1" s="2" t="s">
        <v>373</v>
      </c>
      <c r="H1" s="2" t="s">
        <v>524</v>
      </c>
      <c r="I1" s="2" t="s">
        <v>636</v>
      </c>
      <c r="J1" s="2" t="s">
        <v>524</v>
      </c>
      <c r="K1" s="2" t="s">
        <v>375</v>
      </c>
    </row>
    <row r="2" spans="1:11">
      <c r="A2" s="3" t="s">
        <v>284</v>
      </c>
    </row>
    <row r="3" spans="1:11">
      <c r="A3" s="4" t="s">
        <v>660</v>
      </c>
      <c r="J3" s="6" t="n">
        <v>42693</v>
      </c>
      <c r="K3" s="6" t="n">
        <v>0</v>
      </c>
    </row>
    <row r="4" spans="1:11">
      <c r="A4" s="4" t="s">
        <v>687</v>
      </c>
      <c r="H4" s="6" t="n">
        <v>48444</v>
      </c>
    </row>
    <row r="5" spans="1:11">
      <c r="A5" s="4" t="s">
        <v>688</v>
      </c>
      <c r="H5" s="5" t="n">
        <v>32210</v>
      </c>
    </row>
    <row r="6" spans="1:11">
      <c r="A6" s="4" t="s">
        <v>689</v>
      </c>
      <c r="H6" s="5" t="n">
        <v>32210</v>
      </c>
    </row>
    <row r="7" spans="1:11">
      <c r="A7" s="4" t="s">
        <v>645</v>
      </c>
      <c r="E7" s="4" t="s">
        <v>387</v>
      </c>
      <c r="G7" s="4" t="s">
        <v>387</v>
      </c>
      <c r="I7" s="4" t="s">
        <v>387</v>
      </c>
      <c r="J7" s="4" t="s">
        <v>387</v>
      </c>
    </row>
    <row r="8" spans="1:11">
      <c r="A8" s="4" t="s">
        <v>395</v>
      </c>
    </row>
    <row r="9" spans="1:11">
      <c r="A9" s="3" t="s">
        <v>284</v>
      </c>
    </row>
    <row r="10" spans="1:11">
      <c r="A10" s="4" t="s">
        <v>660</v>
      </c>
      <c r="B10" s="6" t="n">
        <v>10000</v>
      </c>
    </row>
    <row r="11" spans="1:11">
      <c r="A11" s="4" t="s">
        <v>287</v>
      </c>
    </row>
    <row r="12" spans="1:11">
      <c r="A12" s="3" t="s">
        <v>284</v>
      </c>
    </row>
    <row r="13" spans="1:11">
      <c r="A13" s="4" t="s">
        <v>660</v>
      </c>
      <c r="J13" s="6" t="n">
        <v>16060</v>
      </c>
      <c r="K13" s="5" t="n">
        <v>0</v>
      </c>
    </row>
    <row r="14" spans="1:11">
      <c r="A14" s="4" t="s">
        <v>646</v>
      </c>
      <c r="E14" s="4" t="s">
        <v>647</v>
      </c>
      <c r="G14" s="4" t="s">
        <v>647</v>
      </c>
      <c r="I14" s="4" t="s">
        <v>647</v>
      </c>
      <c r="J14" s="4" t="s">
        <v>647</v>
      </c>
    </row>
    <row r="15" spans="1:11">
      <c r="A15" s="4" t="s">
        <v>687</v>
      </c>
      <c r="E15" s="6" t="n">
        <v>32343</v>
      </c>
      <c r="F15" s="6" t="n">
        <v>22529</v>
      </c>
      <c r="G15" s="6" t="n">
        <v>6000</v>
      </c>
    </row>
    <row r="16" spans="1:11">
      <c r="A16" s="4" t="s">
        <v>688</v>
      </c>
      <c r="H16" s="6" t="n">
        <v>0</v>
      </c>
    </row>
    <row r="17" spans="1:11">
      <c r="A17" s="4" t="s">
        <v>648</v>
      </c>
      <c r="G17" s="4" t="s">
        <v>649</v>
      </c>
      <c r="H17" s="4" t="s">
        <v>649</v>
      </c>
    </row>
    <row r="18" spans="1:11">
      <c r="A18" s="4" t="s">
        <v>645</v>
      </c>
      <c r="E18" s="4" t="s">
        <v>387</v>
      </c>
      <c r="G18" s="4" t="s">
        <v>387</v>
      </c>
      <c r="I18" s="4" t="s">
        <v>387</v>
      </c>
      <c r="J18" s="4" t="s">
        <v>387</v>
      </c>
    </row>
    <row r="19" spans="1:11">
      <c r="A19" s="4" t="s">
        <v>668</v>
      </c>
    </row>
    <row r="20" spans="1:11">
      <c r="A20" s="3" t="s">
        <v>284</v>
      </c>
    </row>
    <row r="21" spans="1:11">
      <c r="A21" s="4" t="s">
        <v>660</v>
      </c>
      <c r="E21" s="6" t="n">
        <v>54700</v>
      </c>
      <c r="G21" s="6" t="n">
        <v>54700</v>
      </c>
      <c r="J21" s="6" t="n">
        <v>38822</v>
      </c>
    </row>
    <row r="22" spans="1:11">
      <c r="A22" s="4" t="s">
        <v>405</v>
      </c>
    </row>
    <row r="23" spans="1:11">
      <c r="A23" s="3" t="s">
        <v>284</v>
      </c>
    </row>
    <row r="24" spans="1:11">
      <c r="A24" s="4" t="s">
        <v>660</v>
      </c>
      <c r="J24" s="6" t="n">
        <v>0</v>
      </c>
      <c r="K24" s="5" t="n">
        <v>0</v>
      </c>
    </row>
    <row r="25" spans="1:11">
      <c r="A25" s="4" t="s">
        <v>406</v>
      </c>
      <c r="H25" s="6" t="n">
        <v>10500</v>
      </c>
    </row>
    <row r="26" spans="1:11">
      <c r="A26" s="4" t="s">
        <v>690</v>
      </c>
      <c r="H26" s="5" t="n">
        <v>10000</v>
      </c>
    </row>
    <row r="27" spans="1:11">
      <c r="A27" s="4" t="s">
        <v>691</v>
      </c>
      <c r="H27" s="5" t="n">
        <v>500</v>
      </c>
    </row>
    <row r="28" spans="1:11">
      <c r="A28" s="4" t="s">
        <v>692</v>
      </c>
      <c r="H28" s="5" t="n">
        <v>155</v>
      </c>
    </row>
    <row r="29" spans="1:11">
      <c r="A29" s="4" t="s">
        <v>646</v>
      </c>
      <c r="E29" s="4" t="s">
        <v>650</v>
      </c>
      <c r="G29" s="4" t="s">
        <v>650</v>
      </c>
      <c r="I29" s="4" t="s">
        <v>650</v>
      </c>
      <c r="J29" s="4" t="s">
        <v>650</v>
      </c>
    </row>
    <row r="30" spans="1:11">
      <c r="A30" s="4" t="s">
        <v>688</v>
      </c>
      <c r="H30" s="6" t="n">
        <v>0</v>
      </c>
    </row>
    <row r="31" spans="1:11">
      <c r="A31" s="4" t="s">
        <v>693</v>
      </c>
    </row>
    <row r="32" spans="1:11">
      <c r="A32" s="3" t="s">
        <v>284</v>
      </c>
    </row>
    <row r="33" spans="1:11">
      <c r="A33" s="4" t="s">
        <v>660</v>
      </c>
      <c r="J33" s="6" t="n">
        <v>10000</v>
      </c>
    </row>
    <row r="34" spans="1:11">
      <c r="A34" s="4" t="s">
        <v>694</v>
      </c>
      <c r="G34" s="4" t="s">
        <v>695</v>
      </c>
      <c r="H34" s="4" t="s">
        <v>695</v>
      </c>
    </row>
    <row r="35" spans="1:11">
      <c r="A35" s="4" t="s">
        <v>407</v>
      </c>
    </row>
    <row r="36" spans="1:11">
      <c r="A36" s="3" t="s">
        <v>284</v>
      </c>
    </row>
    <row r="37" spans="1:11">
      <c r="A37" s="4" t="s">
        <v>660</v>
      </c>
      <c r="J37" s="6" t="n">
        <v>0</v>
      </c>
      <c r="K37" s="5" t="n">
        <v>0</v>
      </c>
    </row>
    <row r="38" spans="1:11">
      <c r="A38" s="4" t="s">
        <v>646</v>
      </c>
      <c r="E38" s="4" t="s">
        <v>651</v>
      </c>
      <c r="G38" s="4" t="s">
        <v>651</v>
      </c>
      <c r="I38" s="4" t="s">
        <v>651</v>
      </c>
      <c r="J38" s="4" t="s">
        <v>651</v>
      </c>
    </row>
    <row r="39" spans="1:11">
      <c r="A39" s="4" t="s">
        <v>687</v>
      </c>
      <c r="C39" s="6" t="n">
        <v>5000</v>
      </c>
      <c r="H39" s="6" t="n">
        <v>5000</v>
      </c>
    </row>
    <row r="40" spans="1:11">
      <c r="A40" s="4" t="s">
        <v>688</v>
      </c>
      <c r="H40" s="5" t="n">
        <v>0</v>
      </c>
    </row>
    <row r="41" spans="1:11">
      <c r="A41" s="4" t="s">
        <v>408</v>
      </c>
    </row>
    <row r="42" spans="1:11">
      <c r="A42" s="3" t="s">
        <v>284</v>
      </c>
    </row>
    <row r="43" spans="1:11">
      <c r="A43" s="4" t="s">
        <v>660</v>
      </c>
      <c r="J43" s="6" t="n">
        <v>16034</v>
      </c>
      <c r="K43" s="5" t="n">
        <v>0</v>
      </c>
    </row>
    <row r="44" spans="1:11">
      <c r="A44" s="4" t="s">
        <v>646</v>
      </c>
      <c r="E44" s="4" t="s">
        <v>652</v>
      </c>
      <c r="G44" s="4" t="s">
        <v>652</v>
      </c>
      <c r="I44" s="4" t="s">
        <v>652</v>
      </c>
      <c r="J44" s="4" t="s">
        <v>652</v>
      </c>
    </row>
    <row r="45" spans="1:11">
      <c r="A45" s="4" t="s">
        <v>696</v>
      </c>
      <c r="H45" s="5" t="n">
        <v>15000</v>
      </c>
    </row>
    <row r="46" spans="1:11">
      <c r="A46" s="4" t="s">
        <v>697</v>
      </c>
      <c r="H46" s="5" t="n">
        <v>29</v>
      </c>
    </row>
    <row r="47" spans="1:11">
      <c r="A47" s="4" t="s">
        <v>688</v>
      </c>
      <c r="D47" s="6" t="n">
        <v>1500</v>
      </c>
      <c r="H47" s="6" t="n">
        <v>18600</v>
      </c>
    </row>
    <row r="48" spans="1:11">
      <c r="A48" s="4" t="s">
        <v>689</v>
      </c>
      <c r="D48" s="6" t="n">
        <v>900</v>
      </c>
    </row>
    <row r="49" spans="1:11">
      <c r="A49" s="4" t="s">
        <v>698</v>
      </c>
      <c r="G49" s="4" t="s">
        <v>699</v>
      </c>
      <c r="H49" s="4" t="s">
        <v>699</v>
      </c>
    </row>
    <row r="50" spans="1:11">
      <c r="A50" s="4" t="s">
        <v>653</v>
      </c>
    </row>
    <row r="51" spans="1:11">
      <c r="A51" s="3" t="s">
        <v>284</v>
      </c>
    </row>
    <row r="52" spans="1:11">
      <c r="A52" s="4" t="s">
        <v>660</v>
      </c>
      <c r="I52" s="10" t="s">
        <v>654</v>
      </c>
      <c r="J52" s="6" t="n">
        <v>589</v>
      </c>
      <c r="K52" s="5" t="n">
        <v>0</v>
      </c>
    </row>
    <row r="53" spans="1:11">
      <c r="A53" s="4" t="s">
        <v>646</v>
      </c>
      <c r="E53" s="4" t="s">
        <v>655</v>
      </c>
      <c r="G53" s="4" t="s">
        <v>655</v>
      </c>
      <c r="I53" s="4" t="s">
        <v>655</v>
      </c>
      <c r="J53" s="4" t="s">
        <v>655</v>
      </c>
    </row>
    <row r="54" spans="1:11">
      <c r="A54" s="4" t="s">
        <v>688</v>
      </c>
      <c r="H54" s="6" t="n">
        <v>3610</v>
      </c>
    </row>
    <row r="55" spans="1:11">
      <c r="A55" s="4" t="s">
        <v>700</v>
      </c>
      <c r="I55" s="10" t="s">
        <v>701</v>
      </c>
      <c r="J55" s="6" t="n">
        <v>744</v>
      </c>
    </row>
    <row r="56" spans="1:11">
      <c r="A56" s="4" t="s">
        <v>702</v>
      </c>
      <c r="G56" s="4" t="s">
        <v>703</v>
      </c>
      <c r="H56" s="4" t="s">
        <v>703</v>
      </c>
    </row>
    <row r="57" spans="1:11">
      <c r="A57" s="4" t="s">
        <v>396</v>
      </c>
    </row>
    <row r="58" spans="1:11">
      <c r="A58" s="3" t="s">
        <v>284</v>
      </c>
    </row>
    <row r="59" spans="1:11">
      <c r="A59" s="4" t="s">
        <v>660</v>
      </c>
      <c r="J59" s="6" t="n">
        <v>10010</v>
      </c>
      <c r="K59" s="6" t="n">
        <v>0</v>
      </c>
    </row>
    <row r="60" spans="1:11">
      <c r="A60" s="4" t="s">
        <v>688</v>
      </c>
      <c r="H60" s="6" t="n">
        <v>10000</v>
      </c>
    </row>
    <row r="61" spans="1:11">
      <c r="A61" s="4" t="s">
        <v>648</v>
      </c>
      <c r="B61" s="4" t="s">
        <v>656</v>
      </c>
    </row>
    <row r="62" spans="1:11">
      <c r="A62" s="4" t="s">
        <v>645</v>
      </c>
      <c r="B62" s="4" t="s">
        <v>387</v>
      </c>
    </row>
    <row r="63" spans="1:11">
      <c r="A63" s="4" t="s">
        <v>704</v>
      </c>
      <c r="B63" s="6" t="n">
        <v>10000</v>
      </c>
    </row>
    <row r="64" spans="1:11">
      <c r="A64" s="4" t="s">
        <v>705</v>
      </c>
      <c r="B64" s="5" t="n">
        <v>200</v>
      </c>
    </row>
    <row r="65" spans="1:11">
      <c r="A65" s="4" t="s">
        <v>706</v>
      </c>
      <c r="B65" s="5" t="n">
        <v>50</v>
      </c>
    </row>
    <row r="66" spans="1:11">
      <c r="A66" s="4" t="s">
        <v>397</v>
      </c>
    </row>
    <row r="67" spans="1:11">
      <c r="A67" s="3" t="s">
        <v>284</v>
      </c>
    </row>
    <row r="68" spans="1:11">
      <c r="A68" s="4" t="s">
        <v>707</v>
      </c>
      <c r="B68" s="6" t="n">
        <v>1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1"/>
    <col customWidth="1" max="5" min="5" width="27"/>
    <col customWidth="1" max="6" min="6" width="21"/>
    <col customWidth="1" max="7" min="7" width="21"/>
  </cols>
  <sheetData>
    <row r="1" spans="1:7">
      <c r="A1" s="1" t="s">
        <v>708</v>
      </c>
      <c r="B1" s="2" t="s">
        <v>375</v>
      </c>
      <c r="C1" s="2" t="s">
        <v>636</v>
      </c>
      <c r="D1" s="2" t="s">
        <v>375</v>
      </c>
      <c r="E1" s="2" t="s">
        <v>709</v>
      </c>
      <c r="F1" s="2" t="s">
        <v>710</v>
      </c>
      <c r="G1" s="2" t="s">
        <v>375</v>
      </c>
    </row>
    <row r="2" spans="1:7">
      <c r="A2" s="3" t="s">
        <v>711</v>
      </c>
    </row>
    <row r="3" spans="1:7">
      <c r="A3" s="4" t="s">
        <v>712</v>
      </c>
      <c r="F3" s="6" t="n">
        <v>345000</v>
      </c>
    </row>
    <row r="4" spans="1:7">
      <c r="A4" s="4" t="s">
        <v>713</v>
      </c>
      <c r="C4" s="10" t="s">
        <v>714</v>
      </c>
      <c r="D4" s="6" t="n">
        <v>0</v>
      </c>
    </row>
    <row r="5" spans="1:7">
      <c r="A5" s="4" t="s">
        <v>715</v>
      </c>
      <c r="E5" s="6" t="n">
        <v>3454000</v>
      </c>
      <c r="G5" s="6" t="n">
        <v>738000</v>
      </c>
    </row>
    <row r="6" spans="1:7">
      <c r="A6" s="4" t="s">
        <v>108</v>
      </c>
    </row>
    <row r="7" spans="1:7">
      <c r="A7" s="3" t="s">
        <v>711</v>
      </c>
    </row>
    <row r="8" spans="1:7">
      <c r="A8" s="4" t="s">
        <v>713</v>
      </c>
      <c r="B8" s="6" t="n">
        <v>0</v>
      </c>
    </row>
    <row r="9" spans="1:7">
      <c r="A9" s="4" t="s">
        <v>716</v>
      </c>
      <c r="E9" s="5" t="n">
        <v>3454000</v>
      </c>
    </row>
    <row r="10" spans="1:7">
      <c r="A10" s="4" t="s">
        <v>717</v>
      </c>
    </row>
    <row r="11" spans="1:7">
      <c r="A11" s="3" t="s">
        <v>711</v>
      </c>
    </row>
    <row r="12" spans="1:7">
      <c r="A12" s="4" t="s">
        <v>716</v>
      </c>
      <c r="E12" s="7" t="n">
        <v>4.32</v>
      </c>
    </row>
    <row r="13" spans="1:7">
      <c r="A13" s="4" t="s">
        <v>718</v>
      </c>
      <c r="E13" s="11" t="n">
        <v>4.03</v>
      </c>
    </row>
    <row r="14" spans="1:7">
      <c r="A14" s="4" t="s">
        <v>624</v>
      </c>
    </row>
    <row r="15" spans="1:7">
      <c r="A15" s="3" t="s">
        <v>711</v>
      </c>
    </row>
    <row r="16" spans="1:7">
      <c r="A16" s="4" t="s">
        <v>719</v>
      </c>
      <c r="E16" s="11" t="n">
        <v>4.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20</v>
      </c>
      <c r="B1" s="2" t="s">
        <v>29</v>
      </c>
      <c r="C1" s="2" t="s">
        <v>30</v>
      </c>
      <c r="D1" s="2" t="s">
        <v>506</v>
      </c>
    </row>
    <row r="2" spans="1:4">
      <c r="A2" s="3" t="s">
        <v>290</v>
      </c>
    </row>
    <row r="3" spans="1:4">
      <c r="A3" s="4" t="s">
        <v>721</v>
      </c>
      <c r="B3" s="6" t="n">
        <v>55574</v>
      </c>
      <c r="C3" s="6" t="n">
        <v>27420</v>
      </c>
      <c r="D3" s="6" t="n">
        <v>27411</v>
      </c>
    </row>
    <row r="4" spans="1:4">
      <c r="A4" s="4" t="s">
        <v>722</v>
      </c>
      <c r="B4" s="5" t="n">
        <v>4927</v>
      </c>
      <c r="C4" s="5" t="n">
        <v>4473</v>
      </c>
    </row>
    <row r="5" spans="1:4">
      <c r="A5" s="4" t="s">
        <v>723</v>
      </c>
      <c r="B5" s="5" t="n">
        <v>50647</v>
      </c>
      <c r="C5" s="5" t="n">
        <v>22947</v>
      </c>
    </row>
    <row r="6" spans="1:4">
      <c r="A6" s="4" t="s">
        <v>300</v>
      </c>
    </row>
    <row r="7" spans="1:4">
      <c r="A7" s="3" t="s">
        <v>290</v>
      </c>
    </row>
    <row r="8" spans="1:4">
      <c r="A8" s="4" t="s">
        <v>721</v>
      </c>
      <c r="B8" s="5" t="n">
        <v>17079</v>
      </c>
    </row>
    <row r="9" spans="1:4">
      <c r="A9" s="4" t="s">
        <v>723</v>
      </c>
      <c r="B9" s="5" t="n">
        <v>17079</v>
      </c>
    </row>
    <row r="10" spans="1:4">
      <c r="A10" s="4" t="s">
        <v>599</v>
      </c>
    </row>
    <row r="11" spans="1:4">
      <c r="A11" s="3" t="s">
        <v>290</v>
      </c>
    </row>
    <row r="12" spans="1:4">
      <c r="A12" s="4" t="s">
        <v>721</v>
      </c>
      <c r="B12" s="5" t="n">
        <v>8725</v>
      </c>
      <c r="C12" s="5" t="n">
        <v>1986</v>
      </c>
    </row>
    <row r="13" spans="1:4">
      <c r="A13" s="4" t="s">
        <v>723</v>
      </c>
      <c r="B13" s="5" t="n">
        <v>8725</v>
      </c>
      <c r="C13" s="5" t="n">
        <v>1986</v>
      </c>
    </row>
    <row r="14" spans="1:4">
      <c r="A14" s="4" t="s">
        <v>298</v>
      </c>
    </row>
    <row r="15" spans="1:4">
      <c r="A15" s="3" t="s">
        <v>290</v>
      </c>
    </row>
    <row r="16" spans="1:4">
      <c r="A16" s="4" t="s">
        <v>721</v>
      </c>
      <c r="B16" s="5" t="n">
        <v>25073</v>
      </c>
      <c r="C16" s="5" t="n">
        <v>23920</v>
      </c>
    </row>
    <row r="17" spans="1:4">
      <c r="A17" s="4" t="s">
        <v>722</v>
      </c>
      <c r="B17" s="5" t="n">
        <v>4927</v>
      </c>
      <c r="C17" s="5" t="n">
        <v>4473</v>
      </c>
    </row>
    <row r="18" spans="1:4">
      <c r="A18" s="4" t="s">
        <v>723</v>
      </c>
      <c r="B18" s="5" t="n">
        <v>20146</v>
      </c>
      <c r="C18" s="5" t="n">
        <v>19447</v>
      </c>
    </row>
    <row r="19" spans="1:4">
      <c r="A19" s="4" t="s">
        <v>295</v>
      </c>
    </row>
    <row r="20" spans="1:4">
      <c r="A20" s="3" t="s">
        <v>290</v>
      </c>
    </row>
    <row r="21" spans="1:4">
      <c r="A21" s="4" t="s">
        <v>721</v>
      </c>
      <c r="B21" s="5" t="n">
        <v>4697</v>
      </c>
      <c r="C21" s="5" t="n">
        <v>1514</v>
      </c>
    </row>
    <row r="22" spans="1:4">
      <c r="A22" s="4" t="s">
        <v>723</v>
      </c>
      <c r="B22" s="6" t="n">
        <v>4697</v>
      </c>
      <c r="C22" s="6" t="n">
        <v>15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9</v>
      </c>
      <c r="C2" s="2" t="s">
        <v>30</v>
      </c>
    </row>
    <row r="3" spans="1:3">
      <c r="A3" s="3" t="s">
        <v>190</v>
      </c>
    </row>
    <row r="4" spans="1:3">
      <c r="A4" s="4" t="s">
        <v>725</v>
      </c>
      <c r="B4" s="6" t="n">
        <v>27420</v>
      </c>
      <c r="C4" s="6" t="n">
        <v>27411</v>
      </c>
    </row>
    <row r="5" spans="1:3">
      <c r="A5" s="4" t="s">
        <v>555</v>
      </c>
      <c r="B5" s="5" t="n">
        <v>12909</v>
      </c>
    </row>
    <row r="6" spans="1:3">
      <c r="A6" s="4" t="s">
        <v>726</v>
      </c>
      <c r="B6" s="5" t="n">
        <v>13389</v>
      </c>
      <c r="C6" s="5" t="n">
        <v>-888</v>
      </c>
    </row>
    <row r="7" spans="1:3">
      <c r="A7" s="4" t="s">
        <v>80</v>
      </c>
      <c r="B7" s="5" t="n">
        <v>1840</v>
      </c>
      <c r="C7" s="5" t="n">
        <v>897</v>
      </c>
    </row>
    <row r="8" spans="1:3">
      <c r="A8" s="4" t="s">
        <v>641</v>
      </c>
      <c r="B8" s="5" t="n">
        <v>-16</v>
      </c>
    </row>
    <row r="9" spans="1:3">
      <c r="A9" s="4" t="s">
        <v>727</v>
      </c>
      <c r="B9" s="6" t="n">
        <v>55574</v>
      </c>
      <c r="C9" s="6" t="n">
        <v>274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9</v>
      </c>
      <c r="C2" s="2" t="s">
        <v>30</v>
      </c>
    </row>
    <row r="3" spans="1:3">
      <c r="A3" s="4" t="s">
        <v>729</v>
      </c>
    </row>
    <row r="4" spans="1:3">
      <c r="A4" s="3" t="s">
        <v>290</v>
      </c>
    </row>
    <row r="5" spans="1:3">
      <c r="A5" s="4" t="s">
        <v>730</v>
      </c>
      <c r="B5" s="6" t="n">
        <v>13255</v>
      </c>
      <c r="C5" s="6" t="n">
        <v>3684</v>
      </c>
    </row>
    <row r="6" spans="1:3">
      <c r="A6" s="4" t="s">
        <v>298</v>
      </c>
    </row>
    <row r="7" spans="1:3">
      <c r="A7" s="3" t="s">
        <v>290</v>
      </c>
    </row>
    <row r="8" spans="1:3">
      <c r="A8" s="4" t="s">
        <v>730</v>
      </c>
      <c r="B8" s="6" t="n">
        <v>33795</v>
      </c>
      <c r="C8" s="6" t="n">
        <v>33941</v>
      </c>
    </row>
    <row r="9" spans="1:3">
      <c r="A9" s="4" t="s">
        <v>731</v>
      </c>
      <c r="B9" s="4" t="s">
        <v>732</v>
      </c>
      <c r="C9" s="4" t="s">
        <v>733</v>
      </c>
    </row>
    <row r="10" spans="1:3">
      <c r="A10" s="4" t="s">
        <v>599</v>
      </c>
    </row>
    <row r="11" spans="1:3">
      <c r="A11" s="3" t="s">
        <v>290</v>
      </c>
    </row>
    <row r="12" spans="1:3">
      <c r="A12" s="4" t="s">
        <v>731</v>
      </c>
      <c r="B12" s="4" t="s">
        <v>734</v>
      </c>
      <c r="C12" s="4" t="s">
        <v>735</v>
      </c>
    </row>
    <row r="13" spans="1:3">
      <c r="A13" s="4" t="s">
        <v>295</v>
      </c>
    </row>
    <row r="14" spans="1:3">
      <c r="A14" s="3" t="s">
        <v>290</v>
      </c>
    </row>
    <row r="15" spans="1:3">
      <c r="A15" s="4" t="s">
        <v>731</v>
      </c>
      <c r="B15" s="4" t="s">
        <v>736</v>
      </c>
      <c r="C15" s="4" t="s">
        <v>737</v>
      </c>
    </row>
    <row r="16" spans="1:3">
      <c r="A16" s="4" t="s">
        <v>300</v>
      </c>
    </row>
    <row r="17" spans="1:3">
      <c r="A17" s="3" t="s">
        <v>290</v>
      </c>
    </row>
    <row r="18" spans="1:3">
      <c r="A18" s="4" t="s">
        <v>730</v>
      </c>
      <c r="B18" s="6" t="n">
        <v>19731</v>
      </c>
    </row>
    <row r="19" spans="1:3">
      <c r="A19" s="4" t="s">
        <v>731</v>
      </c>
      <c r="B19" s="4" t="s">
        <v>738</v>
      </c>
    </row>
    <row r="20" spans="1:3">
      <c r="A20" s="4" t="s">
        <v>739</v>
      </c>
    </row>
    <row r="21" spans="1:3">
      <c r="A21" s="3" t="s">
        <v>290</v>
      </c>
    </row>
    <row r="22" spans="1:3">
      <c r="A22" s="4" t="s">
        <v>740</v>
      </c>
      <c r="B22" s="4" t="s">
        <v>741</v>
      </c>
      <c r="C22" s="4" t="s">
        <v>741</v>
      </c>
    </row>
    <row r="23" spans="1:3">
      <c r="A23" s="4" t="s">
        <v>742</v>
      </c>
    </row>
    <row r="24" spans="1:3">
      <c r="A24" s="3" t="s">
        <v>290</v>
      </c>
    </row>
    <row r="25" spans="1:3">
      <c r="A25" s="4" t="s">
        <v>740</v>
      </c>
      <c r="B25" s="4" t="s">
        <v>743</v>
      </c>
      <c r="C25" s="4" t="s">
        <v>12</v>
      </c>
    </row>
    <row r="26" spans="1:3">
      <c r="A26" s="4" t="s">
        <v>744</v>
      </c>
    </row>
    <row r="27" spans="1:3">
      <c r="A27" s="3" t="s">
        <v>290</v>
      </c>
    </row>
    <row r="28" spans="1:3">
      <c r="A28" s="4" t="s">
        <v>740</v>
      </c>
      <c r="B28" s="4" t="s">
        <v>745</v>
      </c>
    </row>
    <row r="29" spans="1:3">
      <c r="A29" s="4" t="s">
        <v>746</v>
      </c>
    </row>
    <row r="30" spans="1:3">
      <c r="A30" s="3" t="s">
        <v>290</v>
      </c>
    </row>
    <row r="31" spans="1:3">
      <c r="A31" s="4" t="s">
        <v>740</v>
      </c>
      <c r="B31" s="4" t="s">
        <v>747</v>
      </c>
      <c r="C31" s="4" t="s">
        <v>748</v>
      </c>
    </row>
    <row r="32" spans="1:3">
      <c r="A32" s="4" t="s">
        <v>749</v>
      </c>
    </row>
    <row r="33" spans="1:3">
      <c r="A33" s="3" t="s">
        <v>290</v>
      </c>
    </row>
    <row r="34" spans="1:3">
      <c r="A34" s="4" t="s">
        <v>740</v>
      </c>
      <c r="B34" s="4" t="s">
        <v>750</v>
      </c>
      <c r="C34" s="4" t="s">
        <v>751</v>
      </c>
    </row>
    <row r="35" spans="1:3">
      <c r="A35" s="4" t="s">
        <v>752</v>
      </c>
    </row>
    <row r="36" spans="1:3">
      <c r="A36" s="3" t="s">
        <v>290</v>
      </c>
    </row>
    <row r="37" spans="1:3">
      <c r="A37" s="4" t="s">
        <v>740</v>
      </c>
      <c r="B37" s="4" t="s">
        <v>7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9</v>
      </c>
      <c r="C2" s="2" t="s">
        <v>30</v>
      </c>
    </row>
    <row r="3" spans="1:3">
      <c r="A3" s="3" t="s">
        <v>290</v>
      </c>
    </row>
    <row r="4" spans="1:3">
      <c r="A4" s="4" t="s">
        <v>726</v>
      </c>
      <c r="B4" s="6" t="n">
        <v>13389</v>
      </c>
      <c r="C4" s="6" t="n">
        <v>-888</v>
      </c>
    </row>
    <row r="5" spans="1:3">
      <c r="A5" s="4" t="s">
        <v>729</v>
      </c>
    </row>
    <row r="6" spans="1:3">
      <c r="A6" s="3" t="s">
        <v>290</v>
      </c>
    </row>
    <row r="7" spans="1:3">
      <c r="A7" s="4" t="s">
        <v>755</v>
      </c>
      <c r="B7" s="4" t="s">
        <v>703</v>
      </c>
    </row>
    <row r="8" spans="1:3">
      <c r="A8" s="4" t="s">
        <v>756</v>
      </c>
      <c r="B8" s="6" t="n">
        <v>1131</v>
      </c>
    </row>
    <row r="9" spans="1:3">
      <c r="A9" s="4" t="s">
        <v>298</v>
      </c>
    </row>
    <row r="10" spans="1:3">
      <c r="A10" s="3" t="s">
        <v>290</v>
      </c>
    </row>
    <row r="11" spans="1:3">
      <c r="A11" s="4" t="s">
        <v>755</v>
      </c>
      <c r="B11" s="4" t="s">
        <v>703</v>
      </c>
    </row>
    <row r="12" spans="1:3">
      <c r="A12" s="4" t="s">
        <v>756</v>
      </c>
      <c r="B12" s="6" t="n">
        <v>1479</v>
      </c>
    </row>
    <row r="13" spans="1:3">
      <c r="A13" s="4" t="s">
        <v>300</v>
      </c>
    </row>
    <row r="14" spans="1:3">
      <c r="A14" s="3" t="s">
        <v>290</v>
      </c>
    </row>
    <row r="15" spans="1:3">
      <c r="A15" s="4" t="s">
        <v>755</v>
      </c>
      <c r="B15" s="4" t="s">
        <v>703</v>
      </c>
    </row>
    <row r="16" spans="1:3">
      <c r="A16" s="4" t="s">
        <v>756</v>
      </c>
      <c r="B16" s="6" t="n">
        <v>846</v>
      </c>
    </row>
    <row r="17" spans="1:3">
      <c r="A17" s="4" t="s">
        <v>599</v>
      </c>
    </row>
    <row r="18" spans="1:3">
      <c r="A18" s="3" t="s">
        <v>290</v>
      </c>
    </row>
    <row r="19" spans="1:3">
      <c r="A19" s="4" t="s">
        <v>726</v>
      </c>
      <c r="B19" s="5" t="n">
        <v>6829</v>
      </c>
      <c r="C19" s="5" t="n">
        <v>214</v>
      </c>
    </row>
    <row r="20" spans="1:3">
      <c r="A20" s="4" t="s">
        <v>295</v>
      </c>
    </row>
    <row r="21" spans="1:3">
      <c r="A21" s="3" t="s">
        <v>290</v>
      </c>
    </row>
    <row r="22" spans="1:3">
      <c r="A22" s="4" t="s">
        <v>726</v>
      </c>
      <c r="B22" s="6" t="n">
        <v>2923</v>
      </c>
      <c r="C2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9</v>
      </c>
    </row>
    <row r="3" spans="1:2">
      <c r="A3" s="3" t="s">
        <v>166</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57</v>
      </c>
      <c r="B1" s="2" t="s">
        <v>1</v>
      </c>
    </row>
    <row r="2" spans="1:3">
      <c r="B2" s="2" t="s">
        <v>758</v>
      </c>
      <c r="C2" s="2" t="s">
        <v>759</v>
      </c>
    </row>
    <row r="3" spans="1:3">
      <c r="A3" s="3" t="s">
        <v>192</v>
      </c>
    </row>
    <row r="4" spans="1:3">
      <c r="A4" s="4" t="s">
        <v>760</v>
      </c>
      <c r="B4" s="5" t="n">
        <v>8322</v>
      </c>
      <c r="C4" s="5" t="n">
        <v>8237</v>
      </c>
    </row>
    <row r="5" spans="1:3">
      <c r="A5" s="4" t="s">
        <v>761</v>
      </c>
      <c r="B5" s="7" t="n">
        <v>1.27</v>
      </c>
      <c r="C5" s="7" t="n">
        <v>1.22</v>
      </c>
    </row>
    <row r="6" spans="1:3">
      <c r="A6" s="4" t="s">
        <v>762</v>
      </c>
      <c r="B6" s="5" t="n">
        <v>3491</v>
      </c>
      <c r="C6" s="5" t="n">
        <v>1810</v>
      </c>
    </row>
    <row r="7" spans="1:3">
      <c r="A7" s="4" t="s">
        <v>763</v>
      </c>
      <c r="B7" s="7" t="n">
        <v>1.01</v>
      </c>
      <c r="C7" s="7" t="n">
        <v>1.59</v>
      </c>
    </row>
    <row r="8" spans="1:3">
      <c r="A8" s="4" t="s">
        <v>764</v>
      </c>
      <c r="B8" s="5" t="n">
        <v>-2580</v>
      </c>
      <c r="C8" s="5" t="n">
        <v>-1134</v>
      </c>
    </row>
    <row r="9" spans="1:3">
      <c r="A9" s="4" t="s">
        <v>765</v>
      </c>
      <c r="B9" s="7" t="n">
        <v>1.33</v>
      </c>
      <c r="C9" s="7" t="n">
        <v>1.71</v>
      </c>
    </row>
    <row r="10" spans="1:3">
      <c r="A10" s="4" t="s">
        <v>766</v>
      </c>
      <c r="B10" s="5" t="n">
        <v>-917</v>
      </c>
      <c r="C10" s="5" t="n">
        <v>-591</v>
      </c>
    </row>
    <row r="11" spans="1:3">
      <c r="A11" s="4" t="s">
        <v>767</v>
      </c>
      <c r="B11" s="7" t="n">
        <v>0.73</v>
      </c>
      <c r="C11" s="7" t="n">
        <v>0.76</v>
      </c>
    </row>
    <row r="12" spans="1:3">
      <c r="A12" s="4" t="s">
        <v>768</v>
      </c>
      <c r="B12" s="5" t="n">
        <v>8316</v>
      </c>
      <c r="C12" s="5" t="n">
        <v>8322</v>
      </c>
    </row>
    <row r="13" spans="1:3">
      <c r="A13" s="4" t="s">
        <v>769</v>
      </c>
      <c r="B13" s="7" t="n">
        <v>1.2</v>
      </c>
      <c r="C13" s="7" t="n">
        <v>1.27</v>
      </c>
    </row>
    <row r="14" spans="1:3">
      <c r="A14" s="4" t="s">
        <v>770</v>
      </c>
      <c r="B14" s="5" t="n">
        <v>5210</v>
      </c>
      <c r="C14" s="5" t="n">
        <v>6461</v>
      </c>
    </row>
    <row r="15" spans="1:3">
      <c r="A15" s="4" t="s">
        <v>771</v>
      </c>
      <c r="B15" s="7" t="n">
        <v>1.24</v>
      </c>
      <c r="C15" s="7" t="n">
        <v>1.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14"/>
  </cols>
  <sheetData>
    <row r="1" spans="1:5">
      <c r="A1" s="1" t="s">
        <v>772</v>
      </c>
      <c r="B1" s="2" t="s">
        <v>1</v>
      </c>
    </row>
    <row r="2" spans="1:5">
      <c r="B2" s="2" t="s">
        <v>758</v>
      </c>
      <c r="C2" s="2" t="s">
        <v>773</v>
      </c>
      <c r="D2" s="2" t="s">
        <v>774</v>
      </c>
      <c r="E2" s="2" t="s">
        <v>506</v>
      </c>
    </row>
    <row r="3" spans="1:5">
      <c r="A3" s="3" t="s">
        <v>303</v>
      </c>
    </row>
    <row r="4" spans="1:5">
      <c r="A4" s="4" t="s">
        <v>775</v>
      </c>
      <c r="B4" s="5" t="n">
        <v>8316</v>
      </c>
      <c r="D4" s="5" t="n">
        <v>8322</v>
      </c>
      <c r="E4" s="5" t="n">
        <v>8237</v>
      </c>
    </row>
    <row r="5" spans="1:5">
      <c r="A5" s="4" t="s">
        <v>776</v>
      </c>
      <c r="C5" s="4" t="s">
        <v>777</v>
      </c>
    </row>
    <row r="6" spans="1:5">
      <c r="A6" s="4" t="s">
        <v>770</v>
      </c>
      <c r="B6" s="5" t="n">
        <v>5210</v>
      </c>
      <c r="D6" s="5" t="n">
        <v>6461</v>
      </c>
    </row>
    <row r="7" spans="1:5">
      <c r="A7" s="4" t="s">
        <v>778</v>
      </c>
      <c r="B7" s="7" t="n">
        <v>1.24</v>
      </c>
      <c r="C7" s="7" t="n">
        <v>0.38</v>
      </c>
      <c r="D7" s="7" t="n">
        <v>0.66</v>
      </c>
    </row>
    <row r="8" spans="1:5">
      <c r="A8" s="4" t="s">
        <v>779</v>
      </c>
      <c r="C8" s="6" t="n">
        <v>552</v>
      </c>
      <c r="D8" s="6" t="n">
        <v>611</v>
      </c>
    </row>
    <row r="9" spans="1:5">
      <c r="A9" s="4" t="s">
        <v>780</v>
      </c>
    </row>
    <row r="10" spans="1:5">
      <c r="A10" s="3" t="s">
        <v>303</v>
      </c>
    </row>
    <row r="11" spans="1:5">
      <c r="A11" s="4" t="s">
        <v>781</v>
      </c>
      <c r="B11" s="7" t="n">
        <v>0.65</v>
      </c>
    </row>
    <row r="12" spans="1:5">
      <c r="A12" s="4" t="s">
        <v>775</v>
      </c>
      <c r="B12" s="5" t="n">
        <v>1587</v>
      </c>
    </row>
    <row r="13" spans="1:5">
      <c r="A13" s="4" t="s">
        <v>776</v>
      </c>
      <c r="C13" s="4" t="s">
        <v>782</v>
      </c>
    </row>
    <row r="14" spans="1:5">
      <c r="A14" s="4" t="s">
        <v>770</v>
      </c>
      <c r="B14" s="5" t="n">
        <v>1587</v>
      </c>
    </row>
    <row r="15" spans="1:5">
      <c r="A15" s="4" t="s">
        <v>783</v>
      </c>
      <c r="B15" s="7" t="n">
        <v>0.65</v>
      </c>
    </row>
    <row r="16" spans="1:5">
      <c r="A16" s="4" t="s">
        <v>784</v>
      </c>
    </row>
    <row r="17" spans="1:5">
      <c r="A17" s="3" t="s">
        <v>303</v>
      </c>
    </row>
    <row r="18" spans="1:5">
      <c r="A18" s="4" t="s">
        <v>781</v>
      </c>
      <c r="B18" s="7" t="n">
        <v>0.71</v>
      </c>
    </row>
    <row r="19" spans="1:5">
      <c r="A19" s="4" t="s">
        <v>775</v>
      </c>
      <c r="B19" s="5" t="n">
        <v>1009</v>
      </c>
    </row>
    <row r="20" spans="1:5">
      <c r="A20" s="4" t="s">
        <v>776</v>
      </c>
      <c r="C20" s="4" t="s">
        <v>785</v>
      </c>
    </row>
    <row r="21" spans="1:5">
      <c r="A21" s="4" t="s">
        <v>770</v>
      </c>
      <c r="B21" s="5" t="n">
        <v>1009</v>
      </c>
    </row>
    <row r="22" spans="1:5">
      <c r="A22" s="4" t="s">
        <v>783</v>
      </c>
      <c r="B22" s="7" t="n">
        <v>0.71</v>
      </c>
    </row>
    <row r="23" spans="1:5">
      <c r="A23" s="4" t="s">
        <v>786</v>
      </c>
    </row>
    <row r="24" spans="1:5">
      <c r="A24" s="3" t="s">
        <v>303</v>
      </c>
    </row>
    <row r="25" spans="1:5">
      <c r="A25" s="4" t="s">
        <v>781</v>
      </c>
      <c r="B25" s="7" t="n">
        <v>0.97</v>
      </c>
    </row>
    <row r="26" spans="1:5">
      <c r="A26" s="4" t="s">
        <v>775</v>
      </c>
      <c r="B26" s="5" t="n">
        <v>2169</v>
      </c>
    </row>
    <row r="27" spans="1:5">
      <c r="A27" s="4" t="s">
        <v>776</v>
      </c>
      <c r="C27" s="4" t="s">
        <v>787</v>
      </c>
    </row>
    <row r="28" spans="1:5">
      <c r="A28" s="4" t="s">
        <v>770</v>
      </c>
      <c r="B28" s="5" t="n">
        <v>59</v>
      </c>
    </row>
    <row r="29" spans="1:5">
      <c r="A29" s="4" t="s">
        <v>783</v>
      </c>
      <c r="B29" s="7" t="n">
        <v>0.97</v>
      </c>
    </row>
    <row r="30" spans="1:5">
      <c r="A30" s="4" t="s">
        <v>788</v>
      </c>
    </row>
    <row r="31" spans="1:5">
      <c r="A31" s="3" t="s">
        <v>303</v>
      </c>
    </row>
    <row r="32" spans="1:5">
      <c r="A32" s="4" t="s">
        <v>781</v>
      </c>
      <c r="B32" s="7" t="n">
        <v>1.16</v>
      </c>
    </row>
    <row r="33" spans="1:5">
      <c r="A33" s="4" t="s">
        <v>775</v>
      </c>
      <c r="B33" s="5" t="n">
        <v>502</v>
      </c>
    </row>
    <row r="34" spans="1:5">
      <c r="A34" s="4" t="s">
        <v>776</v>
      </c>
      <c r="C34" s="4" t="s">
        <v>789</v>
      </c>
    </row>
    <row r="35" spans="1:5">
      <c r="A35" s="4" t="s">
        <v>770</v>
      </c>
      <c r="B35" s="5" t="n">
        <v>191</v>
      </c>
    </row>
    <row r="36" spans="1:5">
      <c r="A36" s="4" t="s">
        <v>783</v>
      </c>
      <c r="B36" s="7" t="n">
        <v>1.16</v>
      </c>
    </row>
    <row r="37" spans="1:5">
      <c r="A37" s="4" t="s">
        <v>790</v>
      </c>
    </row>
    <row r="38" spans="1:5">
      <c r="A38" s="3" t="s">
        <v>303</v>
      </c>
    </row>
    <row r="39" spans="1:5">
      <c r="A39" s="4" t="s">
        <v>781</v>
      </c>
      <c r="B39" s="7" t="n">
        <v>1.57</v>
      </c>
    </row>
    <row r="40" spans="1:5">
      <c r="A40" s="4" t="s">
        <v>775</v>
      </c>
      <c r="B40" s="5" t="n">
        <v>293</v>
      </c>
    </row>
    <row r="41" spans="1:5">
      <c r="A41" s="4" t="s">
        <v>776</v>
      </c>
      <c r="C41" s="4" t="s">
        <v>791</v>
      </c>
    </row>
    <row r="42" spans="1:5">
      <c r="A42" s="4" t="s">
        <v>770</v>
      </c>
      <c r="B42" s="5" t="n">
        <v>202</v>
      </c>
    </row>
    <row r="43" spans="1:5">
      <c r="A43" s="4" t="s">
        <v>783</v>
      </c>
      <c r="B43" s="7" t="n">
        <v>1.57</v>
      </c>
    </row>
    <row r="44" spans="1:5">
      <c r="A44" s="4" t="s">
        <v>792</v>
      </c>
    </row>
    <row r="45" spans="1:5">
      <c r="A45" s="3" t="s">
        <v>303</v>
      </c>
    </row>
    <row r="46" spans="1:5">
      <c r="A46" s="4" t="s">
        <v>781</v>
      </c>
      <c r="B46" s="7" t="n">
        <v>1.6</v>
      </c>
    </row>
    <row r="47" spans="1:5">
      <c r="A47" s="4" t="s">
        <v>775</v>
      </c>
      <c r="B47" s="5" t="n">
        <v>1062</v>
      </c>
    </row>
    <row r="48" spans="1:5">
      <c r="A48" s="4" t="s">
        <v>776</v>
      </c>
      <c r="C48" s="4" t="s">
        <v>793</v>
      </c>
    </row>
    <row r="49" spans="1:5">
      <c r="A49" s="4" t="s">
        <v>770</v>
      </c>
      <c r="B49" s="5" t="n">
        <v>557</v>
      </c>
    </row>
    <row r="50" spans="1:5">
      <c r="A50" s="4" t="s">
        <v>783</v>
      </c>
      <c r="B50" s="7" t="n">
        <v>1.6</v>
      </c>
    </row>
    <row r="51" spans="1:5">
      <c r="A51" s="4" t="s">
        <v>794</v>
      </c>
    </row>
    <row r="52" spans="1:5">
      <c r="A52" s="3" t="s">
        <v>303</v>
      </c>
    </row>
    <row r="53" spans="1:5">
      <c r="A53" s="4" t="s">
        <v>781</v>
      </c>
      <c r="B53" s="7" t="n">
        <v>1.63</v>
      </c>
    </row>
    <row r="54" spans="1:5">
      <c r="A54" s="4" t="s">
        <v>775</v>
      </c>
      <c r="B54" s="5" t="n">
        <v>546</v>
      </c>
    </row>
    <row r="55" spans="1:5">
      <c r="A55" s="4" t="s">
        <v>776</v>
      </c>
      <c r="C55" s="4" t="s">
        <v>795</v>
      </c>
    </row>
    <row r="56" spans="1:5">
      <c r="A56" s="4" t="s">
        <v>770</v>
      </c>
      <c r="B56" s="5" t="n">
        <v>457</v>
      </c>
    </row>
    <row r="57" spans="1:5">
      <c r="A57" s="4" t="s">
        <v>783</v>
      </c>
      <c r="B57" s="7" t="n">
        <v>1.63</v>
      </c>
    </row>
    <row r="58" spans="1:5">
      <c r="A58" s="4" t="s">
        <v>796</v>
      </c>
    </row>
    <row r="59" spans="1:5">
      <c r="A59" s="3" t="s">
        <v>303</v>
      </c>
    </row>
    <row r="60" spans="1:5">
      <c r="A60" s="4" t="s">
        <v>781</v>
      </c>
      <c r="B60" s="7" t="n">
        <v>2.16</v>
      </c>
    </row>
    <row r="61" spans="1:5">
      <c r="A61" s="4" t="s">
        <v>775</v>
      </c>
      <c r="B61" s="5" t="n">
        <v>375</v>
      </c>
    </row>
    <row r="62" spans="1:5">
      <c r="A62" s="4" t="s">
        <v>776</v>
      </c>
      <c r="C62" s="4" t="s">
        <v>797</v>
      </c>
    </row>
    <row r="63" spans="1:5">
      <c r="A63" s="4" t="s">
        <v>770</v>
      </c>
      <c r="B63" s="5" t="n">
        <v>375</v>
      </c>
    </row>
    <row r="64" spans="1:5">
      <c r="A64" s="4" t="s">
        <v>783</v>
      </c>
      <c r="B64" s="7" t="n">
        <v>2.16</v>
      </c>
    </row>
    <row r="65" spans="1:5">
      <c r="A65" s="4" t="s">
        <v>798</v>
      </c>
    </row>
    <row r="66" spans="1:5">
      <c r="A66" s="3" t="s">
        <v>303</v>
      </c>
    </row>
    <row r="67" spans="1:5">
      <c r="A67" s="4" t="s">
        <v>781</v>
      </c>
      <c r="B67" s="7" t="n">
        <v>2.19</v>
      </c>
    </row>
    <row r="68" spans="1:5">
      <c r="A68" s="4" t="s">
        <v>775</v>
      </c>
      <c r="B68" s="5" t="n">
        <v>773</v>
      </c>
    </row>
    <row r="69" spans="1:5">
      <c r="A69" s="4" t="s">
        <v>776</v>
      </c>
      <c r="C69" s="4" t="s">
        <v>799</v>
      </c>
    </row>
    <row r="70" spans="1:5">
      <c r="A70" s="4" t="s">
        <v>770</v>
      </c>
      <c r="B70" s="5" t="n">
        <v>773</v>
      </c>
    </row>
    <row r="71" spans="1:5">
      <c r="A71" s="4" t="s">
        <v>783</v>
      </c>
      <c r="B71" s="7" t="n">
        <v>2.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800</v>
      </c>
      <c r="B1" s="2" t="s">
        <v>1</v>
      </c>
    </row>
    <row r="2" spans="1:3">
      <c r="B2" s="2" t="s">
        <v>29</v>
      </c>
      <c r="C2" s="2" t="s">
        <v>30</v>
      </c>
    </row>
    <row r="3" spans="1:3">
      <c r="A3" s="3" t="s">
        <v>192</v>
      </c>
    </row>
    <row r="4" spans="1:3">
      <c r="A4" s="4" t="s">
        <v>801</v>
      </c>
      <c r="B4" s="4" t="s">
        <v>802</v>
      </c>
      <c r="C4" s="4" t="s">
        <v>803</v>
      </c>
    </row>
    <row r="5" spans="1:3">
      <c r="A5" s="4" t="s">
        <v>804</v>
      </c>
      <c r="B5" s="4" t="s">
        <v>805</v>
      </c>
      <c r="C5" s="4" t="s">
        <v>806</v>
      </c>
    </row>
    <row r="6" spans="1:3">
      <c r="A6" s="4" t="s">
        <v>807</v>
      </c>
      <c r="B6" s="4" t="s">
        <v>808</v>
      </c>
      <c r="C6" s="4" t="s">
        <v>8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0</v>
      </c>
      <c r="B1" s="2" t="s">
        <v>1</v>
      </c>
    </row>
    <row r="2" spans="1:3">
      <c r="B2" s="2" t="s">
        <v>29</v>
      </c>
      <c r="C2" s="2" t="s">
        <v>30</v>
      </c>
    </row>
    <row r="3" spans="1:3">
      <c r="A3" s="3" t="s">
        <v>303</v>
      </c>
    </row>
    <row r="4" spans="1:3">
      <c r="A4" s="4" t="s">
        <v>811</v>
      </c>
      <c r="B4" s="5" t="n">
        <v>251400</v>
      </c>
      <c r="C4" s="5" t="n">
        <v>89200</v>
      </c>
    </row>
    <row r="5" spans="1:3">
      <c r="A5" s="4" t="s">
        <v>812</v>
      </c>
      <c r="B5" s="7" t="n">
        <v>1.59</v>
      </c>
      <c r="C5" s="7" t="n">
        <v>1.59</v>
      </c>
    </row>
    <row r="6" spans="1:3">
      <c r="A6" s="4" t="s">
        <v>813</v>
      </c>
      <c r="B6" s="5" t="n">
        <v>732550</v>
      </c>
      <c r="C6" s="5" t="n">
        <v>183000</v>
      </c>
    </row>
    <row r="7" spans="1:3">
      <c r="A7" s="4" t="s">
        <v>814</v>
      </c>
      <c r="B7" s="7" t="n">
        <v>1.05</v>
      </c>
      <c r="C7" s="7" t="n">
        <v>1.59</v>
      </c>
    </row>
    <row r="8" spans="1:3">
      <c r="A8" s="4" t="s">
        <v>815</v>
      </c>
      <c r="B8" s="5" t="n">
        <v>-37800</v>
      </c>
      <c r="C8" s="5" t="n">
        <v>-20800</v>
      </c>
    </row>
    <row r="9" spans="1:3">
      <c r="A9" s="4" t="s">
        <v>816</v>
      </c>
      <c r="B9" s="7" t="n">
        <v>1.16</v>
      </c>
      <c r="C9" s="7" t="n">
        <v>1.62</v>
      </c>
    </row>
    <row r="10" spans="1:3">
      <c r="A10" s="4" t="s">
        <v>817</v>
      </c>
      <c r="B10" s="5" t="n">
        <v>946150</v>
      </c>
      <c r="C10" s="5" t="n">
        <v>251400</v>
      </c>
    </row>
    <row r="11" spans="1:3">
      <c r="A11" s="4" t="s">
        <v>818</v>
      </c>
      <c r="B11" s="7" t="n">
        <v>1.19</v>
      </c>
      <c r="C11" s="7" t="n">
        <v>1.59</v>
      </c>
    </row>
    <row r="12" spans="1:3">
      <c r="A12" s="4" t="s">
        <v>313</v>
      </c>
    </row>
    <row r="13" spans="1:3">
      <c r="A13" s="3" t="s">
        <v>303</v>
      </c>
    </row>
    <row r="14" spans="1:3">
      <c r="A14" s="4" t="s">
        <v>811</v>
      </c>
      <c r="B14" s="5" t="n">
        <v>733667</v>
      </c>
      <c r="C14" s="5" t="n">
        <v>476600</v>
      </c>
    </row>
    <row r="15" spans="1:3">
      <c r="A15" s="4" t="s">
        <v>812</v>
      </c>
      <c r="B15" s="7" t="n">
        <v>1.59</v>
      </c>
      <c r="C15" s="7" t="n">
        <v>1.61</v>
      </c>
    </row>
    <row r="16" spans="1:3">
      <c r="A16" s="4" t="s">
        <v>813</v>
      </c>
      <c r="B16" s="5" t="n">
        <v>2135540</v>
      </c>
      <c r="C16" s="5" t="n">
        <v>585200</v>
      </c>
    </row>
    <row r="17" spans="1:3">
      <c r="A17" s="4" t="s">
        <v>814</v>
      </c>
      <c r="B17" s="7" t="n">
        <v>1.02</v>
      </c>
      <c r="C17" s="7" t="n">
        <v>1.59</v>
      </c>
    </row>
    <row r="18" spans="1:3">
      <c r="A18" s="4" t="s">
        <v>815</v>
      </c>
      <c r="B18" s="5" t="n">
        <v>-1187459</v>
      </c>
      <c r="C18" s="5" t="n">
        <v>-170799</v>
      </c>
    </row>
    <row r="19" spans="1:3">
      <c r="A19" s="4" t="s">
        <v>816</v>
      </c>
      <c r="B19" s="7" t="n">
        <v>1.14</v>
      </c>
      <c r="C19" s="7" t="n">
        <v>1.61</v>
      </c>
    </row>
    <row r="20" spans="1:3">
      <c r="A20" s="4" t="s">
        <v>819</v>
      </c>
      <c r="B20" s="5" t="n">
        <v>-732318</v>
      </c>
      <c r="C20" s="5" t="n">
        <v>-157334</v>
      </c>
    </row>
    <row r="21" spans="1:3">
      <c r="A21" s="4" t="s">
        <v>820</v>
      </c>
      <c r="B21" s="7" t="n">
        <v>1.16</v>
      </c>
      <c r="C21" s="7" t="n">
        <v>1.61</v>
      </c>
    </row>
    <row r="22" spans="1:3">
      <c r="A22" s="4" t="s">
        <v>817</v>
      </c>
      <c r="B22" s="5" t="n">
        <v>949430</v>
      </c>
      <c r="C22" s="5" t="n">
        <v>733667</v>
      </c>
    </row>
    <row r="23" spans="1:3">
      <c r="A23" s="4" t="s">
        <v>818</v>
      </c>
      <c r="B23" s="7" t="n">
        <v>1.19</v>
      </c>
      <c r="C23" s="7" t="n">
        <v>1.59</v>
      </c>
    </row>
    <row r="24" spans="1:3">
      <c r="A24" s="4" t="s">
        <v>315</v>
      </c>
    </row>
    <row r="25" spans="1:3">
      <c r="A25" s="3" t="s">
        <v>303</v>
      </c>
    </row>
    <row r="26" spans="1:3">
      <c r="A26" s="4" t="s">
        <v>813</v>
      </c>
      <c r="B26" s="5" t="n">
        <v>825100</v>
      </c>
    </row>
    <row r="27" spans="1:3">
      <c r="A27" s="4" t="s">
        <v>814</v>
      </c>
      <c r="B27" s="7" t="n">
        <v>1.14</v>
      </c>
    </row>
    <row r="28" spans="1:3">
      <c r="A28" s="4" t="s">
        <v>817</v>
      </c>
      <c r="B28" s="5" t="n">
        <v>825100</v>
      </c>
    </row>
    <row r="29" spans="1:3">
      <c r="A29" s="4" t="s">
        <v>818</v>
      </c>
      <c r="B29" s="7" t="n">
        <v>1.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5"/>
    <col customWidth="1" max="3" min="3" width="26"/>
  </cols>
  <sheetData>
    <row r="1" spans="1:3">
      <c r="A1" s="1" t="s">
        <v>821</v>
      </c>
      <c r="B1" s="2" t="s">
        <v>1</v>
      </c>
    </row>
    <row r="2" spans="1:3">
      <c r="B2" s="2" t="s">
        <v>29</v>
      </c>
      <c r="C2" s="2" t="s">
        <v>30</v>
      </c>
    </row>
    <row r="3" spans="1:3">
      <c r="A3" s="3" t="s">
        <v>303</v>
      </c>
    </row>
    <row r="4" spans="1:3">
      <c r="A4" s="4" t="s">
        <v>822</v>
      </c>
      <c r="B4" s="4" t="s">
        <v>823</v>
      </c>
      <c r="C4" s="4" t="s">
        <v>824</v>
      </c>
    </row>
    <row r="5" spans="1:3">
      <c r="A5" s="4" t="s">
        <v>825</v>
      </c>
    </row>
    <row r="6" spans="1:3">
      <c r="A6" s="3" t="s">
        <v>303</v>
      </c>
    </row>
    <row r="7" spans="1:3">
      <c r="A7" s="4" t="s">
        <v>826</v>
      </c>
      <c r="B7" s="7" t="n">
        <v>1.32</v>
      </c>
    </row>
    <row r="8" spans="1:3">
      <c r="A8" s="4" t="s">
        <v>801</v>
      </c>
      <c r="B8" s="4" t="s">
        <v>827</v>
      </c>
    </row>
    <row r="9" spans="1:3">
      <c r="A9" s="4" t="s">
        <v>822</v>
      </c>
      <c r="B9" s="4" t="s">
        <v>828</v>
      </c>
    </row>
    <row r="10" spans="1:3">
      <c r="A10" s="4" t="s">
        <v>804</v>
      </c>
      <c r="B10" s="4" t="s">
        <v>8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0</v>
      </c>
      <c r="B1" s="2" t="s">
        <v>479</v>
      </c>
      <c r="C1" s="2" t="s">
        <v>1</v>
      </c>
    </row>
    <row r="2" spans="1:4">
      <c r="B2" s="2" t="s">
        <v>480</v>
      </c>
      <c r="C2" s="2" t="s">
        <v>29</v>
      </c>
      <c r="D2" s="2" t="s">
        <v>30</v>
      </c>
    </row>
    <row r="3" spans="1:4">
      <c r="A3" s="3" t="s">
        <v>831</v>
      </c>
    </row>
    <row r="4" spans="1:4">
      <c r="A4" s="4" t="s">
        <v>832</v>
      </c>
      <c r="B4" s="6" t="n">
        <v>-62955</v>
      </c>
      <c r="C4" s="6" t="n">
        <v>-91022</v>
      </c>
      <c r="D4" s="6" t="n">
        <v>-10063</v>
      </c>
    </row>
    <row r="5" spans="1:4">
      <c r="A5" s="4" t="s">
        <v>833</v>
      </c>
      <c r="C5" s="5" t="n">
        <v>273380</v>
      </c>
      <c r="D5" s="5" t="n">
        <v>168888</v>
      </c>
    </row>
    <row r="6" spans="1:4">
      <c r="A6" s="4" t="s">
        <v>834</v>
      </c>
      <c r="C6" s="7" t="n">
        <v>-0.33</v>
      </c>
      <c r="D6" s="7" t="n">
        <v>-0.06</v>
      </c>
    </row>
    <row r="7" spans="1:4">
      <c r="A7" s="4" t="s">
        <v>835</v>
      </c>
      <c r="C7" s="5" t="n">
        <v>273380</v>
      </c>
      <c r="D7" s="5" t="n">
        <v>168888</v>
      </c>
    </row>
    <row r="8" spans="1:4">
      <c r="A8" s="4" t="s">
        <v>836</v>
      </c>
      <c r="C8" s="7" t="n">
        <v>-0.33</v>
      </c>
      <c r="D8" s="7" t="n">
        <v>-0.06</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31"/>
    <col customWidth="1" max="5" min="5" width="21"/>
    <col customWidth="1" max="6" min="6" width="21"/>
    <col customWidth="1" max="7" min="7" width="27"/>
    <col customWidth="1" max="8" min="8" width="21"/>
  </cols>
  <sheetData>
    <row r="1" spans="1:8">
      <c r="A1" s="1" t="s">
        <v>837</v>
      </c>
      <c r="B1" s="2" t="s">
        <v>368</v>
      </c>
      <c r="C1" s="2" t="s">
        <v>369</v>
      </c>
      <c r="D1" s="2" t="s">
        <v>838</v>
      </c>
      <c r="E1" s="2" t="s">
        <v>839</v>
      </c>
      <c r="F1" s="2" t="s">
        <v>523</v>
      </c>
      <c r="G1" s="2" t="s">
        <v>372</v>
      </c>
      <c r="H1" s="2" t="s">
        <v>375</v>
      </c>
    </row>
    <row r="2" spans="1:8">
      <c r="A2" s="3" t="s">
        <v>303</v>
      </c>
    </row>
    <row r="3" spans="1:8">
      <c r="A3" s="4" t="s">
        <v>840</v>
      </c>
      <c r="F3" s="6" t="n">
        <v>238000</v>
      </c>
    </row>
    <row r="4" spans="1:8">
      <c r="A4" s="4" t="s">
        <v>379</v>
      </c>
    </row>
    <row r="5" spans="1:8">
      <c r="A5" s="3" t="s">
        <v>303</v>
      </c>
    </row>
    <row r="6" spans="1:8">
      <c r="A6" s="4" t="s">
        <v>841</v>
      </c>
      <c r="B6" s="5" t="n">
        <v>23000000</v>
      </c>
    </row>
    <row r="7" spans="1:8">
      <c r="A7" s="4" t="s">
        <v>842</v>
      </c>
      <c r="C7" s="4" t="s">
        <v>381</v>
      </c>
    </row>
    <row r="8" spans="1:8">
      <c r="A8" s="4" t="s">
        <v>843</v>
      </c>
      <c r="B8" s="6" t="n">
        <v>17250000</v>
      </c>
      <c r="C8" s="6" t="n">
        <v>25000000</v>
      </c>
    </row>
    <row r="9" spans="1:8">
      <c r="A9" s="4" t="s">
        <v>384</v>
      </c>
      <c r="B9" s="4" t="s">
        <v>385</v>
      </c>
    </row>
    <row r="10" spans="1:8">
      <c r="A10" s="4" t="s">
        <v>844</v>
      </c>
      <c r="B10" s="4" t="s">
        <v>387</v>
      </c>
    </row>
    <row r="11" spans="1:8">
      <c r="A11" s="4" t="s">
        <v>845</v>
      </c>
      <c r="B11" s="6" t="n">
        <v>15939000</v>
      </c>
    </row>
    <row r="12" spans="1:8">
      <c r="A12" s="4" t="s">
        <v>846</v>
      </c>
    </row>
    <row r="13" spans="1:8">
      <c r="A13" s="3" t="s">
        <v>303</v>
      </c>
    </row>
    <row r="14" spans="1:8">
      <c r="A14" s="4" t="s">
        <v>847</v>
      </c>
      <c r="G14" s="4" t="s">
        <v>848</v>
      </c>
    </row>
    <row r="15" spans="1:8">
      <c r="A15" s="4" t="s">
        <v>849</v>
      </c>
    </row>
    <row r="16" spans="1:8">
      <c r="A16" s="3" t="s">
        <v>303</v>
      </c>
    </row>
    <row r="17" spans="1:8">
      <c r="A17" s="4" t="s">
        <v>850</v>
      </c>
      <c r="G17" s="4" t="s">
        <v>851</v>
      </c>
    </row>
    <row r="18" spans="1:8">
      <c r="A18" s="4" t="s">
        <v>852</v>
      </c>
    </row>
    <row r="19" spans="1:8">
      <c r="A19" s="3" t="s">
        <v>303</v>
      </c>
    </row>
    <row r="20" spans="1:8">
      <c r="A20" s="4" t="s">
        <v>847</v>
      </c>
      <c r="G20" s="4" t="s">
        <v>853</v>
      </c>
    </row>
    <row r="21" spans="1:8">
      <c r="A21" s="4" t="s">
        <v>854</v>
      </c>
    </row>
    <row r="22" spans="1:8">
      <c r="A22" s="3" t="s">
        <v>303</v>
      </c>
    </row>
    <row r="23" spans="1:8">
      <c r="A23" s="4" t="s">
        <v>855</v>
      </c>
      <c r="G23" s="4" t="s">
        <v>381</v>
      </c>
    </row>
    <row r="24" spans="1:8">
      <c r="A24" s="4" t="s">
        <v>850</v>
      </c>
      <c r="G24" s="4" t="s">
        <v>433</v>
      </c>
    </row>
    <row r="25" spans="1:8">
      <c r="A25" s="4" t="s">
        <v>856</v>
      </c>
      <c r="G25" s="4" t="s">
        <v>387</v>
      </c>
    </row>
    <row r="26" spans="1:8">
      <c r="A26" s="4" t="s">
        <v>857</v>
      </c>
    </row>
    <row r="27" spans="1:8">
      <c r="A27" s="3" t="s">
        <v>303</v>
      </c>
    </row>
    <row r="28" spans="1:8">
      <c r="A28" s="4" t="s">
        <v>855</v>
      </c>
      <c r="G28" s="4" t="s">
        <v>381</v>
      </c>
    </row>
    <row r="29" spans="1:8">
      <c r="A29" s="4" t="s">
        <v>858</v>
      </c>
    </row>
    <row r="30" spans="1:8">
      <c r="A30" s="3" t="s">
        <v>303</v>
      </c>
    </row>
    <row r="31" spans="1:8">
      <c r="A31" s="4" t="s">
        <v>841</v>
      </c>
      <c r="G31" s="5" t="n">
        <v>0</v>
      </c>
    </row>
    <row r="32" spans="1:8">
      <c r="A32" s="4" t="s">
        <v>825</v>
      </c>
    </row>
    <row r="33" spans="1:8">
      <c r="A33" s="3" t="s">
        <v>303</v>
      </c>
    </row>
    <row r="34" spans="1:8">
      <c r="A34" s="4" t="s">
        <v>859</v>
      </c>
      <c r="D34" s="9" t="n">
        <v>1.317</v>
      </c>
    </row>
    <row r="35" spans="1:8">
      <c r="A35" s="4" t="s">
        <v>860</v>
      </c>
      <c r="D35" s="5" t="n">
        <v>9749727</v>
      </c>
      <c r="E35" s="5" t="n">
        <v>9343750</v>
      </c>
    </row>
    <row r="36" spans="1:8">
      <c r="A36" s="4" t="s">
        <v>315</v>
      </c>
    </row>
    <row r="37" spans="1:8">
      <c r="A37" s="3" t="s">
        <v>303</v>
      </c>
    </row>
    <row r="38" spans="1:8">
      <c r="A38" s="4" t="s">
        <v>840</v>
      </c>
      <c r="G38" s="6" t="n">
        <v>1174000</v>
      </c>
      <c r="H38" s="6" t="n">
        <v>71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1</v>
      </c>
      <c r="B1" s="2" t="s">
        <v>479</v>
      </c>
      <c r="C1" s="2" t="s">
        <v>1</v>
      </c>
    </row>
    <row r="2" spans="1:4">
      <c r="B2" s="2" t="s">
        <v>480</v>
      </c>
      <c r="C2" s="2" t="s">
        <v>29</v>
      </c>
      <c r="D2" s="2" t="s">
        <v>30</v>
      </c>
    </row>
    <row r="3" spans="1:4">
      <c r="A3" s="3" t="s">
        <v>862</v>
      </c>
    </row>
    <row r="4" spans="1:4">
      <c r="A4" s="4" t="s">
        <v>863</v>
      </c>
      <c r="C4" s="6" t="n">
        <v>198205</v>
      </c>
      <c r="D4" s="6" t="n">
        <v>59707</v>
      </c>
    </row>
    <row r="5" spans="1:4">
      <c r="A5" s="4" t="s">
        <v>864</v>
      </c>
      <c r="C5" s="5" t="n">
        <v>-3724</v>
      </c>
      <c r="D5" s="5" t="n">
        <v>-2186</v>
      </c>
    </row>
    <row r="6" spans="1:4">
      <c r="A6" s="4" t="s">
        <v>865</v>
      </c>
      <c r="C6" s="5" t="n">
        <v>448</v>
      </c>
      <c r="D6" s="5" t="n">
        <v>-273</v>
      </c>
    </row>
    <row r="7" spans="1:4">
      <c r="A7" s="4" t="s">
        <v>866</v>
      </c>
      <c r="B7" s="6" t="n">
        <v>132974</v>
      </c>
      <c r="C7" s="5" t="n">
        <v>198653</v>
      </c>
      <c r="D7" s="5" t="n">
        <v>59434</v>
      </c>
    </row>
    <row r="8" spans="1:4">
      <c r="A8" s="4" t="s">
        <v>867</v>
      </c>
    </row>
    <row r="9" spans="1:4">
      <c r="A9" s="3" t="s">
        <v>862</v>
      </c>
    </row>
    <row r="10" spans="1:4">
      <c r="A10" s="4" t="s">
        <v>863</v>
      </c>
      <c r="C10" s="5" t="n">
        <v>153397</v>
      </c>
    </row>
    <row r="11" spans="1:4">
      <c r="A11" s="4" t="s">
        <v>864</v>
      </c>
      <c r="C11" s="5" t="n">
        <v>-200</v>
      </c>
    </row>
    <row r="12" spans="1:4">
      <c r="A12" s="4" t="s">
        <v>866</v>
      </c>
      <c r="C12" s="5" t="n">
        <v>153397</v>
      </c>
    </row>
    <row r="13" spans="1:4">
      <c r="A13" s="4" t="s">
        <v>868</v>
      </c>
    </row>
    <row r="14" spans="1:4">
      <c r="A14" s="3" t="s">
        <v>862</v>
      </c>
    </row>
    <row r="15" spans="1:4">
      <c r="A15" s="4" t="s">
        <v>863</v>
      </c>
      <c r="C15" s="5" t="n">
        <v>44808</v>
      </c>
      <c r="D15" s="5" t="n">
        <v>59707</v>
      </c>
    </row>
    <row r="16" spans="1:4">
      <c r="A16" s="4" t="s">
        <v>864</v>
      </c>
      <c r="C16" s="5" t="n">
        <v>-3524</v>
      </c>
      <c r="D16" s="5" t="n">
        <v>-2186</v>
      </c>
    </row>
    <row r="17" spans="1:4">
      <c r="A17" s="4" t="s">
        <v>865</v>
      </c>
      <c r="C17" s="5" t="n">
        <v>448</v>
      </c>
      <c r="D17" s="5" t="n">
        <v>-273</v>
      </c>
    </row>
    <row r="18" spans="1:4">
      <c r="A18" s="4" t="s">
        <v>866</v>
      </c>
      <c r="C18" s="5" t="n">
        <v>45256</v>
      </c>
      <c r="D18" s="5" t="n">
        <v>59434</v>
      </c>
    </row>
    <row r="19" spans="1:4">
      <c r="A19" s="4" t="s">
        <v>869</v>
      </c>
    </row>
    <row r="20" spans="1:4">
      <c r="A20" s="3" t="s">
        <v>862</v>
      </c>
    </row>
    <row r="21" spans="1:4">
      <c r="A21" s="4" t="s">
        <v>863</v>
      </c>
      <c r="C21" s="5" t="n">
        <v>170228</v>
      </c>
      <c r="D21" s="5" t="n">
        <v>28344</v>
      </c>
    </row>
    <row r="22" spans="1:4">
      <c r="A22" s="4" t="s">
        <v>870</v>
      </c>
    </row>
    <row r="23" spans="1:4">
      <c r="A23" s="3" t="s">
        <v>862</v>
      </c>
    </row>
    <row r="24" spans="1:4">
      <c r="A24" s="4" t="s">
        <v>863</v>
      </c>
      <c r="C24" s="5" t="n">
        <v>153504</v>
      </c>
    </row>
    <row r="25" spans="1:4">
      <c r="A25" s="4" t="s">
        <v>871</v>
      </c>
    </row>
    <row r="26" spans="1:4">
      <c r="A26" s="3" t="s">
        <v>862</v>
      </c>
    </row>
    <row r="27" spans="1:4">
      <c r="A27" s="4" t="s">
        <v>863</v>
      </c>
      <c r="C27" s="5" t="n">
        <v>16724</v>
      </c>
      <c r="D27" s="5" t="n">
        <v>28344</v>
      </c>
    </row>
    <row r="28" spans="1:4">
      <c r="A28" s="4" t="s">
        <v>872</v>
      </c>
    </row>
    <row r="29" spans="1:4">
      <c r="A29" s="3" t="s">
        <v>862</v>
      </c>
    </row>
    <row r="30" spans="1:4">
      <c r="A30" s="4" t="s">
        <v>863</v>
      </c>
      <c r="C30" s="5" t="n">
        <v>23121</v>
      </c>
      <c r="D30" s="5" t="n">
        <v>24962</v>
      </c>
    </row>
    <row r="31" spans="1:4">
      <c r="A31" s="4" t="s">
        <v>873</v>
      </c>
    </row>
    <row r="32" spans="1:4">
      <c r="A32" s="3" t="s">
        <v>862</v>
      </c>
    </row>
    <row r="33" spans="1:4">
      <c r="A33" s="4" t="s">
        <v>863</v>
      </c>
      <c r="C33" s="5" t="n">
        <v>93</v>
      </c>
    </row>
    <row r="34" spans="1:4">
      <c r="A34" s="4" t="s">
        <v>874</v>
      </c>
    </row>
    <row r="35" spans="1:4">
      <c r="A35" s="3" t="s">
        <v>862</v>
      </c>
    </row>
    <row r="36" spans="1:4">
      <c r="A36" s="4" t="s">
        <v>863</v>
      </c>
      <c r="C36" s="5" t="n">
        <v>23028</v>
      </c>
      <c r="D36" s="5" t="n">
        <v>24962</v>
      </c>
    </row>
    <row r="37" spans="1:4">
      <c r="A37" s="4" t="s">
        <v>875</v>
      </c>
    </row>
    <row r="38" spans="1:4">
      <c r="A38" s="3" t="s">
        <v>862</v>
      </c>
    </row>
    <row r="39" spans="1:4">
      <c r="A39" s="4" t="s">
        <v>863</v>
      </c>
      <c r="C39" s="5" t="n">
        <v>3617</v>
      </c>
      <c r="D39" s="5" t="n">
        <v>3982</v>
      </c>
    </row>
    <row r="40" spans="1:4">
      <c r="A40" s="4" t="s">
        <v>876</v>
      </c>
    </row>
    <row r="41" spans="1:4">
      <c r="A41" s="3" t="s">
        <v>862</v>
      </c>
    </row>
    <row r="42" spans="1:4">
      <c r="A42" s="4" t="s">
        <v>863</v>
      </c>
      <c r="C42" s="5" t="n">
        <v>3617</v>
      </c>
      <c r="D42" s="5" t="n">
        <v>3982</v>
      </c>
    </row>
    <row r="43" spans="1:4">
      <c r="A43" s="4" t="s">
        <v>877</v>
      </c>
    </row>
    <row r="44" spans="1:4">
      <c r="A44" s="3" t="s">
        <v>862</v>
      </c>
    </row>
    <row r="45" spans="1:4">
      <c r="A45" s="4" t="s">
        <v>863</v>
      </c>
      <c r="C45" s="5" t="n">
        <v>4861</v>
      </c>
      <c r="D45" s="5" t="n">
        <v>4605</v>
      </c>
    </row>
    <row r="46" spans="1:4">
      <c r="A46" s="4" t="s">
        <v>878</v>
      </c>
    </row>
    <row r="47" spans="1:4">
      <c r="A47" s="3" t="s">
        <v>862</v>
      </c>
    </row>
    <row r="48" spans="1:4">
      <c r="A48" s="4" t="s">
        <v>863</v>
      </c>
      <c r="C48" s="5" t="n">
        <v>4861</v>
      </c>
      <c r="D48" s="6" t="n">
        <v>4605</v>
      </c>
    </row>
    <row r="49" spans="1:4">
      <c r="A49" s="4" t="s">
        <v>879</v>
      </c>
    </row>
    <row r="50" spans="1:4">
      <c r="A50" s="3" t="s">
        <v>862</v>
      </c>
    </row>
    <row r="51" spans="1:4">
      <c r="A51" s="4" t="s">
        <v>863</v>
      </c>
      <c r="C51" s="5" t="n">
        <v>102</v>
      </c>
    </row>
    <row r="52" spans="1:4">
      <c r="A52" s="4" t="s">
        <v>880</v>
      </c>
    </row>
    <row r="53" spans="1:4">
      <c r="A53" s="3" t="s">
        <v>862</v>
      </c>
    </row>
    <row r="54" spans="1:4">
      <c r="A54" s="4" t="s">
        <v>863</v>
      </c>
      <c r="C54" s="6" t="n">
        <v>102</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1</v>
      </c>
      <c r="B1" s="2" t="s">
        <v>479</v>
      </c>
      <c r="C1" s="2" t="s">
        <v>1</v>
      </c>
    </row>
    <row r="2" spans="1:4">
      <c r="B2" s="2" t="s">
        <v>480</v>
      </c>
      <c r="C2" s="2" t="s">
        <v>29</v>
      </c>
      <c r="D2" s="2" t="s">
        <v>30</v>
      </c>
    </row>
    <row r="3" spans="1:4">
      <c r="A3" s="3" t="s">
        <v>862</v>
      </c>
    </row>
    <row r="4" spans="1:4">
      <c r="A4" s="4" t="s">
        <v>866</v>
      </c>
      <c r="B4" s="6" t="n">
        <v>132974</v>
      </c>
      <c r="C4" s="6" t="n">
        <v>198653</v>
      </c>
      <c r="D4" s="6" t="n">
        <v>59434</v>
      </c>
    </row>
    <row r="5" spans="1:4">
      <c r="A5" s="4" t="s">
        <v>882</v>
      </c>
    </row>
    <row r="6" spans="1:4">
      <c r="A6" s="3" t="s">
        <v>862</v>
      </c>
    </row>
    <row r="7" spans="1:4">
      <c r="A7" s="4" t="s">
        <v>866</v>
      </c>
      <c r="C7" s="5" t="n">
        <v>153397</v>
      </c>
    </row>
    <row r="8" spans="1:4">
      <c r="A8" s="4" t="s">
        <v>883</v>
      </c>
    </row>
    <row r="9" spans="1:4">
      <c r="A9" s="3" t="s">
        <v>862</v>
      </c>
    </row>
    <row r="10" spans="1:4">
      <c r="A10" s="4" t="s">
        <v>866</v>
      </c>
      <c r="C10" s="5" t="n">
        <v>18445</v>
      </c>
    </row>
    <row r="11" spans="1:4">
      <c r="A11" s="4" t="s">
        <v>883</v>
      </c>
    </row>
    <row r="12" spans="1:4">
      <c r="A12" s="3" t="s">
        <v>862</v>
      </c>
    </row>
    <row r="13" spans="1:4">
      <c r="A13" s="4" t="s">
        <v>866</v>
      </c>
      <c r="C13" s="5" t="n">
        <v>19892</v>
      </c>
    </row>
    <row r="14" spans="1:4">
      <c r="A14" s="4" t="s">
        <v>884</v>
      </c>
    </row>
    <row r="15" spans="1:4">
      <c r="A15" s="3" t="s">
        <v>862</v>
      </c>
    </row>
    <row r="16" spans="1:4">
      <c r="A16" s="4" t="s">
        <v>866</v>
      </c>
      <c r="C16" s="5" t="n">
        <v>2549</v>
      </c>
      <c r="D16" s="5" t="n">
        <v>18779</v>
      </c>
    </row>
    <row r="17" spans="1:4">
      <c r="A17" s="4" t="s">
        <v>885</v>
      </c>
    </row>
    <row r="18" spans="1:4">
      <c r="A18" s="3" t="s">
        <v>862</v>
      </c>
    </row>
    <row r="19" spans="1:4">
      <c r="A19" s="4" t="s">
        <v>866</v>
      </c>
      <c r="C19" s="5" t="n">
        <v>2571</v>
      </c>
      <c r="D19" s="5" t="n">
        <v>18601</v>
      </c>
    </row>
    <row r="20" spans="1:4">
      <c r="A20" s="4" t="s">
        <v>886</v>
      </c>
    </row>
    <row r="21" spans="1:4">
      <c r="A21" s="3" t="s">
        <v>862</v>
      </c>
    </row>
    <row r="22" spans="1:4">
      <c r="A22" s="4" t="s">
        <v>866</v>
      </c>
      <c r="C22" s="5" t="n">
        <v>1697</v>
      </c>
    </row>
    <row r="23" spans="1:4">
      <c r="A23" s="4" t="s">
        <v>887</v>
      </c>
    </row>
    <row r="24" spans="1:4">
      <c r="A24" s="3" t="s">
        <v>862</v>
      </c>
    </row>
    <row r="25" spans="1:4">
      <c r="A25" s="4" t="s">
        <v>866</v>
      </c>
      <c r="C25" s="6" t="n">
        <v>102</v>
      </c>
      <c r="D25" s="5" t="n">
        <v>19</v>
      </c>
    </row>
    <row r="26" spans="1:4">
      <c r="A26" s="4" t="s">
        <v>888</v>
      </c>
    </row>
    <row r="27" spans="1:4">
      <c r="A27" s="3" t="s">
        <v>862</v>
      </c>
    </row>
    <row r="28" spans="1:4">
      <c r="A28" s="4" t="s">
        <v>866</v>
      </c>
      <c r="D28" s="5" t="n">
        <v>19780</v>
      </c>
    </row>
    <row r="29" spans="1:4">
      <c r="A29" s="4" t="s">
        <v>889</v>
      </c>
    </row>
    <row r="30" spans="1:4">
      <c r="A30" s="3" t="s">
        <v>862</v>
      </c>
    </row>
    <row r="31" spans="1:4">
      <c r="A31" s="4" t="s">
        <v>866</v>
      </c>
      <c r="D31" s="5" t="n">
        <v>2065</v>
      </c>
    </row>
    <row r="32" spans="1:4">
      <c r="A32" s="4" t="s">
        <v>890</v>
      </c>
    </row>
    <row r="33" spans="1:4">
      <c r="A33" s="3" t="s">
        <v>862</v>
      </c>
    </row>
    <row r="34" spans="1:4">
      <c r="A34" s="4" t="s">
        <v>866</v>
      </c>
      <c r="D34" s="6" t="n">
        <v>19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1</v>
      </c>
      <c r="B1" s="2" t="s">
        <v>1</v>
      </c>
    </row>
    <row r="2" spans="1:3">
      <c r="B2" s="2" t="s">
        <v>892</v>
      </c>
      <c r="C2" s="2" t="s">
        <v>893</v>
      </c>
    </row>
    <row r="3" spans="1:3">
      <c r="A3" s="3" t="s">
        <v>862</v>
      </c>
    </row>
    <row r="4" spans="1:3">
      <c r="A4" s="4" t="s">
        <v>507</v>
      </c>
      <c r="B4" s="6" t="n">
        <v>4605</v>
      </c>
      <c r="C4" s="6" t="n">
        <v>2939</v>
      </c>
    </row>
    <row r="5" spans="1:3">
      <c r="A5" s="4" t="s">
        <v>894</v>
      </c>
      <c r="B5" s="6" t="n">
        <v>43</v>
      </c>
    </row>
    <row r="6" spans="1:3">
      <c r="A6" s="4" t="s">
        <v>895</v>
      </c>
      <c r="B6" s="5" t="n">
        <v>3</v>
      </c>
      <c r="C6" s="5" t="n">
        <v>3</v>
      </c>
    </row>
    <row r="7" spans="1:3">
      <c r="A7" s="4" t="s">
        <v>896</v>
      </c>
    </row>
    <row r="8" spans="1:3">
      <c r="A8" s="3" t="s">
        <v>862</v>
      </c>
    </row>
    <row r="9" spans="1:3">
      <c r="A9" s="4" t="s">
        <v>897</v>
      </c>
      <c r="B9" s="6" t="n">
        <v>59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9</v>
      </c>
    </row>
    <row r="3" spans="1:2">
      <c r="A3" s="3" t="s">
        <v>168</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898</v>
      </c>
      <c r="B1" s="2" t="s">
        <v>479</v>
      </c>
      <c r="C1" s="2" t="s">
        <v>1</v>
      </c>
    </row>
    <row r="2" spans="1:4">
      <c r="B2" s="2" t="s">
        <v>480</v>
      </c>
      <c r="C2" s="2" t="s">
        <v>29</v>
      </c>
      <c r="D2" s="2" t="s">
        <v>30</v>
      </c>
    </row>
    <row r="3" spans="1:4">
      <c r="A3" s="3" t="s">
        <v>899</v>
      </c>
    </row>
    <row r="4" spans="1:4">
      <c r="A4" s="4" t="s">
        <v>900</v>
      </c>
      <c r="C4" s="6" t="n">
        <v>562</v>
      </c>
      <c r="D4" s="6" t="n">
        <v>689</v>
      </c>
    </row>
    <row r="5" spans="1:4">
      <c r="A5" s="4" t="s">
        <v>901</v>
      </c>
      <c r="C5" s="5" t="n">
        <v>182</v>
      </c>
      <c r="D5" s="5" t="n">
        <v>-37</v>
      </c>
    </row>
    <row r="6" spans="1:4">
      <c r="A6" s="4" t="s">
        <v>902</v>
      </c>
      <c r="B6" s="6" t="n">
        <v>891</v>
      </c>
      <c r="C6" s="5" t="n">
        <v>744</v>
      </c>
      <c r="D6" s="5" t="n">
        <v>652</v>
      </c>
    </row>
    <row r="7" spans="1:4">
      <c r="A7" s="4" t="s">
        <v>903</v>
      </c>
    </row>
    <row r="8" spans="1:4">
      <c r="A8" s="3" t="s">
        <v>899</v>
      </c>
    </row>
    <row r="9" spans="1:4">
      <c r="A9" s="4" t="s">
        <v>900</v>
      </c>
      <c r="C9" s="5" t="n">
        <v>135</v>
      </c>
      <c r="D9" s="5" t="n">
        <v>164</v>
      </c>
    </row>
    <row r="10" spans="1:4">
      <c r="A10" s="4" t="s">
        <v>901</v>
      </c>
      <c r="C10" s="5" t="n">
        <v>78</v>
      </c>
      <c r="D10" s="5" t="n">
        <v>-56</v>
      </c>
    </row>
    <row r="11" spans="1:4">
      <c r="A11" s="4" t="s">
        <v>904</v>
      </c>
    </row>
    <row r="12" spans="1:4">
      <c r="A12" s="3" t="s">
        <v>899</v>
      </c>
    </row>
    <row r="13" spans="1:4">
      <c r="A13" s="4" t="s">
        <v>900</v>
      </c>
      <c r="D13" s="5" t="n">
        <v>98</v>
      </c>
    </row>
    <row r="14" spans="1:4">
      <c r="A14" s="4" t="s">
        <v>901</v>
      </c>
      <c r="D14" s="5" t="n">
        <v>-357</v>
      </c>
    </row>
    <row r="15" spans="1:4">
      <c r="A15" s="4" t="s">
        <v>905</v>
      </c>
    </row>
    <row r="16" spans="1:4">
      <c r="A16" s="3" t="s">
        <v>899</v>
      </c>
    </row>
    <row r="17" spans="1:4">
      <c r="A17" s="4" t="s">
        <v>900</v>
      </c>
      <c r="C17" s="5" t="n">
        <v>427</v>
      </c>
      <c r="D17" s="5" t="n">
        <v>427</v>
      </c>
    </row>
    <row r="18" spans="1:4">
      <c r="A18" s="4" t="s">
        <v>901</v>
      </c>
      <c r="C18" s="6" t="n">
        <v>104</v>
      </c>
      <c r="D18" s="6" t="n">
        <v>376</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6</v>
      </c>
      <c r="B1" s="2" t="s">
        <v>479</v>
      </c>
      <c r="C1" s="2" t="s">
        <v>1</v>
      </c>
    </row>
    <row r="2" spans="1:4">
      <c r="B2" s="2" t="s">
        <v>480</v>
      </c>
      <c r="C2" s="2" t="s">
        <v>29</v>
      </c>
      <c r="D2" s="2" t="s">
        <v>30</v>
      </c>
    </row>
    <row r="3" spans="1:4">
      <c r="A3" s="3" t="s">
        <v>196</v>
      </c>
    </row>
    <row r="4" spans="1:4">
      <c r="A4" s="4" t="s">
        <v>907</v>
      </c>
      <c r="C4" s="6" t="n">
        <v>-90278</v>
      </c>
      <c r="D4" s="6" t="n">
        <v>-9411</v>
      </c>
    </row>
    <row r="5" spans="1:4">
      <c r="A5" s="4" t="s">
        <v>908</v>
      </c>
      <c r="C5" s="4" t="s">
        <v>909</v>
      </c>
      <c r="D5" s="4" t="s">
        <v>909</v>
      </c>
    </row>
    <row r="6" spans="1:4">
      <c r="A6" s="4" t="s">
        <v>910</v>
      </c>
      <c r="C6" s="6" t="n">
        <v>-24181</v>
      </c>
      <c r="D6" s="6" t="n">
        <v>-2541</v>
      </c>
    </row>
    <row r="7" spans="1:4">
      <c r="A7" s="4" t="s">
        <v>911</v>
      </c>
      <c r="C7" s="5" t="n">
        <v>11750</v>
      </c>
      <c r="D7" s="5" t="n">
        <v>190</v>
      </c>
    </row>
    <row r="8" spans="1:4">
      <c r="A8" s="4" t="s">
        <v>912</v>
      </c>
      <c r="C8" s="5" t="n">
        <v>-3035</v>
      </c>
      <c r="D8" s="5" t="n">
        <v>-269</v>
      </c>
    </row>
    <row r="9" spans="1:4">
      <c r="A9" s="4" t="s">
        <v>913</v>
      </c>
      <c r="C9" s="5" t="n">
        <v>53</v>
      </c>
      <c r="D9" s="5" t="n">
        <v>194</v>
      </c>
    </row>
    <row r="10" spans="1:4">
      <c r="A10" s="4" t="s">
        <v>914</v>
      </c>
      <c r="C10" s="5" t="n">
        <v>130</v>
      </c>
      <c r="D10" s="5" t="n">
        <v>-141</v>
      </c>
    </row>
    <row r="11" spans="1:4">
      <c r="A11" s="4" t="s">
        <v>915</v>
      </c>
      <c r="C11" s="5" t="n">
        <v>3087</v>
      </c>
      <c r="D11" s="5" t="n">
        <v>975</v>
      </c>
    </row>
    <row r="12" spans="1:4">
      <c r="A12" s="4" t="s">
        <v>916</v>
      </c>
      <c r="C12" s="5" t="n">
        <v>13425</v>
      </c>
      <c r="D12" s="5" t="n">
        <v>1746</v>
      </c>
    </row>
    <row r="13" spans="1:4">
      <c r="A13" s="4" t="s">
        <v>917</v>
      </c>
      <c r="C13" s="5" t="n">
        <v>-658</v>
      </c>
      <c r="D13" s="5" t="n">
        <v>-156</v>
      </c>
    </row>
    <row r="14" spans="1:4">
      <c r="A14" s="4" t="s">
        <v>918</v>
      </c>
      <c r="C14" s="5" t="n">
        <v>531</v>
      </c>
      <c r="D14" s="5" t="n">
        <v>803</v>
      </c>
    </row>
    <row r="15" spans="1:4">
      <c r="A15" s="4" t="s">
        <v>919</v>
      </c>
      <c r="C15" s="5" t="n">
        <v>-143</v>
      </c>
      <c r="D15" s="5" t="n">
        <v>-149</v>
      </c>
    </row>
    <row r="16" spans="1:4">
      <c r="A16" s="4" t="s">
        <v>920</v>
      </c>
      <c r="C16" s="5" t="n">
        <v>-353</v>
      </c>
    </row>
    <row r="17" spans="1:4">
      <c r="A17" s="4" t="s">
        <v>921</v>
      </c>
      <c r="C17" s="5" t="n">
        <v>138</v>
      </c>
    </row>
    <row r="18" spans="1:4">
      <c r="A18" s="4" t="s">
        <v>902</v>
      </c>
      <c r="B18" s="6" t="n">
        <v>891</v>
      </c>
      <c r="C18" s="6" t="n">
        <v>744</v>
      </c>
      <c r="D18" s="6" t="n">
        <v>652</v>
      </c>
    </row>
    <row r="19" spans="1:4">
      <c r="A19" s="4" t="s">
        <v>922</v>
      </c>
      <c r="C19" s="4" t="s">
        <v>923</v>
      </c>
      <c r="D19" s="4" t="s">
        <v>924</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9</v>
      </c>
      <c r="C1" s="2" t="s">
        <v>30</v>
      </c>
    </row>
    <row r="2" spans="1:3">
      <c r="A2" s="3" t="s">
        <v>196</v>
      </c>
    </row>
    <row r="3" spans="1:3">
      <c r="A3" s="4" t="s">
        <v>926</v>
      </c>
      <c r="B3" s="6" t="n">
        <v>49</v>
      </c>
      <c r="C3" s="6" t="n">
        <v>126</v>
      </c>
    </row>
    <row r="4" spans="1:3">
      <c r="A4" s="4" t="s">
        <v>463</v>
      </c>
      <c r="B4" s="5" t="n">
        <v>-3353</v>
      </c>
    </row>
    <row r="5" spans="1:3">
      <c r="A5" s="4" t="s">
        <v>927</v>
      </c>
      <c r="B5" s="5" t="n">
        <v>-2157</v>
      </c>
      <c r="C5" s="5" t="n">
        <v>-2053</v>
      </c>
    </row>
    <row r="6" spans="1:3">
      <c r="A6" s="4" t="s">
        <v>928</v>
      </c>
      <c r="B6" s="5" t="n">
        <v>96</v>
      </c>
      <c r="C6" s="5" t="n">
        <v>96</v>
      </c>
    </row>
    <row r="7" spans="1:3">
      <c r="A7" s="4" t="s">
        <v>929</v>
      </c>
      <c r="B7" s="6" t="n">
        <v>-5365</v>
      </c>
      <c r="C7" s="6" t="n">
        <v>-18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9</v>
      </c>
      <c r="C1" s="2" t="s">
        <v>30</v>
      </c>
    </row>
    <row r="2" spans="1:3">
      <c r="A2" s="3" t="s">
        <v>899</v>
      </c>
    </row>
    <row r="3" spans="1:3">
      <c r="A3" s="4" t="s">
        <v>926</v>
      </c>
      <c r="B3" s="6" t="n">
        <v>49</v>
      </c>
      <c r="C3" s="6" t="n">
        <v>126</v>
      </c>
    </row>
    <row r="4" spans="1:3">
      <c r="A4" s="4" t="s">
        <v>931</v>
      </c>
      <c r="B4" s="5" t="n">
        <v>-2157</v>
      </c>
      <c r="C4" s="5" t="n">
        <v>-2053</v>
      </c>
    </row>
    <row r="5" spans="1:3">
      <c r="A5" s="4" t="s">
        <v>932</v>
      </c>
      <c r="B5" s="5" t="n">
        <v>-5365</v>
      </c>
      <c r="C5" s="5" t="n">
        <v>-1831</v>
      </c>
    </row>
    <row r="6" spans="1:3">
      <c r="A6" s="4" t="s">
        <v>933</v>
      </c>
    </row>
    <row r="7" spans="1:3">
      <c r="A7" s="3" t="s">
        <v>899</v>
      </c>
    </row>
    <row r="8" spans="1:3">
      <c r="A8" s="4" t="s">
        <v>926</v>
      </c>
      <c r="B8" s="5" t="n">
        <v>19394</v>
      </c>
      <c r="C8" s="5" t="n">
        <v>1399</v>
      </c>
    </row>
    <row r="9" spans="1:3">
      <c r="A9" s="4" t="s">
        <v>934</v>
      </c>
    </row>
    <row r="10" spans="1:3">
      <c r="A10" s="3" t="s">
        <v>899</v>
      </c>
    </row>
    <row r="11" spans="1:3">
      <c r="A11" s="4" t="s">
        <v>926</v>
      </c>
      <c r="B11" s="5" t="n">
        <v>2175</v>
      </c>
      <c r="C11" s="5" t="n">
        <v>262</v>
      </c>
    </row>
    <row r="12" spans="1:3">
      <c r="A12" s="4" t="s">
        <v>935</v>
      </c>
    </row>
    <row r="13" spans="1:3">
      <c r="A13" s="3" t="s">
        <v>899</v>
      </c>
    </row>
    <row r="14" spans="1:3">
      <c r="A14" s="4" t="s">
        <v>931</v>
      </c>
      <c r="B14" s="5" t="n">
        <v>-2157</v>
      </c>
      <c r="C14" s="5" t="n">
        <v>-2053</v>
      </c>
    </row>
    <row r="15" spans="1:3">
      <c r="A15" s="4" t="s">
        <v>565</v>
      </c>
    </row>
    <row r="16" spans="1:3">
      <c r="A16" s="3" t="s">
        <v>899</v>
      </c>
    </row>
    <row r="17" spans="1:3">
      <c r="A17" s="4" t="s">
        <v>931</v>
      </c>
      <c r="B17" s="5" t="n">
        <v>-6394</v>
      </c>
      <c r="C17" s="5" t="n">
        <v>-1754</v>
      </c>
    </row>
    <row r="18" spans="1:3">
      <c r="A18" s="4" t="s">
        <v>936</v>
      </c>
    </row>
    <row r="19" spans="1:3">
      <c r="A19" s="3" t="s">
        <v>899</v>
      </c>
    </row>
    <row r="20" spans="1:3">
      <c r="A20" s="4" t="s">
        <v>931</v>
      </c>
      <c r="B20" s="5" t="n">
        <v>-16163</v>
      </c>
    </row>
    <row r="21" spans="1:3">
      <c r="A21" s="4" t="s">
        <v>937</v>
      </c>
    </row>
    <row r="22" spans="1:3">
      <c r="A22" s="3" t="s">
        <v>899</v>
      </c>
    </row>
    <row r="23" spans="1:3">
      <c r="A23" s="4" t="s">
        <v>931</v>
      </c>
      <c r="B23" s="5" t="n">
        <v>-264</v>
      </c>
      <c r="C23" s="5" t="n">
        <v>-28</v>
      </c>
    </row>
    <row r="24" spans="1:3">
      <c r="A24" s="4" t="s">
        <v>938</v>
      </c>
    </row>
    <row r="25" spans="1:3">
      <c r="A25" s="3" t="s">
        <v>899</v>
      </c>
    </row>
    <row r="26" spans="1:3">
      <c r="A26" s="4" t="s">
        <v>926</v>
      </c>
      <c r="B26" s="6" t="n">
        <v>44</v>
      </c>
      <c r="C26" s="6" t="n">
        <v>3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39</v>
      </c>
      <c r="B1" s="2" t="s">
        <v>29</v>
      </c>
      <c r="C1" s="2" t="s">
        <v>30</v>
      </c>
    </row>
    <row r="2" spans="1:3">
      <c r="A2" s="3" t="s">
        <v>899</v>
      </c>
    </row>
    <row r="3" spans="1:3">
      <c r="A3" s="4" t="s">
        <v>940</v>
      </c>
      <c r="B3" s="6" t="n">
        <v>49</v>
      </c>
      <c r="C3" s="6" t="n">
        <v>126</v>
      </c>
    </row>
    <row r="4" spans="1:3">
      <c r="A4" s="4" t="s">
        <v>941</v>
      </c>
    </row>
    <row r="5" spans="1:3">
      <c r="A5" s="3" t="s">
        <v>899</v>
      </c>
    </row>
    <row r="6" spans="1:3">
      <c r="A6" s="4" t="s">
        <v>940</v>
      </c>
      <c r="B6" s="5" t="n">
        <v>2843</v>
      </c>
      <c r="C6" s="5" t="n">
        <v>2822</v>
      </c>
    </row>
    <row r="7" spans="1:3">
      <c r="A7" s="4" t="s">
        <v>942</v>
      </c>
    </row>
    <row r="8" spans="1:3">
      <c r="A8" s="3" t="s">
        <v>899</v>
      </c>
    </row>
    <row r="9" spans="1:3">
      <c r="A9" s="4" t="s">
        <v>940</v>
      </c>
      <c r="B9" s="5" t="n">
        <v>21560</v>
      </c>
      <c r="C9" s="5" t="n">
        <v>16557</v>
      </c>
    </row>
    <row r="10" spans="1:3">
      <c r="A10" s="4" t="s">
        <v>943</v>
      </c>
    </row>
    <row r="11" spans="1:3">
      <c r="A11" s="3" t="s">
        <v>899</v>
      </c>
    </row>
    <row r="12" spans="1:3">
      <c r="A12" s="4" t="s">
        <v>940</v>
      </c>
      <c r="B12" s="5" t="n">
        <v>102357</v>
      </c>
    </row>
    <row r="13" spans="1:3">
      <c r="A13" s="4" t="s">
        <v>944</v>
      </c>
    </row>
    <row r="14" spans="1:3">
      <c r="A14" s="3" t="s">
        <v>899</v>
      </c>
    </row>
    <row r="15" spans="1:3">
      <c r="A15" s="4" t="s">
        <v>940</v>
      </c>
      <c r="B15" s="5" t="n">
        <v>74965</v>
      </c>
      <c r="C15" s="5" t="n">
        <v>66462</v>
      </c>
    </row>
    <row r="16" spans="1:3">
      <c r="A16" s="4" t="s">
        <v>945</v>
      </c>
    </row>
    <row r="17" spans="1:3">
      <c r="A17" s="3" t="s">
        <v>899</v>
      </c>
    </row>
    <row r="18" spans="1:3">
      <c r="A18" s="4" t="s">
        <v>940</v>
      </c>
      <c r="B18" s="6" t="n">
        <v>1171</v>
      </c>
      <c r="C18" s="6" t="n">
        <v>11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9</v>
      </c>
      <c r="C1" s="2" t="s">
        <v>30</v>
      </c>
    </row>
    <row r="2" spans="1:3">
      <c r="A2" s="3" t="s">
        <v>899</v>
      </c>
    </row>
    <row r="3" spans="1:3">
      <c r="A3" s="4" t="s">
        <v>947</v>
      </c>
      <c r="B3" s="6" t="n">
        <v>317580</v>
      </c>
      <c r="C3" s="6" t="n">
        <v>76877</v>
      </c>
    </row>
    <row r="4" spans="1:3">
      <c r="A4" s="4" t="s">
        <v>933</v>
      </c>
    </row>
    <row r="5" spans="1:3">
      <c r="A5" s="3" t="s">
        <v>899</v>
      </c>
    </row>
    <row r="6" spans="1:3">
      <c r="A6" s="4" t="s">
        <v>948</v>
      </c>
      <c r="B6" s="5" t="n">
        <v>80782</v>
      </c>
      <c r="C6" s="5" t="n">
        <v>25305</v>
      </c>
    </row>
    <row r="7" spans="1:3">
      <c r="A7" s="4" t="s">
        <v>565</v>
      </c>
    </row>
    <row r="8" spans="1:3">
      <c r="A8" s="3" t="s">
        <v>899</v>
      </c>
    </row>
    <row r="9" spans="1:3">
      <c r="A9" s="4" t="s">
        <v>948</v>
      </c>
      <c r="B9" s="5" t="n">
        <v>58352</v>
      </c>
      <c r="C9" s="5" t="n">
        <v>8919</v>
      </c>
    </row>
    <row r="10" spans="1:3">
      <c r="A10" s="4" t="s">
        <v>938</v>
      </c>
    </row>
    <row r="11" spans="1:3">
      <c r="A11" s="3" t="s">
        <v>899</v>
      </c>
    </row>
    <row r="12" spans="1:3">
      <c r="A12" s="4" t="s">
        <v>948</v>
      </c>
      <c r="B12" s="6" t="n">
        <v>178446</v>
      </c>
      <c r="C12" s="6" t="n">
        <v>426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9</v>
      </c>
      <c r="C2" s="2" t="s">
        <v>30</v>
      </c>
    </row>
    <row r="3" spans="1:3">
      <c r="A3" s="3" t="s">
        <v>950</v>
      </c>
    </row>
    <row r="4" spans="1:3">
      <c r="A4" s="4" t="s">
        <v>32</v>
      </c>
      <c r="B4" s="6" t="n">
        <v>36970000</v>
      </c>
      <c r="C4" s="6" t="n">
        <v>24524000</v>
      </c>
    </row>
    <row r="5" spans="1:3">
      <c r="A5" s="4" t="s">
        <v>951</v>
      </c>
      <c r="B5" s="5" t="n">
        <v>1000</v>
      </c>
    </row>
    <row r="6" spans="1:3">
      <c r="A6" s="4" t="s">
        <v>507</v>
      </c>
      <c r="B6" s="5" t="n">
        <v>4605000</v>
      </c>
      <c r="C6" s="5" t="n">
        <v>2939000</v>
      </c>
    </row>
    <row r="7" spans="1:3">
      <c r="A7" s="4" t="s">
        <v>952</v>
      </c>
      <c r="B7" s="5" t="n">
        <v>3454000</v>
      </c>
      <c r="C7" s="5" t="n">
        <v>738000</v>
      </c>
    </row>
    <row r="8" spans="1:3">
      <c r="A8" s="4" t="s">
        <v>34</v>
      </c>
      <c r="B8" s="5" t="n">
        <v>1042000</v>
      </c>
    </row>
    <row r="9" spans="1:3">
      <c r="A9" s="4" t="s">
        <v>953</v>
      </c>
      <c r="B9" s="5" t="n">
        <v>45083000</v>
      </c>
    </row>
    <row r="10" spans="1:3">
      <c r="A10" s="4" t="s">
        <v>390</v>
      </c>
      <c r="B10" s="5" t="n">
        <v>42693000</v>
      </c>
      <c r="C10" s="5" t="n">
        <v>0</v>
      </c>
    </row>
    <row r="11" spans="1:3">
      <c r="A11" s="4" t="s">
        <v>954</v>
      </c>
      <c r="B11" s="5" t="n">
        <v>0</v>
      </c>
      <c r="C11" s="5" t="n">
        <v>0</v>
      </c>
    </row>
    <row r="12" spans="1:3">
      <c r="A12" s="4" t="s">
        <v>955</v>
      </c>
      <c r="B12" s="5" t="n">
        <v>0</v>
      </c>
      <c r="C12" s="5" t="n">
        <v>0</v>
      </c>
    </row>
    <row r="13" spans="1:3">
      <c r="A13" s="4" t="s">
        <v>956</v>
      </c>
      <c r="B13" s="5" t="n">
        <v>0</v>
      </c>
      <c r="C13" s="5" t="n">
        <v>0</v>
      </c>
    </row>
    <row r="14" spans="1:3">
      <c r="A14" s="4" t="s">
        <v>957</v>
      </c>
      <c r="B14" s="5" t="n">
        <v>0</v>
      </c>
      <c r="C14" s="5" t="n">
        <v>0</v>
      </c>
    </row>
    <row r="15" spans="1:3">
      <c r="A15" s="4" t="s">
        <v>958</v>
      </c>
      <c r="B15" s="5" t="n">
        <v>0</v>
      </c>
      <c r="C15" s="5" t="n">
        <v>0</v>
      </c>
    </row>
    <row r="16" spans="1:3">
      <c r="A16" s="4" t="s">
        <v>959</v>
      </c>
      <c r="B16" s="5" t="n">
        <v>0</v>
      </c>
      <c r="C16" s="5" t="n">
        <v>0</v>
      </c>
    </row>
    <row r="17" spans="1:3">
      <c r="A17" s="4" t="s">
        <v>960</v>
      </c>
      <c r="B17" s="5" t="n">
        <v>0</v>
      </c>
      <c r="C17" s="5" t="n">
        <v>0</v>
      </c>
    </row>
    <row r="18" spans="1:3">
      <c r="A18" s="4" t="s">
        <v>961</v>
      </c>
      <c r="B18" s="5" t="n">
        <v>0</v>
      </c>
      <c r="C18" s="6" t="n">
        <v>0</v>
      </c>
    </row>
    <row r="19" spans="1:3">
      <c r="A19" s="4" t="s">
        <v>962</v>
      </c>
    </row>
    <row r="20" spans="1:3">
      <c r="A20" s="3" t="s">
        <v>950</v>
      </c>
    </row>
    <row r="21" spans="1:3">
      <c r="A21" s="4" t="s">
        <v>32</v>
      </c>
      <c r="B21" s="5" t="n">
        <v>0</v>
      </c>
    </row>
    <row r="22" spans="1:3">
      <c r="A22" s="4" t="s">
        <v>951</v>
      </c>
      <c r="B22" s="5" t="n">
        <v>1000</v>
      </c>
    </row>
    <row r="23" spans="1:3">
      <c r="A23" s="4" t="s">
        <v>507</v>
      </c>
      <c r="B23" s="5" t="n">
        <v>0</v>
      </c>
    </row>
    <row r="24" spans="1:3">
      <c r="A24" s="4" t="s">
        <v>952</v>
      </c>
      <c r="B24" s="5" t="n">
        <v>0</v>
      </c>
    </row>
    <row r="25" spans="1:3">
      <c r="A25" s="4" t="s">
        <v>34</v>
      </c>
      <c r="B25" s="5" t="n">
        <v>0</v>
      </c>
    </row>
    <row r="26" spans="1:3">
      <c r="A26" s="4" t="s">
        <v>953</v>
      </c>
      <c r="B26" s="5" t="n">
        <v>0</v>
      </c>
    </row>
    <row r="27" spans="1:3">
      <c r="A27" s="4" t="s">
        <v>390</v>
      </c>
      <c r="B27" s="5" t="n">
        <v>0</v>
      </c>
    </row>
    <row r="28" spans="1:3">
      <c r="A28" s="4" t="s">
        <v>963</v>
      </c>
    </row>
    <row r="29" spans="1:3">
      <c r="A29" s="3" t="s">
        <v>950</v>
      </c>
    </row>
    <row r="30" spans="1:3">
      <c r="A30" s="4" t="s">
        <v>32</v>
      </c>
      <c r="B30" s="5" t="n">
        <v>0</v>
      </c>
    </row>
    <row r="31" spans="1:3">
      <c r="A31" s="4" t="s">
        <v>951</v>
      </c>
      <c r="B31" s="5" t="n">
        <v>0</v>
      </c>
    </row>
    <row r="32" spans="1:3">
      <c r="A32" s="4" t="s">
        <v>507</v>
      </c>
      <c r="B32" s="5" t="n">
        <v>0</v>
      </c>
    </row>
    <row r="33" spans="1:3">
      <c r="A33" s="4" t="s">
        <v>952</v>
      </c>
      <c r="B33" s="5" t="n">
        <v>3454000</v>
      </c>
    </row>
    <row r="34" spans="1:3">
      <c r="A34" s="4" t="s">
        <v>34</v>
      </c>
      <c r="B34" s="5" t="n">
        <v>0</v>
      </c>
    </row>
    <row r="35" spans="1:3">
      <c r="A35" s="4" t="s">
        <v>953</v>
      </c>
      <c r="B35" s="5" t="n">
        <v>0</v>
      </c>
    </row>
    <row r="36" spans="1:3">
      <c r="A36" s="4" t="s">
        <v>390</v>
      </c>
      <c r="B36" s="5" t="n">
        <v>0</v>
      </c>
    </row>
    <row r="37" spans="1:3">
      <c r="A37" s="4" t="s">
        <v>964</v>
      </c>
    </row>
    <row r="38" spans="1:3">
      <c r="A38" s="3" t="s">
        <v>950</v>
      </c>
    </row>
    <row r="39" spans="1:3">
      <c r="A39" s="4" t="s">
        <v>32</v>
      </c>
      <c r="B39" s="5" t="n">
        <v>36970000</v>
      </c>
    </row>
    <row r="40" spans="1:3">
      <c r="A40" s="4" t="s">
        <v>951</v>
      </c>
      <c r="B40" s="5" t="n">
        <v>0</v>
      </c>
    </row>
    <row r="41" spans="1:3">
      <c r="A41" s="4" t="s">
        <v>507</v>
      </c>
      <c r="B41" s="5" t="n">
        <v>4605000</v>
      </c>
    </row>
    <row r="42" spans="1:3">
      <c r="A42" s="4" t="s">
        <v>952</v>
      </c>
      <c r="B42" s="5" t="n">
        <v>0</v>
      </c>
    </row>
    <row r="43" spans="1:3">
      <c r="A43" s="4" t="s">
        <v>34</v>
      </c>
      <c r="B43" s="5" t="n">
        <v>1042000</v>
      </c>
    </row>
    <row r="44" spans="1:3">
      <c r="A44" s="4" t="s">
        <v>953</v>
      </c>
      <c r="B44" s="5" t="n">
        <v>45083000</v>
      </c>
    </row>
    <row r="45" spans="1:3">
      <c r="A45" s="4" t="s">
        <v>390</v>
      </c>
      <c r="B45" s="6" t="n">
        <v>42693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9</v>
      </c>
      <c r="C1" s="2" t="s">
        <v>30</v>
      </c>
    </row>
    <row r="2" spans="1:3">
      <c r="A2" s="3" t="s">
        <v>966</v>
      </c>
    </row>
    <row r="3" spans="1:3">
      <c r="A3" s="4" t="s">
        <v>967</v>
      </c>
      <c r="B3" s="6" t="n">
        <v>4605</v>
      </c>
      <c r="C3" s="6" t="n">
        <v>2939</v>
      </c>
    </row>
    <row r="4" spans="1:3">
      <c r="A4" s="4" t="s">
        <v>968</v>
      </c>
    </row>
    <row r="5" spans="1:3">
      <c r="A5" s="3" t="s">
        <v>966</v>
      </c>
    </row>
    <row r="6" spans="1:3">
      <c r="A6" s="4" t="s">
        <v>967</v>
      </c>
      <c r="B6" s="5" t="n">
        <v>4121</v>
      </c>
      <c r="C6" s="5" t="n">
        <v>2572</v>
      </c>
    </row>
    <row r="7" spans="1:3">
      <c r="A7" s="4" t="s">
        <v>969</v>
      </c>
    </row>
    <row r="8" spans="1:3">
      <c r="A8" s="3" t="s">
        <v>966</v>
      </c>
    </row>
    <row r="9" spans="1:3">
      <c r="A9" s="4" t="s">
        <v>967</v>
      </c>
      <c r="B9" s="5" t="n">
        <v>389</v>
      </c>
      <c r="C9" s="5" t="n">
        <v>455</v>
      </c>
    </row>
    <row r="10" spans="1:3">
      <c r="A10" s="4" t="s">
        <v>970</v>
      </c>
    </row>
    <row r="11" spans="1:3">
      <c r="A11" s="3" t="s">
        <v>966</v>
      </c>
    </row>
    <row r="12" spans="1:3">
      <c r="A12" s="4" t="s">
        <v>967</v>
      </c>
      <c r="B12" s="5" t="n">
        <v>150</v>
      </c>
      <c r="C12" s="5" t="n">
        <v>-99</v>
      </c>
    </row>
    <row r="13" spans="1:3">
      <c r="A13" s="4" t="s">
        <v>971</v>
      </c>
    </row>
    <row r="14" spans="1:3">
      <c r="A14" s="3" t="s">
        <v>966</v>
      </c>
    </row>
    <row r="15" spans="1:3">
      <c r="A15" s="4" t="s">
        <v>967</v>
      </c>
      <c r="B15" s="6" t="n">
        <v>-55</v>
      </c>
      <c r="C15" s="6" t="n">
        <v>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v>
      </c>
    </row>
    <row r="2" spans="1:2">
      <c r="B2" s="2" t="s">
        <v>524</v>
      </c>
    </row>
    <row r="3" spans="1:2">
      <c r="A3" s="4" t="s">
        <v>973</v>
      </c>
    </row>
    <row r="4" spans="1:2">
      <c r="A4" s="3" t="s">
        <v>966</v>
      </c>
    </row>
    <row r="5" spans="1:2">
      <c r="A5" s="4" t="s">
        <v>974</v>
      </c>
      <c r="B5" s="4" t="s">
        <v>381</v>
      </c>
    </row>
    <row r="6" spans="1:2">
      <c r="A6" s="4" t="s">
        <v>975</v>
      </c>
    </row>
    <row r="7" spans="1:2">
      <c r="A7" s="3" t="s">
        <v>966</v>
      </c>
    </row>
    <row r="8" spans="1:2">
      <c r="A8" s="4" t="s">
        <v>976</v>
      </c>
      <c r="B8" s="6" t="n">
        <v>81</v>
      </c>
    </row>
    <row r="9" spans="1:2">
      <c r="A9" s="4" t="s">
        <v>977</v>
      </c>
    </row>
    <row r="10" spans="1:2">
      <c r="A10" s="3" t="s">
        <v>966</v>
      </c>
    </row>
    <row r="11" spans="1:2">
      <c r="A11" s="4" t="s">
        <v>976</v>
      </c>
      <c r="B11" s="5" t="n">
        <v>-8275</v>
      </c>
    </row>
    <row r="12" spans="1:2">
      <c r="A12" s="4" t="s">
        <v>978</v>
      </c>
    </row>
    <row r="13" spans="1:2">
      <c r="A13" s="3" t="s">
        <v>966</v>
      </c>
    </row>
    <row r="14" spans="1:2">
      <c r="A14" s="4" t="s">
        <v>976</v>
      </c>
      <c r="B14" s="5" t="n">
        <v>1709</v>
      </c>
    </row>
    <row r="15" spans="1:2">
      <c r="A15" s="4" t="s">
        <v>979</v>
      </c>
    </row>
    <row r="16" spans="1:2">
      <c r="A16" s="3" t="s">
        <v>966</v>
      </c>
    </row>
    <row r="17" spans="1:2">
      <c r="A17" s="4" t="s">
        <v>976</v>
      </c>
      <c r="B17" s="5" t="n">
        <v>-390</v>
      </c>
    </row>
    <row r="18" spans="1:2">
      <c r="A18" s="4" t="s">
        <v>980</v>
      </c>
    </row>
    <row r="19" spans="1:2">
      <c r="A19" s="3" t="s">
        <v>966</v>
      </c>
    </row>
    <row r="20" spans="1:2">
      <c r="A20" s="4" t="s">
        <v>976</v>
      </c>
      <c r="B20" s="6" t="n">
        <v>245</v>
      </c>
    </row>
    <row r="21" spans="1:2">
      <c r="A21" s="4" t="s">
        <v>981</v>
      </c>
    </row>
    <row r="22" spans="1:2">
      <c r="A22" s="3" t="s">
        <v>966</v>
      </c>
    </row>
    <row r="23" spans="1:2">
      <c r="A23" s="4" t="s">
        <v>974</v>
      </c>
      <c r="B23" s="4" t="s">
        <v>381</v>
      </c>
    </row>
    <row r="24" spans="1:2">
      <c r="A24" s="4" t="s">
        <v>982</v>
      </c>
    </row>
    <row r="25" spans="1:2">
      <c r="A25" s="3" t="s">
        <v>966</v>
      </c>
    </row>
    <row r="26" spans="1:2">
      <c r="A26" s="4" t="s">
        <v>983</v>
      </c>
      <c r="B26" s="6" t="n">
        <v>-81</v>
      </c>
    </row>
    <row r="27" spans="1:2">
      <c r="A27" s="4" t="s">
        <v>984</v>
      </c>
    </row>
    <row r="28" spans="1:2">
      <c r="A28" s="3" t="s">
        <v>966</v>
      </c>
    </row>
    <row r="29" spans="1:2">
      <c r="A29" s="4" t="s">
        <v>983</v>
      </c>
      <c r="B29" s="5" t="n">
        <v>8275</v>
      </c>
    </row>
    <row r="30" spans="1:2">
      <c r="A30" s="4" t="s">
        <v>985</v>
      </c>
    </row>
    <row r="31" spans="1:2">
      <c r="A31" s="3" t="s">
        <v>966</v>
      </c>
    </row>
    <row r="32" spans="1:2">
      <c r="A32" s="4" t="s">
        <v>983</v>
      </c>
      <c r="B32" s="5" t="n">
        <v>-1709</v>
      </c>
    </row>
    <row r="33" spans="1:2">
      <c r="A33" s="4" t="s">
        <v>986</v>
      </c>
    </row>
    <row r="34" spans="1:2">
      <c r="A34" s="3" t="s">
        <v>966</v>
      </c>
    </row>
    <row r="35" spans="1:2">
      <c r="A35" s="4" t="s">
        <v>983</v>
      </c>
      <c r="B35" s="5" t="n">
        <v>390</v>
      </c>
    </row>
    <row r="36" spans="1:2">
      <c r="A36" s="4" t="s">
        <v>987</v>
      </c>
    </row>
    <row r="37" spans="1:2">
      <c r="A37" s="3" t="s">
        <v>966</v>
      </c>
    </row>
    <row r="38" spans="1:2">
      <c r="A38" s="4" t="s">
        <v>983</v>
      </c>
      <c r="B38" s="6" t="n">
        <v>-2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524</v>
      </c>
    </row>
    <row r="2" spans="1:2">
      <c r="A2" s="4" t="s">
        <v>872</v>
      </c>
    </row>
    <row r="3" spans="1:2">
      <c r="A3" s="3" t="s">
        <v>966</v>
      </c>
    </row>
    <row r="4" spans="1:2">
      <c r="A4" s="4" t="s">
        <v>974</v>
      </c>
      <c r="B4" s="4" t="s">
        <v>381</v>
      </c>
    </row>
    <row r="5" spans="1:2">
      <c r="A5" s="4" t="s">
        <v>989</v>
      </c>
      <c r="B5" s="6" t="n">
        <v>641</v>
      </c>
    </row>
    <row r="6" spans="1:2">
      <c r="A6" s="4" t="s">
        <v>869</v>
      </c>
    </row>
    <row r="7" spans="1:2">
      <c r="A7" s="3" t="s">
        <v>966</v>
      </c>
    </row>
    <row r="8" spans="1:2">
      <c r="A8" s="4" t="s">
        <v>974</v>
      </c>
      <c r="B8" s="4" t="s">
        <v>381</v>
      </c>
    </row>
    <row r="9" spans="1:2">
      <c r="A9" s="4" t="s">
        <v>989</v>
      </c>
      <c r="B9" s="6" t="n">
        <v>402</v>
      </c>
    </row>
    <row r="10" spans="1:2">
      <c r="A10" s="4" t="s">
        <v>875</v>
      </c>
    </row>
    <row r="11" spans="1:2">
      <c r="A11" s="3" t="s">
        <v>966</v>
      </c>
    </row>
    <row r="12" spans="1:2">
      <c r="A12" s="4" t="s">
        <v>974</v>
      </c>
      <c r="B12" s="4" t="s">
        <v>381</v>
      </c>
    </row>
    <row r="13" spans="1:2">
      <c r="A13" s="4" t="s">
        <v>989</v>
      </c>
      <c r="B13" s="6" t="n">
        <v>82</v>
      </c>
    </row>
    <row r="14" spans="1:2">
      <c r="A14" s="4" t="s">
        <v>877</v>
      </c>
    </row>
    <row r="15" spans="1:2">
      <c r="A15" s="3" t="s">
        <v>966</v>
      </c>
    </row>
    <row r="16" spans="1:2">
      <c r="A16" s="4" t="s">
        <v>974</v>
      </c>
      <c r="B16" s="4" t="s">
        <v>381</v>
      </c>
    </row>
    <row r="17" spans="1:2">
      <c r="A17" s="4" t="s">
        <v>989</v>
      </c>
      <c r="B17" s="6" t="n">
        <v>1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3:11:25Z</dcterms:created>
  <dcterms:modified xmlns:dcterms="http://purl.org/dc/terms/" xmlns:xsi="http://www.w3.org/2001/XMLSchema-instance" xsi:type="dcterms:W3CDTF">2020-04-02T13:11:25Z</dcterms:modified>
</cp:coreProperties>
</file>